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Fina"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Business Developments, Special " sheetId="12" state="visible" r:id="rId12"/>
    <sheet xmlns:r="http://schemas.openxmlformats.org/officeDocument/2006/relationships" name="Related Parties" sheetId="13" state="visible" r:id="rId13"/>
    <sheet xmlns:r="http://schemas.openxmlformats.org/officeDocument/2006/relationships" name="Investment Securities and Certi" sheetId="14" state="visible" r:id="rId14"/>
    <sheet xmlns:r="http://schemas.openxmlformats.org/officeDocument/2006/relationships" name="Investments" sheetId="15" state="visible" r:id="rId15"/>
    <sheet xmlns:r="http://schemas.openxmlformats.org/officeDocument/2006/relationships" name="Leases" sheetId="16" state="visible" r:id="rId16"/>
    <sheet xmlns:r="http://schemas.openxmlformats.org/officeDocument/2006/relationships" name="Fair Value Measurements" sheetId="17" state="visible" r:id="rId17"/>
    <sheet xmlns:r="http://schemas.openxmlformats.org/officeDocument/2006/relationships" name="Notes Payable" sheetId="18" state="visible" r:id="rId18"/>
    <sheet xmlns:r="http://schemas.openxmlformats.org/officeDocument/2006/relationships" name="Evercore Inc. Stockholders' Equ" sheetId="19" state="visible" r:id="rId19"/>
    <sheet xmlns:r="http://schemas.openxmlformats.org/officeDocument/2006/relationships" name="Noncontrolling Interest" sheetId="20" state="visible" r:id="rId20"/>
    <sheet xmlns:r="http://schemas.openxmlformats.org/officeDocument/2006/relationships" name="Net Income Per Share Attributab" sheetId="21" state="visible" r:id="rId21"/>
    <sheet xmlns:r="http://schemas.openxmlformats.org/officeDocument/2006/relationships" name="Share-Based and Other Deferred " sheetId="22" state="visible" r:id="rId22"/>
    <sheet xmlns:r="http://schemas.openxmlformats.org/officeDocument/2006/relationships" name="Commitments and Contingencies" sheetId="23" state="visible" r:id="rId23"/>
    <sheet xmlns:r="http://schemas.openxmlformats.org/officeDocument/2006/relationships" name="Regulatory Authorities" sheetId="24" state="visible" r:id="rId24"/>
    <sheet xmlns:r="http://schemas.openxmlformats.org/officeDocument/2006/relationships" name="Income Taxes" sheetId="25" state="visible" r:id="rId25"/>
    <sheet xmlns:r="http://schemas.openxmlformats.org/officeDocument/2006/relationships" name="Segment Operating Results"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Investment Securities and Cer_2" sheetId="29" state="visible" r:id="rId29"/>
    <sheet xmlns:r="http://schemas.openxmlformats.org/officeDocument/2006/relationships" name="Investments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Notes Payable (Tables)" sheetId="33" state="visible" r:id="rId33"/>
    <sheet xmlns:r="http://schemas.openxmlformats.org/officeDocument/2006/relationships" name="Noncontrolling Interest (Tables" sheetId="34" state="visible" r:id="rId34"/>
    <sheet xmlns:r="http://schemas.openxmlformats.org/officeDocument/2006/relationships" name="Net Income Per Share Attribut_2" sheetId="35" state="visible" r:id="rId35"/>
    <sheet xmlns:r="http://schemas.openxmlformats.org/officeDocument/2006/relationships" name="Share-Based and Other Deferre_2" sheetId="36" state="visible" r:id="rId36"/>
    <sheet xmlns:r="http://schemas.openxmlformats.org/officeDocument/2006/relationships" name="Commitments and Contingencies (" sheetId="37" state="visible" r:id="rId37"/>
    <sheet xmlns:r="http://schemas.openxmlformats.org/officeDocument/2006/relationships" name="Segment Operating Results (Tabl" sheetId="38" state="visible" r:id="rId38"/>
    <sheet xmlns:r="http://schemas.openxmlformats.org/officeDocument/2006/relationships" name="Significant Accounting Polici_3" sheetId="39" state="visible" r:id="rId39"/>
    <sheet xmlns:r="http://schemas.openxmlformats.org/officeDocument/2006/relationships" name="Revenue - Disaggregation of Rev" sheetId="40" state="visible" r:id="rId40"/>
    <sheet xmlns:r="http://schemas.openxmlformats.org/officeDocument/2006/relationships" name="Revenue - Contract Balances (De" sheetId="41" state="visible" r:id="rId41"/>
    <sheet xmlns:r="http://schemas.openxmlformats.org/officeDocument/2006/relationships" name="Revenue - Allowance for Credit " sheetId="42" state="visible" r:id="rId42"/>
    <sheet xmlns:r="http://schemas.openxmlformats.org/officeDocument/2006/relationships" name="Revenue - Long-Term Accounts Re" sheetId="43" state="visible" r:id="rId43"/>
    <sheet xmlns:r="http://schemas.openxmlformats.org/officeDocument/2006/relationships" name="Revenue - Additional Informatio" sheetId="44" state="visible" r:id="rId44"/>
    <sheet xmlns:r="http://schemas.openxmlformats.org/officeDocument/2006/relationships" name="Business Developments, Specia_2" sheetId="45" state="visible" r:id="rId45"/>
    <sheet xmlns:r="http://schemas.openxmlformats.org/officeDocument/2006/relationships" name="Related Parties Additional Info" sheetId="46" state="visible" r:id="rId46"/>
    <sheet xmlns:r="http://schemas.openxmlformats.org/officeDocument/2006/relationships" name="Investment Securities and Cer_3" sheetId="47" state="visible" r:id="rId47"/>
    <sheet xmlns:r="http://schemas.openxmlformats.org/officeDocument/2006/relationships" name="Investment Securities and Cer_4" sheetId="48" state="visible" r:id="rId48"/>
    <sheet xmlns:r="http://schemas.openxmlformats.org/officeDocument/2006/relationships" name="Investment Securities and Cer_5" sheetId="49" state="visible" r:id="rId49"/>
    <sheet xmlns:r="http://schemas.openxmlformats.org/officeDocument/2006/relationships" name="Investments - Summary of Other " sheetId="50" state="visible" r:id="rId50"/>
    <sheet xmlns:r="http://schemas.openxmlformats.org/officeDocument/2006/relationships" name="Investments - Additional Inform" sheetId="51" state="visible" r:id="rId51"/>
    <sheet xmlns:r="http://schemas.openxmlformats.org/officeDocument/2006/relationships" name="Investments - Summary of Invest" sheetId="52" state="visible" r:id="rId52"/>
    <sheet xmlns:r="http://schemas.openxmlformats.org/officeDocument/2006/relationships" name="Leases (Details)" sheetId="53" state="visible" r:id="rId53"/>
    <sheet xmlns:r="http://schemas.openxmlformats.org/officeDocument/2006/relationships" name="Leases - Supplemental Operating" sheetId="54" state="visible" r:id="rId54"/>
    <sheet xmlns:r="http://schemas.openxmlformats.org/officeDocument/2006/relationships" name="Leases - Maturities of Undiscou" sheetId="55" state="visible" r:id="rId55"/>
    <sheet xmlns:r="http://schemas.openxmlformats.org/officeDocument/2006/relationships" name="Fair Value Measurements - Categ" sheetId="56" state="visible" r:id="rId56"/>
    <sheet xmlns:r="http://schemas.openxmlformats.org/officeDocument/2006/relationships" name="Fair Value Measurements - Carry" sheetId="57" state="visible" r:id="rId57"/>
    <sheet xmlns:r="http://schemas.openxmlformats.org/officeDocument/2006/relationships" name="Notes Payable - Additional Info" sheetId="58" state="visible" r:id="rId58"/>
    <sheet xmlns:r="http://schemas.openxmlformats.org/officeDocument/2006/relationships" name="Notes Payable - Schedule of Deb" sheetId="59" state="visible" r:id="rId59"/>
    <sheet xmlns:r="http://schemas.openxmlformats.org/officeDocument/2006/relationships" name="Evercore Inc. Stockholders' E_2" sheetId="60" state="visible" r:id="rId60"/>
    <sheet xmlns:r="http://schemas.openxmlformats.org/officeDocument/2006/relationships" name="Noncontrolling Interest - Sched" sheetId="61" state="visible" r:id="rId61"/>
    <sheet xmlns:r="http://schemas.openxmlformats.org/officeDocument/2006/relationships" name="Noncontrolling Interest - Chang" sheetId="62" state="visible" r:id="rId62"/>
    <sheet xmlns:r="http://schemas.openxmlformats.org/officeDocument/2006/relationships" name="Noncontrolling Interest - Addit" sheetId="63" state="visible" r:id="rId63"/>
    <sheet xmlns:r="http://schemas.openxmlformats.org/officeDocument/2006/relationships" name="Net Income Per Share Attribut_3" sheetId="64" state="visible" r:id="rId64"/>
    <sheet xmlns:r="http://schemas.openxmlformats.org/officeDocument/2006/relationships" name="Net Income Per Share Attribut_4" sheetId="65" state="visible" r:id="rId65"/>
    <sheet xmlns:r="http://schemas.openxmlformats.org/officeDocument/2006/relationships" name="Share-Based and Other Deferre_3" sheetId="66" state="visible" r:id="rId66"/>
    <sheet xmlns:r="http://schemas.openxmlformats.org/officeDocument/2006/relationships" name="Share-Based and Other Deferre_4" sheetId="67" state="visible" r:id="rId67"/>
    <sheet xmlns:r="http://schemas.openxmlformats.org/officeDocument/2006/relationships" name="Commitments and Contingencies -" sheetId="68" state="visible" r:id="rId68"/>
    <sheet xmlns:r="http://schemas.openxmlformats.org/officeDocument/2006/relationships" name="- Commitments and Contingencies" sheetId="69" state="visible" r:id="rId69"/>
    <sheet xmlns:r="http://schemas.openxmlformats.org/officeDocument/2006/relationships" name="Regulatory Authorities (Details" sheetId="70" state="visible" r:id="rId70"/>
    <sheet xmlns:r="http://schemas.openxmlformats.org/officeDocument/2006/relationships" name="Income Taxes - Additional Infor" sheetId="71" state="visible" r:id="rId71"/>
    <sheet xmlns:r="http://schemas.openxmlformats.org/officeDocument/2006/relationships" name="Segment Operating Results - Add" sheetId="72" state="visible" r:id="rId72"/>
    <sheet xmlns:r="http://schemas.openxmlformats.org/officeDocument/2006/relationships" name="Segment Operating Results (Deta" sheetId="73" state="visible" r:id="rId73"/>
    <sheet xmlns:r="http://schemas.openxmlformats.org/officeDocument/2006/relationships" name="Segment Operating Results - (Fo" sheetId="74" state="visible" r:id="rId74"/>
    <sheet xmlns:r="http://schemas.openxmlformats.org/officeDocument/2006/relationships" name="Segment Operating Results - Rev" sheetId="75" state="visible" r:id="rId75"/>
    <sheet xmlns:r="http://schemas.openxmlformats.org/officeDocument/2006/relationships" name="Segment Operating Results - Ass"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1</t>
        </is>
      </c>
      <c r="C2" s="2" t="inlineStr">
        <is>
          <t>Oct.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2975</t>
        </is>
      </c>
    </row>
    <row r="9">
      <c r="A9" s="4" t="inlineStr">
        <is>
          <t>Entity Registrant Name</t>
        </is>
      </c>
      <c r="B9" s="4" t="inlineStr">
        <is>
          <t>EVERCORE INC.</t>
        </is>
      </c>
    </row>
    <row r="10">
      <c r="A10" s="4" t="inlineStr">
        <is>
          <t>Entity Incorporation, State or Country Code</t>
        </is>
      </c>
      <c r="B10" s="4" t="inlineStr">
        <is>
          <t>DE</t>
        </is>
      </c>
    </row>
    <row r="11">
      <c r="A11" s="4" t="inlineStr">
        <is>
          <t>Entity Tax Identification Number</t>
        </is>
      </c>
      <c r="B11" s="4" t="inlineStr">
        <is>
          <t>20-4748747</t>
        </is>
      </c>
    </row>
    <row r="12">
      <c r="A12" s="4" t="inlineStr">
        <is>
          <t>Entity Address, Address Line One</t>
        </is>
      </c>
      <c r="B12" s="4" t="inlineStr">
        <is>
          <t>55 East 52nd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55</t>
        </is>
      </c>
    </row>
    <row r="16">
      <c r="A16" s="4" t="inlineStr">
        <is>
          <t>City Area Code</t>
        </is>
      </c>
      <c r="B16" s="4" t="inlineStr">
        <is>
          <t>212</t>
        </is>
      </c>
    </row>
    <row r="17">
      <c r="A17" s="4" t="inlineStr">
        <is>
          <t>Local Phone Number</t>
        </is>
      </c>
      <c r="B17" s="4" t="inlineStr">
        <is>
          <t>857-3100</t>
        </is>
      </c>
    </row>
    <row r="18">
      <c r="A18" s="4" t="inlineStr">
        <is>
          <t>Title of 12(b) Security</t>
        </is>
      </c>
      <c r="B18" s="4" t="inlineStr">
        <is>
          <t>Class A Common Stock, par value $0.01 per share</t>
        </is>
      </c>
    </row>
    <row r="19">
      <c r="A19" s="4" t="inlineStr">
        <is>
          <t>Trading Symbol</t>
        </is>
      </c>
      <c r="B19" s="4" t="inlineStr">
        <is>
          <t>EV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3</t>
        </is>
      </c>
    </row>
    <row r="30">
      <c r="A30" s="4" t="inlineStr">
        <is>
          <t>Entity Central Index Key</t>
        </is>
      </c>
      <c r="B30" s="4" t="inlineStr">
        <is>
          <t>0001360901</t>
        </is>
      </c>
    </row>
    <row r="31">
      <c r="A31" s="4" t="inlineStr">
        <is>
          <t>Current Fiscal Year End Date</t>
        </is>
      </c>
      <c r="B31" s="4" t="inlineStr">
        <is>
          <t>--12-31</t>
        </is>
      </c>
    </row>
    <row r="32">
      <c r="A32" s="4" t="inlineStr">
        <is>
          <t>Class A [Member]</t>
        </is>
      </c>
    </row>
    <row r="33">
      <c r="A33" s="3" t="inlineStr">
        <is>
          <t>Document Information [Line Items]</t>
        </is>
      </c>
    </row>
    <row r="34">
      <c r="A34" s="4" t="inlineStr">
        <is>
          <t>Entity Common Stock, Shares Outstanding</t>
        </is>
      </c>
      <c r="C34" s="5" t="n">
        <v>39019219</v>
      </c>
    </row>
    <row r="35">
      <c r="A35" s="4" t="inlineStr">
        <is>
          <t>Class B [Member]</t>
        </is>
      </c>
    </row>
    <row r="36">
      <c r="A36" s="3" t="inlineStr">
        <is>
          <t>Document Information [Line Items]</t>
        </is>
      </c>
    </row>
    <row r="37">
      <c r="A37" s="4" t="inlineStr">
        <is>
          <t>Entity Common Stock, Shares Outstanding</t>
        </is>
      </c>
      <c r="C37" s="5" t="n">
        <v>46</v>
      </c>
    </row>
    <row r="38">
      <c r="A38" s="4" t="inlineStr">
        <is>
          <t>Subsidiaries [Member] | Class B [Member]</t>
        </is>
      </c>
    </row>
    <row r="39">
      <c r="A39" s="3" t="inlineStr">
        <is>
          <t>Document Information [Line Items]</t>
        </is>
      </c>
    </row>
    <row r="40">
      <c r="A40" s="4" t="inlineStr">
        <is>
          <t>Entity Common Stock, Shares Outstanding</t>
        </is>
      </c>
      <c r="C40" s="5" t="n">
        <v>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Recent Accounting Pronouncements ASU 2019-12 – In December 2019, the Financial Accounting Standards Board ("FASB") issued ASU No. 2019-12, "Income Taxes (Topic 740) – Simplifying the Accounting for Income Taxes" ("ASU 2019-12"). ASU 2019-12 provides amendments to ASC 740, "Income Taxes" ("ASC 740") which simplify the accounting for income taxes by removing certain exceptions in ASC 740 and clarify and amend certain existing guidance. The amendments in this update are effective during interim and annual periods beginning after December 15, 2020, with early adoption permitted. The amendments on separate financial statements of legal entities that are not subject to tax should be applied on a retrospective basis for all periods presented, amendments on ownership changes of foreign equity method investments or foreign subsidiaries should be applied on a modified retrospective basis, with a cumulative-effect adjustment recorded through retained earnings as of the beginning of the period of adoption, and all other amendments should be applied prospectively. The Company adopted ASU 2019-12 on January 1, 2021. The adoption of ASU 2019-12 did not have a material impact on the Company's financial condition, results of operations and cash flows, or disclosures thereto. ASU 2020-01 – In January 2020, the FASB issued ASU No. 2020-01, "Clarifying the Interactions Between Topic 321, 323, and Topic 815" ("ASU 2020-01"). ASU 2020-01 provides amendments to clarify the accounting for certain equity securities when the equity method of accounting is applied or discontinued and scope considerations related to forward contracts and purchased options on certain securities. The amendments in this update are effective during interim and annual periods beginning after December 15, 2020, with early adoption permitted. The Company adopted ASU 2020-01 on January 1, 2021. The adoption of ASU 2020-01 did not have a material impact on the Company's financial condition, results of operations and cash flows, or disclosures thereto. ASU 2020-06 – In August 2020, the FASB issued ASU No. 2020-06, "Accounting for Convertible Instruments and Contracts in an Entity's Own Equity" ("ASU 2020-06"). ASU 2020-06 provides amendments to reduce the number of models used to account for convertible instruments and to simplify the accounting for contracts in an entity's own equity. ASU 2020-06 also provides amendments to diluted earnings per share calculations, which require entities to use the if-converted method for convertible instruments and to include the effect of potential share settlement from instruments that may be settled in cash or in shares. The amendments in this update are effective during interim and annual periods beginning after December 15, 2021, with early adoption permitted. The amendments should be applied using a modified or full retrospective transition method. The Company is currently assessing the impact of this update on the Company's financial condition, results of operations and cash flows, or disclosur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 from Contract with Customer [Text Block]</t>
        </is>
      </c>
      <c r="B4" s="4" t="inlineStr">
        <is>
          <t xml:space="preserve">Revenue and Accounts Receivable The following table presents revenue recognized by the Company for the three and nine months ended September 30, 2021 and 2020: For the Three Months Ended September 30, For the Nine Months Ended September 30, 2021 2020 2021 2020 Investment Banking: Advisory Fees $ 708,333 $ 270,662 $ 1,781,065 $ 965,662 Underwriting Fees 54,381 66,499 181,686 181,182 Commissions and Related Revenue 46,763 44,003 151,014 153,903 Total Investment Banking $ 809,477 $ 381,164 $ 2,113,765 $ 1,300,747 Investment Management: Asset Management and Administration Fees: Wealth Management $ 16,960 $ 13,664 $ 48,092 $ 38,624 Institutional Asset Management — 361 — 1,101 Total Investment Management $ 16,960 $ 14,025 $ 48,092 $ 39,725 Contract Balances The change in the Company’s contract assets and liabilities during the following periods primarily reflects timing differences between the Company’s performance and the client’s payment. The Company’s receivables, contract assets and deferred revenue (contract liabilities) for the nine months ended September 30, 2021 and 2020 are as follows: For the Nine Months Ended September 30, 2021 Receivables (Current) (1) Receivables (Long-term) (2) Contract Assets (Current) (3) Contract Assets (Long-term) (2) Deferred Revenue (Current Contract Liabilities) (4) Deferred Revenue (Long-term Contract Liabilities) (5) Balance at January 1, 2021 $ 368,346 $ 70,975 $ 29,327 $ 5,283 $ 9,373 $ 147 Increase (Decrease) 29,618 6,919 53,477 5,261 (2,615) — Balance at September 30, 2021 $ 397,964 $ 77,894 $ 82,804 $ 10,544 $ 6,758 $ 147 For the Nine Months Ended September 30, 2020 Receivables (Current) (1) Receivables (Long-term) (2) Contract Assets (Current) (3) Contract Assets (Long-term) (2) Deferred Revenue (Current Contract Liabilities) (4) Deferred Revenue (Long-term Contract Liabilities) (5) Balance at January 1, 2020 $ 296,355 $ 63,554 $ 31,525 $ 2,504 $ 2,492 $ 615 Increase (Decrease) (13,998) (580) (12,244) (88) 9,784 (234) Balance at September 30, 2020 $ 282,357 $ 62,974 $ 19,281 $ 2,416 $ 12,276 $ 381 (1) Included in Accounts Receivable on the Unaudited Condensed Consolidated Statements of Financial Condition. (2) Included in Other Assets on the Unaudited Condensed Consolidated Statements of Financial Condition. (3) Included in Other Current Assets on the Unaudited Condensed Consolidated Statements of Financial Condition. (4) Included in Other Current Liabilities on the Unaudited Condensed Consolidated Statements of Financial Condition. (5) Included in Other Long-term Liabilities on the Unaudited Condensed Consolidated Statements of Financial Condition. The Company's contract assets represent arrangements in which an estimate of variable consideration has been included in the transaction price and thereby recognized as revenue that precedes the contractual due date. Under ASC 606, "Revenue from Contracts with Customers" ("ASC 606"), revenue is recognized when all material conditions for completion have been met and it is probable that a significant revenue reversal will not occur in a future period. The Company recognized revenue of $13,759 and $21,835 on the Unaudited Condensed Consolidated Statements of Operations for the three and nine months ended September 30, 2021, respectively, and $5,652 and $11,543 for the three and nine months ended September 30, 2020, respectively, that was initially included in deferred revenue within Other Current Liabilities on the Company’s Unaudited Condensed Consolidated Statements of Financial Condition. Generally, performance obligations under client arrangements will be settled within one year; therefore, the Company has elected to apply the practical expedient in ASC 606-10-50-14. The allowance for credit losses for the three and nine months ended September 30, 2021 and 2020 is as follows: For the Three Months Ended September 30, For the Nine Months Ended September 30, 2021 2020 2021 2020 Beginning Balance (1) $ 2,143 $ 11,125 $ 5,372 $ 9,191 Bad debt expense, net of reversals 1,781 557 15 5,888 Write-offs, foreign currency translation and other adjustments (361) (849) (1,824) (4,246) Ending Balance $ 3,563 $ 10,833 $ 3,563 $ 10,833 (1) Beginning Balance for the nine months ended September 30, 2020 includes the cumulative-effect adjustment of $1,310, which reflects the increase in the Company's Allowance for Doubtful Accounts as a result of the use of the current expected credit loss model related to the adoption of ASU 2016-13 on January 1, 2020. The change in the balance during the three and nine months ended September 30, 2021 is primarily related to an increase in the current period provision of expected credit losses, which is also impacted by recoveries of bad debt, as well as the change in the amount of receivables outstanding greater than 120 days at September 30, 2021, and the write-off of aged receivables. 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September 30, 2021, by year of origination: Amortized Cost Basis by Origination Year 2021 2020 2019 2018 2017 Total Long-term Accounts Receivable and Long-Term Contract Assets $ 48,663 $ 29,271 $ 7,233 $ 3,005 $ 266 $ 88,4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Special Charges, Including Business Realignment Costs, and Intangible Asset Amortization</t>
        </is>
      </c>
      <c r="B1" s="2" t="inlineStr">
        <is>
          <t>9 Months Ended</t>
        </is>
      </c>
    </row>
    <row r="2">
      <c r="B2" s="2" t="inlineStr">
        <is>
          <t>Sep. 30, 2021</t>
        </is>
      </c>
    </row>
    <row r="3">
      <c r="A3" s="3" t="inlineStr">
        <is>
          <t>Business Combinations [Abstract]</t>
        </is>
      </c>
    </row>
    <row r="4">
      <c r="A4" s="4" t="inlineStr">
        <is>
          <t>Business Developments, Special Charges, Including Business Realignment Costs, and Intangible Asset Amortization [Text Block]</t>
        </is>
      </c>
      <c r="B4" s="4" t="inlineStr">
        <is>
          <t>Business Developments, Special Charges, Including Business Realignment Costs, and Intangible Asset Amortization Business Developments Sale of ECB Trust Business – On July 2, 2020, the Company completed the sale of the trust business of ECB ("the ECB Trust Business"), which was a part of its Investment Management segment, for a purchase price of MXN 39,500 ($1,830). As a result of this transaction, the Company deconsolidated assets of $475, representing an allocation of goodwill based on the relative fair value of the business being sold to the total fair value of the Institutional Asset Management reporting unit. This transaction resulted in a pre-tax gain of $1,355 included in Other Revenue, Including Interest and Investments, on the Unaudited Condensed Consolidated Statements of Operations for the three and nine months ended September 30, 2020. Special Charges, Including Business Realignment Costs The Company recognized $8,554 for the three and nine months ended September 30, 2021, as Special Charges, Including Business Realignment Costs, related to the write-down of certain assets associated with a legacy private equity investment relationship which, consistent with the Company's current investment strategy, the Company decided to wind down during the third quarter of 2021. See Note 8 for further information. The Company recognized $7,380 and $39,614 for the three and nine months ended September 30, 2020, respectively, as Special Charges, Including Business Realignment Costs. For the three and nine months ended September 30, 2020, these costs included $7,253 and $37,558, respectively, for separation and transition benefits and related costs as a result of the Company's review of its operations, described below, and $127 and $2,056, respectively, related to the acceleration of depreciation expense for leasehold improvements and certain other fixed assets in conjunction with the expansion of the Company's headquarters in New York and the Company's business realignment initiatives. In 2020, the Company completed a review of its operations focused on markets, sectors and people which delivered lower levels of productivity in an effort to attain greater flexibility of operations and better position itself for future growth. This review generated reductions of 8% of the Company's headcount. See Note 15 for further information. Intangible Asset Amortization Expense associated with the amortization of intangible assets for Investment Management was $90 and $272 for the three and nine months ended September 30, 2021, respectively, and $105 and $318 for the three and nine months ended September 30, 2020, respectively, included within Depreciation and Amortization expense on the Unaudited Condensed Consolidated Statements of Operations. Expense associated with the amortization of intangible assets for Investment Banking was $169 and $1,183 for the three and nine months ended September 30, 2020, respectively, included within Depreciation and Amortization expense on the Unaudited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Related Parties Investment Banking Revenue includes advisory fees earned from clients that have Senior Managing Directors and certain Senior Advisors and executives as a member of their Board of Directors of $2,635 and $26,050 for the three and nine months ended September 30, 2021, respectively, and $4,859 and $13,628 for the three and nine months ended September 30, 2020, respectively. Other Assets on the Unaudited Condensed Consolidated Statements of Financial Condition includes the long-term portion of loans receivable from certain employees of $6,730 and $10,159 as of September 30, 2021 and December 31, 2020, respectively. See Note 15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Certificates of Deposit</t>
        </is>
      </c>
      <c r="B1" s="2" t="inlineStr">
        <is>
          <t>9 Months Ended</t>
        </is>
      </c>
    </row>
    <row r="2">
      <c r="B2" s="2" t="inlineStr">
        <is>
          <t>Sep. 30, 2021</t>
        </is>
      </c>
    </row>
    <row r="3">
      <c r="A3" s="3" t="inlineStr">
        <is>
          <t>Investments, Debt and Equity Securities [Abstract]</t>
        </is>
      </c>
    </row>
    <row r="4">
      <c r="A4" s="4" t="inlineStr">
        <is>
          <t>Investment Securities and Certificates of Deposit</t>
        </is>
      </c>
      <c r="B4" s="4" t="inlineStr">
        <is>
          <t>Investment Securities and Certificates of Deposit The Company's Investment Securities and Certificates of Deposit as of September 30, 2021 and December 31, 2020 were as follows: September 30, 2021 December 31, 2020 Cost Gross Gross Fair Value Cost Gross Gross Fair Value Debt Securities $ 452,955 $ 19 $ — $ 452,974 $ 402,824 $ 39 $ — $ 402,863 Equity Securities 666 376 — 1,042 666 — 73 593 Debt Securities Carried by Broker-Dealers 564,837 42 2 564,877 550,002 27 3 550,026 Investment Funds 110,246 26,310 — 136,556 87,612 19,742 — 107,354 Total Investment Securities (carried at fair value) $ 1,128,704 $ 26,747 $ 2 $ 1,155,449 $ 1,041,104 $ 19,808 $ 76 $ 1,060,836 Certificates of Deposit (carried at contract value) 114,512 — Total Investment Securities and Certificates of Deposit $ 1,269,961 $ 1,060,836 Scheduled maturities of the Company's available-for-sale debt securities as of September 30, 2021 and December 31, 2020 were as follows: September 30, 2021 December 31, 2020 Amortized Fair Value Amortized Fair Value Due within one year $ 452,955 $ 452,974 $ 402,824 $ 402,863 Total $ 452,955 $ 452,974 $ 402,824 $ 402,863 The Company has the ability and intent to hold available-for-sale securities until a recovery of fair value is equal to an amount approximating its amortized cost, which may be at maturity. Further, the securities are all U.S. Treasuries, and the Company has not incurred credit losses on its securities. As such, the Company does not consider these securities to be impaired at September 30, 2021 and has not recorded a credit allowance on these securities. Debt Securities Debt Securities are classified as available-for-sale securities within Investment Securities and Certificates of Deposit on the Unaudited Condensed Consolidated Statements of Financial Condition. These securities are stated at fair value with unrealized gains and losses included in Accumulated Other Comprehensive Income (Loss) and realized gains and losses included in earnings. The Company had net realized gains (losses) of ($11) for the nine months ended September 30, 2021 and $2 and $75 for the three and nine months ended September 30, 2020, respectively. Equity Securities Equity Securities are carried at fair value with changes in fair value recorded in Other Revenue, Including Interest and Investments, on the Unaudited Condensed Consolidated Statements of Operations. The Company had net realized and unrealized gains (losses) of ($520) and $1,340 for the three and nine months ended September 30, 2021, respectively, and $92 and ($154) for the three and nine months ended September 30, 2020, respectively. Debt Securities Carried by Broker-Dealers EGL and other broker-dealer subsidiaries invest in fixed income portfolios consisting primarily of U.S. Treasury bills, municipal bonds and other debt securities. At September 30, 2021 and December 31, 2020, this portfolio consisted solely of U.S. Treasury bills. These securities are carried at fair value, with changes in fair value recorded in Other Revenue, Including Interest and Investments, on the Unaudited Condensed Consolidated Statements of Operations, as required for broker-dealers in securities. The Company had net realized and unrealized gains (losses) of $26 and $17 for the three and nine months ended September 30, 2021, respectively, and ($1,240) for the nine months ended September 30, 2020. Included in Investment Securities above at December 31, 2020, are $99,983 of U.S. Treasury bills purchased on December 31, 2020, which did not settle until January 4, 2021. As of December 31, 2020, the Company had a payable to the broker for securities purchased of $99,983 recorded in Other Current Liabilities on the Unaudited Condensed Consolidated Statement of Financial Condition. Investment Funds The Company invests in a portfolio of exchange-traded funds as an economic hedge against its deferred cash compensation program. See Note 15 for further information. These securities are carried at fair value, with changes in fair value recorded in Other Revenue, Including Interest and Investments, on the Unaudited Condensed Consolidated Statements of Operations. The Company had net realized and unrealized gains (losses) of ($195) and $15,807 for the three and nine months ended September 30, 2021, respectively, and $7,798 and $5,008 for the three and nine months ended September 30, 2020, respectively. The Company periodically enters into futures contracts as an economic hedge against its deferred cash compensation program. See Note 16 for further information. Certificates of Deposit At September 30, 2021, the Company held certificates of deposit of $114,512 with certain banks with original maturities of four months or less when purcha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The Company's investments reported on the Unaudited Condensed Consolidated Statements of Financial Condition consist of investments in unconsolidated affiliated companies, other investments in private equity partnerships, equity securities in private companies and investments in G5 Holdings S.A. ("G5") (through June 25, 2021, the date G5 repaid its outstanding debentures with the Company in full), Glisco Manager Holdings LP and Trilantic Capital Partners ("Trilantic"). The Company's investments are relatively high-risk and illiquid assets. The Company's investments in ABS Investment Management Holdings, LP and ABS Investment Management GP LLC (collectively, "ABS"), Atalanta Sosnoff Capital, LLC ("Atalanta Sosnoff"), Luminis Partners ("Luminis") and Seneca Advisors LTDA ("Seneca Evercore", from July 2021 onward) are in voting interest entities. The Company's share of earnings (losses) from these investments is included within Income from Equity Method Investments on the Unaudited Condensed Consolidated Statements of Operations. The Company also has investments in private equity partnerships which consist of investment interests in private equity funds which are voting interest entities. Realized and unrealized gains and losses on private equity investments are included within Other Revenue, Including Interest and Investments, on the Unaudited Condensed Consolidated Statements of Operations. Equity Method Investments A summary of the Company's investments accounted for under the equity method of accounting as of September 30, 2021 and December 31, 2020 was as follows: September 30, 2021 December 31, 2020 ABS $ 38,124 $ 41,439 Atalanta Sosnoff 11,670 11,950 Luminis 6,068 6,119 Seneca Evercore 488 — Total $ 56,350 $ 59,508 ABS On December 29, 2011, the Company made an investment accounted for under the equity method of accounting in ABS Investment Management, LLC. Effective as of September 1, 2018, ABS Investment Management, LLC underwent an internal reorganization pursuant to which the Company contributed its ownership interest in ABS Investment Management, LLC to ABS in exchange for ownership interests in ABS Investment Management Holdings LP and ABS Investment Management GP LLC. Taken together, the ownership interests in ABS Investment Management Holdings LP and ABS Investment Management GP LLC are substantially equivalent to the contributed ownership interests in ABS Investment Management, LLC. At September 30, 2021, the Company's ownership interest in ABS was 46%. This investment resulted in earnings of $2,234 and $6,724 for the three and nine months ended September 30, 2021, respectively, and $1,917 and $5,740 for the three and nine months ended September 30, 2020, respectively, included within Income from Equity Method Investments on the Unaudited Condensed Consolidated Statements of Operations. Atalanta Sosnoff On December 31, 2015, the Company amended the Operating Agreement with Atalanta Sosnoff and deconsolidated its assets and liabilities, accounting for its interest under the equity method of accounting from that date forward. At September 30, 2021, the Company's economic ownership interest in Atalanta Sosnoff was 49%. This investment resulted in earnings of $883 and $2,093 for the three and nine months ended September 30, 2021, respectively, and $624 and $1,641 for the three and nine months ended September 30, 2020, respectively, included within Income from Equity Method Investments on the Unaudited Condensed Consolidated Statements of Operations. Luminis On January 1, 2017, the Company acquired an interest in Luminis and accounted for its interest under the equity method of accounting. At September 30, 2021, the Company's ownership interest in Luminis was 20%. This investment resulted in earnings of $564 and $1,282 for the three and nine months ended September 30, 2021, respectively, and $570 and $1,171 for the three and nine months ended September 30, 2020, respectively, included within Income from Equity Method Investments on the Unaudited Condensed Consolidated Statements of Operations. Seneca Evercore On July 7, 2021, the Company acquired a 20% interest in Seneca Evercore for $500 and maintains proportional representation on the board of directors of Seneca Evercore (but not less than one director) following this transaction. The Company accounts for its interest under the equity method of accounting. Other The Company allocates the purchase price of its equity method investments, in part, to the inherent finite-lived identifiable intangible assets of the investees. The Company's share of the earnings of the investees has been reduced by the amortization of these identifiable intangible assets of $79 and $237 for the three and nine months ended September 30, 2021 and 2020, respectively. The Company assesses its equity method investments for impairment annually, or more frequently if circumstances indicate impairment may have occurred. Debt Security Investment On December 31, 2017, the Company exchanged all of its outstanding equity interests in G5 for debentures of G5. The Company previously recorded its investment in G5 as a held-to-maturity debt security within Investments on the Unaudited Condensed Consolidated Statement of Financial Condition. These securities were mandatorily redeemable on December 31, 2027, or earlier, subject to the occurrence of certain events. The Company was accreting its investment to its redemption value ratably, or on an accelerated basis if certain revenue thresholds were met by G5, from December 31, 2017 to December 31, 2027. This investment was subject to currency translation from the Brazilian real to the U.S. dollar, included in Other Revenue, Including Interest and Investments, on the Unaudited Condensed Consolidated Statements of Operations. This investment had a balance of $7,385 as of December 31, 2020. On June 25, 2021, G5 repaid its outstanding debentures with the Company in full, resulting in a gain of $4,374, included in Other Revenue, Including Interest and Investments, on the Unaudited Condensed Consolidated Statements of Operations for the nine months ended September 30, 2021. Investments in Private Equity Private Equity Funds The Company's investments related to private equity partnerships and associated entities include investments in Glisco Partners II, L.P. ("Glisco II"), Glisco Partners III, L.P. ("Glisco III"), Glisco Capital Partners IV ("Glisco IV"), Trilantic Capital Partners Associates IV, L.P. ("Trilantic IV"), Trilantic Capital Partners V, L.P. ("Trilantic V") and Trilantic Capital Partners VI (North America), L.P. ("Trilantic VI"). Portfolio holdings of the private equity funds are carried at fair value. Accordingly, the Company reflects its pro rata share of unrealized gains and losses occurring from changes in fair value. Additionally, the Company reflects its pro rata share of realized gains, losses and carried interest associated with any investment realizations. A summary of the Company's investments in the private equity funds as of September 30, 2021 and December 31, 2020 was as follows: September 30, 2021 December 31, 2020 Glisco II, Glisco III and Glisco IV $ 3,633 $ 2,802 Trilantic IV, Trilantic V and Trilantic VI 9,896 9,293 Total Private Equity Funds $ 13,529 $ 12,095 Net realized and unrealized gains (losses) on private equity fund investments were ($460) and ($438) for the three and nine months ended September 30, 2021, respectively, and $697 and ($1,646) for the three and nine months ended September 30, 2020, respectively. In the event the funds perform poorly, the Company may be obligated to repay certain carried interest previously distributed. As of September 30, 2021, $785 of previously distributed carried interest received from the funds was subject to repayment. General Partners of Private Equity Funds which are VIEs Following the Glisco transaction, the Company concluded that Glisco Capital Partners II, Glisco Capital Partners III and Glisco Manager Holdings LP are VIEs and that the Company is not the primary beneficiary of these VIEs. The Company's assessment of the primary beneficiary of these entities included assessing which parties have the power to significantly impact the economic performance of these entities and the obligation to absorb losses, which could be potentially significant to the entities, or the right to receive benefits from the entities that could be potentially significant. Neither the Company nor its related parties will have the ability to make decisions that significantly impact the economic performance of these entities. Further, as a limited partner in these entities, the Company does not possess substantive participating rights. The Company had assets of $3,617 and $3,083 included in its Unaudited Condensed Consolidated Statements of Financial Condition at September 30, 2021 and December 31, 2020, respectively, related to these unconsolidated VIEs, representing the carrying value of the Company's investments in the entities. The Company's exposure to the obligations of these VIEs is generally limited to its investments in these entities. The Company's maximum exposure to loss as of September 30, 2021 and December 31, 2020 was $5,980 and $5,572, respectively, which represents the carrying value of the Company's investments in these VIEs, as well as any unfunded commitments to the current and future funds. Investment in Trilantic Capital Partners In 2010, the Company made a limited partnership investment in Trilantic in exchange for 500 Class A partnership units of Evercore LP ("Class A LP Units") having a fair value of $16,090. This investment gave the Company the right to invest in Trilantic's current and future private equity funds, beginning with Trilantic Fund IV. The Company accounted for this investment at its cost minus impairment, if any, plus or minus changes resulting from observable price changes. The Company has a $5,000 commitment to invest in Trilantic Fund V, of which $348 was unfunded at September 30, 2021. The Company also has a $12,000 commitment to invest in Trilantic Fund VI, of which $5,762 was unfunded at September 30, 2021. During the third quarter of 2021, consistent with the Company's current investment strategy, the Company decided to wind down its investment relationship with Trilantic. Accordingly, the Company wrote-off its remaining carrying value of its investment in Trilantic Capital Partners as of September 30, 2021, as well as certain amounts allocated to fund investments exceeding net asset value at September 30, 2021. As a result, the Company recorded an aggregate charge of $8,554 within Special Charges, Including Business Realignment Costs, for the three and nine months ended September 30, 2021. See above in "Investments in Private Equity" for further information. Other Investments In certain instances, the Company receives equity securities in private companies in exchange for advisory services. These investments, which had a balance of $673 and $683 as of September 30, 2021 and December 31, 2020, respectively, are accounted for at their cost minus impairment, if any, plus or minus changes resulting from observable price changes. Following the Glisco transaction in 2016, the Company recorded an investment in Glisco Manager Holdings LP representing the fair value of the deferred consideration resulting from this transaction. This investment is accounted for at its cost minus impairment, if any, plus or minus changes resulting from observable price changes. The Company amortizes the balance of its investment as distributions are received related to the deferred consideration. This investment had a balance of $221 and $387 as of September 30,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Operating Leases – The Company leases office space under non-cancelable lease agreements, which expire on various dates through 2035. The lease terms include options to extend the lease when it is reasonably certain that the Company will exercise that option. The Company reflects lease expense over the lease terms on a straight-line basis. Occupancy lease agreements, in addition to base rentals, generally are subject to escalation provisions based on certain costs incurred by the landlord. The Company does not have any leases with variable lease payments. Occupancy and Equipment Rental on the Unaudited Condensed Consolidated Statements of Operations includes operating lease cost for office space of $12,563 and $37,063 for the three and nine months ended September 30, 2021, respectively, and $12,248 and $36,272 for the three and nine months ended September 30, 2020, respectively, and variable lease cost of $1,502 and $5,120 for the three and nine months ended September 30, 2021, respectively, and $1,841 and $4,696 for the three and nine months ended September 30, 2020, respectively. On June 10, 2021, the Company entered into lease agreements to take on an additional 14 rentable square feet at its 1 Stanhope Gate office in London, U.K. The approximate additional annual expense under these lease agreements, net of certain lease incentives, is £1,081 and the lease term is June 10, 2021 through March 24, 2027. In conjunction with the lease of office space, the Company has entered into letters of credit in the amounts of $5,616 and $5,550 as of September 30, 2021 and December 31, 2020, respectively, which are secured by cash that is included in Other Assets on the Unaudited Condensed Consolidated Statements of Financial Condition. The Company has entered into various operating leases for the use of office equipment (primarily computers, printers, copiers and other information technology related equipment). Occupancy and Equipment Rental on the Unaudited Condensed Consolidated Statements of Operations includes operating lease cost for office equipment of $1,332 and $3,983 for the three and nine months ended September 30, 2021, respectively, and $1,170 and $3,497 for the three and nine months ended September 30, 2020, respectively. The Company uses its secured incremental borrowing rate to determine the present value of its right-of-use assets and lease liabilities. The determination of an appropriate incremental borrowing rate requires significant assumptions and judgment. The Company's incremental borrowing rate was calculated based on the Company's recent debt issuances and current market conditions. The Company scales the rates appropriately depending on the life of the leases. The Company incurred net operating cash outflows of $31,714 and $22,469 for the nine months ended September 30, 2021 and 2020, respectively, related to its operating leases, which was net of cash received from lease incentives of $8,924 and $10,267 for the nine months ended September 30, 2021 and 2020, respectively. Other information as it relates to the Company's operating leases is as follows: For the Three Months Ended September 30, For the Nine Months Ended September 30, 2021 2020 2021 2020 New Right-of-Use Assets obtained in exchange for new operating lease liabilities $ 1,657 $ 19,818 $ 15,665 $ 107,986 September 30, 2021 September 30, 2020 Weighted-average remaining lease term - operating leases 11.2 years 11.5 years Weighted-average discount rate - operating leases 4.00 % 4.11 % As of September 30, 2021, the maturities of the undiscounted operating lease liabilities for which the Company has commenced use are as follows: 2021 (October 1 through December 31) $ 14,377 2022 55,594 2023 40,337 2024 32,671 2025 34,854 Thereafter 250,424 Total lease payments 428,257 Less: Tenant Improvement Allowances (6,575) Less: Imputed Interest (85,050) Present value of lease liabilities 336,632 Less: Current lease liabilities (44,837) Long-term lease liabilities $ 291,795 In conjunction with the lease agreement to expand its headquarters at 55 East 52nd St., New York, New York, and lease agreements at certain other locations, the Company entered into leases for office space which have not yet commenced and thus are not yet included on the Company's Unaudited Condensed Consolidated Statements of Financial Condition as right-of-use assets and lease liabilities. The Company anticipates that it will take possession of these spaces by the end of 2023. These spaces will have lease terms of 1 to 13 years once the Company has taken possession. The additional future payments under these arrangements are $199,237 as of September 30, 2021. In conjunction with its lease agreements at 55 East 52nd St., New York, New York, the Company has an option, subject to definitive documentation, to take on an additional 30 rentable square feet of office space, which it exercised during October 2021. The Company anticipates that it will take possession of this space during 2023. The expected approximate additional annual expense under this lease agreement, net of certain lease incentives, is $2,200 and the lease term will end on December 31, 20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ASC 820, "Fair Value Measurements and Disclosures" ("ASC 820") establishes a hierarchical disclosure framework which prioritizes and ranks the level of market price observability used in measuring investments at fair value. Market price observability is affected by a number of factors, including the type of investment and the characteristics specific to the investment. Investments with readily-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prices are available in active markets for identical investments as of the reporting date. The type of investments included in Level 1 include listed equities, listed derivatives and treasury bills. As required by ASC 820, the Company does not adjust the quoted price for these investments, even in situations where the Company holds a large position and a sale could reasonably impact the quoted price. Level 2 – Pricing inputs are other than quoted prices in active markets, which are either directly or indirectly observable as of the reporting date, and fair value is determined through the use of models or other valuation methodologies. The estimated fair values of corporate bonds, municipal bonds and other debt securities held at September 30, 2021 and December 31, 2020 are based on prices provided by external pricing services. Level 3 – Pricing inputs are unobservable for the investment and includes situations where there is little, if any, market activity for the investment. The inputs into the determination of fair value require significant management judgment or estimation. The following table presents the categorization of investments and certain other financial assets measured at fair value on a recurring basis as of September 30, 2021 and December 31, 2020: September 30, 2021 Level 1 Level 2 Level 3 Total Debt Securities Carried by Broker-Dealers $ 564,877 $ — $ — $ 564,877 Other Debt and Equity Securities (1) 460,916 — — 460,916 Investment Funds 136,556 — — 136,556 Total Assets Measured At Fair Value $ 1,162,349 $ — $ — $ 1,162,349 December 31, 2020 Level 1 Level 2 Level 3 Total Debt Securities Carried by Broker-Dealers $ 550,026 $ — $ — $ 550,026 Other Debt and Equity Securities (1) 410,456 — — 410,456 Investment Funds 107,354 — — 107,354 Total Assets Measured At Fair Value $ 1,067,836 $ — $ — $ 1,067,836 (1) Includes $6,900 and $7,000 of treasury bills and notes classified within Cash and Cash Equivalents on the Unaudited Condensed Consolidated Statements of Financial Condition as of September 30, 2021 and December 31, 2020, respectively.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arrying amount and estimated fair value of the Company's financial instrument assets and liabilities, which are not measured at fair value on the Unaudited Condensed Consolidated Statements of Financial Condition, are listed in the tables below. September 30, 2021 Carrying Estimated Fair Value Amount Level 1 Level 2 Level 3 Total Financial Assets: Cash and Cash Equivalents $ 471,919 $ 471,919 $ — $ — $ 471,919 Certificates of Deposit 114,512 — 114,512 — 114,512 Receivables (1) 475,858 — 471,843 — 471,843 Contract Assets (2) 93,348 — 92,741 — 92,741 Receivable from Employees and Related Parties 21,596 — 21,596 — 21,596 Closely-held Equity Securities 673 — — 673 673 Financial Liabilities: Accounts Payable and Accrued Expenses $ 45,528 $ — $ 45,528 $ — $ 45,528 Payable to Employees and Related Parties 33,622 — 33,622 — 33,622 Notes Payable 375,991 — 393,931 — 393,931 December 31, 2020 Carrying Estimated Fair Value Amount Level 1 Level 2 Level 3 Total Financial Assets: Cash and Cash Equivalents $ 822,598 $ 822,598 $ — $ — $ 822,598 Debt Security Investment 7,385 — — 7,385 7,385 Receivables (1) 439,321 — 434,083 — 434,083 Contract Assets (2) 34,610 — 34,052 — 34,052 Receivable from Employees and Related Parties 23,593 — 23,593 — 23,593 Closely-held Equity Securities 683 — — 683 683 Financial Liabilities: Accounts Payable and Accrued Expenses $ 37,961 $ — $ 37,961 $ — $ 37,961 Payable to Employees and Related Parties 24,047 — 24,047 — 24,047 Notes Payable (3) 376,492 — 409,682 — 409,682 (1) Includes Accounts Receivable, as well as long-term receivables, which are included in Other Assets on the Unaudited Condensed Consolidated Statements of Financial Condition. (2) Includes current and long-term contract assets included in Other Current Assets and Other Assets on the Unaudited Condensed Consolidated Statements of Financial Condition. (3) Includes current and long-term Notes Payable included in Current Portion of Notes Payable and Notes Payable on the Unaudited Condensed Consolidated Statements of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Notes Payable On March 30, 2016, the Company issued an aggregate of $170,000 of senior notes, including: $38,000 aggregate principal amount of its 4.88% Series A senior notes which were due March 30, 2021 (the "Series A Notes"), $67,000 aggregate principal amount of its 5.23% Series B senior notes due March 30, 2023 (the "Series B Notes"), $48,000 aggregate principal amount of its 5.48% Series C senior notes due March 30, 2026 (the "Series C Notes") and $17,000 aggregate principal amount of its 5.58% Series D senior notes due March 30, 2028 (the "Series D Notes" and together with the Series A Notes, the Series B Notes and the Series C Notes, the "2016 Private Placement Notes"), pursuant to a note purchase agreement (the "2016 Note Purchase Agreement") dated as of March 30, 2016, among the Company and the purchasers party thereto in a private placement exempt from registration under the Securities Act of 1933. In March 2021, the Company repaid the $38,000 aggregate principal amount of its Series A Notes. Interest on the 2016 Private Placement Notes is payable semi-annually and the 2016 Private Placement Notes are guaranteed by certain of the Company's domestic subsidiaries. The Company may, at its option, prepay all, or from time to time any part of, the 2016 Private Placement Notes (without regard to Series), in an amount not less than 5% of the aggregate principal amount of the 2016 Private Placement Notes then outstanding at 100% of the principal amount thereof plus an applicable "make-whole amount." Upon the occurrence of a change of control, the holders of the 2016 Private Placement Notes will have the right to require the Company to prepay the entire unpaid principal amounts held by each holder of the 2016 Private Placement Notes plus accrued and unpaid interest to the prepayment date. The 2016 Note Purchase Agreement contains customary covenants, including financial covenants requiring compliance with a maximum leverage ratio, a minimum tangible net worth and a minimum interest coverage ratio, and customary events of default. As of September 30, 2021, the Company was in compliance with all of these covenants. On August 1, 2019, the Company issued $175,000 and £25,000 of senior unsecured notes through private placement. These notes reflect a weighted average life of 12 years and a weighted average stated interest rate of 4.26%. These notes include: $75,000 aggregate principal amount of its 4.34% Series E senior notes due August 1, 2029 (the "Series E Notes"), $60,000 aggregate principal amount of its 4.44% Series F senior notes due August 1, 2031 (the "Series F Notes"), $40,000 aggregate principal amount of its 4.54% Series G senior notes due August 1, 2033 (the "Series G Notes") and £25,000 aggregate principal amount of its 3.33% Series H senior notes due August 1, 2033 (the "Series H Notes" and together with the Series E Notes, the Series F Notes and the Series G Notes, the "2019 Private Placement Notes"), each of which were issued pursuant to a note purchase agreement dated as of August 1, 2019 (the "2019 Note Purchase Agreement"), among the Company and the purchasers party thereto in a private placement exempt from registration under the Securities Act of 1933. Interest on the 2019 Private Placement Notes is payable semi-annually and the 2019 Private Placement Notes are guaranteed by certain of the Company's domestic subsidiaries. The Company may, at its option, prepay all, or from time to time any part of, the 2019 Private Placement Notes (without regard to Series), in an amount not less than 5% of the aggregate principal amount of the 2019 Private Placement Notes then outstanding at 100% of the principal amount thereof plus an applicable "make-whole amount." Upon the occurrence of a change of control, the holders of the 2019 Private Placement Notes will have the right to require the Company to prepay the entire unpaid principal amounts held by each holder of the 2019 Private Placement Notes plus accrued and unpaid interest to the prepayment date. The 2019 Note Purchase Agreement contains customary covenants, including financial covenants requiring compliance with a maximum leverage ratio and a minimum tangible net worth, and customary events of default. As of September 30, 2021, the Company was in compliance with all of these covenants. On March 29, 2021, the Company issued an aggregate of $38,000 of senior notes, comprised of $38,000 aggregate principal amount of its 1.97% Series I senior notes due August 1, 2025 (the "Series I Notes" or the "2021 Private Placement Notes"), pursuant to a note purchase agreement (the "2021 Note Purchase Agreement") dated as of March 29, 2021, among the Company and the purchasers party thereto in a private placement exempt from registration under the Securities Act of 1933. Interest on the 2021 Private Placement Notes is payable semi-annually and the 2021 Private Placement Notes are guaranteed by certain of the Company's domestic subsidiaries. The Company may, at its option, prepay all, or from time to time any part of, the 2021 Private Placement Notes, in an amount not less than 5% of the aggregate principal amount of the 2021 Private Placement Notes then outstanding at 100% of the principal amount thereof plus an applicable "make-whole amount." Upon the occurrence of a change of control, the holders of the 2021 Private Placement Notes will have the right to require the Company to prepay the entire unpaid principal amounts held by each holder of the 2021 Private Placement Notes plus accrued and unpaid interest to the prepayment date. The 2021 Note Purchase Agreement contains customary covenants, including financial covenants requiring compliance with a maximum leverage ratio and a minimum tangible net worth, and customary events of default. As of September 30, 2021, the Company was in compliance with all of these covenants. Notes Payable is comprised of the following as of September 30, 2021 and December 31, 2020: Carrying Value (a) Note Maturity Date Effective Annual Interest Rate September 30, 2021 December 31, 2020 Evercore Inc. 4.88% Series A Senior Notes 3/30/2021 5.16 % $ — $ 37,974 Evercore Inc. 5.23% Series B Senior Notes 3/30/2023 5.44 % 66,797 66,702 Evercore Inc. 5.48% Series C Senior Notes 3/30/2026 5.64 % 47,695 47,651 Evercore Inc. 5.58% Series D Senior Notes 3/30/2028 5.72 % 16,870 16,858 Evercore Inc. 4.34% Series E Senior Notes 8/1/2029 4.46 % 74,386 74,325 Evercore Inc. 4.44% Series F Senior Notes 8/1/2031 4.55 % 59,491 59,449 Evercore Inc. 4.54% Series G Senior Notes 8/1/2033 4.64 % 39,650 39,627 Evercore Inc. 3.33% Series H Senior Notes 8/1/2033 3.42 % 33,417 33,906 Evercore Inc. 1.97% Series I Senior Notes 8/1/2025 2.20 % 37,685 — Total $ 375,991 $ 376,492 Less: Current Portion of Notes Payable — (37,974) Notes Payable $ 375,991 $ 338,518 (a) Carrying value has been adjusted to reflect the presentation of debt issuance costs as a direct reduction from the related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rcore Inc. Stockholders' Equity</t>
        </is>
      </c>
      <c r="B1" s="2" t="inlineStr">
        <is>
          <t>9 Months Ended</t>
        </is>
      </c>
    </row>
    <row r="2">
      <c r="B2" s="2" t="inlineStr">
        <is>
          <t>Sep. 30, 2021</t>
        </is>
      </c>
    </row>
    <row r="3">
      <c r="A3" s="3" t="inlineStr">
        <is>
          <t>Equity [Abstract]</t>
        </is>
      </c>
    </row>
    <row r="4">
      <c r="A4" s="4" t="inlineStr">
        <is>
          <t>Evercore Inc. Stockholders' Equity</t>
        </is>
      </c>
      <c r="B4" s="4" t="inlineStr">
        <is>
          <t xml:space="preserve">Evercore Inc. Stockholders' Equity Dividends – The Company's Board of Directors declared on October 26, 2021, a quarterly cash dividend of $0.68 per share, to the holders of record of shares of Class A common stock ("Class A Shares") as of November 26, 2021, which will be paid on December 10, 2021. During the three and nine months ended September 30, 2021, the Company declared and paid dividends of $0.68 and $1.97 per share, respectively, totaling $26,656 and $79,584, respectively, and accrued deferred cash dividends on unvested restricted stock units ("RSUs"), totaling $3,622 and $10,718, respectively. The Company also paid deferred cash dividends of $126 and $12,338 during the three and nine months ended September 30, 2021, respectively. During the three and nine months ended September 30, 2020, the Company declared and paid dividends of $0.58 and $1.74 per share, respectively, totaling $23,586 and $70,348, respectively, and accrued deferred cash dividends on unvested RSUs, totaling $3,348 and $10,266, respectively. The Company also paid deferred cash dividends of $182 and $10,949 during the three and nine months ended September 30, 2020, respectively. Treasury Stock – During the three months ended September 30, 2021, the Company purchased 21 Class A Shares from employees at an average cost per share of $137.39, primarily for the net settlement of stock-based compensation awards, and 772 Class A Shares at an average cost per share of $132.52 pursuant to the Company's share repurchase program. The aggregate 793 Class A Shares were purchased at an average cost per share of $132.64, and the result of these purchases was an increase in Treasury Stock of $105,147 on the Company's Unaudited Condensed Consolidated Statement of Financial Condition as of September 30, 2021. During the nine months ended September 30, 2021, the Company purchased 955 Class A Shares from employees at an average cost per share of $117.46, primarily for the net settlement of stock-based compensation awards, and 3,146 Class A Shares at an average cost per share of $132.79 pursuant to the Company's share repurchase program. The aggregate 4,101 Class A Shares were purchased at an average cost per share of $129.22, and the result of these purchases was an increase in Treasury Stock of $529,953 on the Company's Unaudited Condensed Consolidated Statement of Financial Condition as of September 30, 2021. LP Units – During the three and nine months ended September 30, 2021, 0.3 and 141 Evercore LP partnership units ("LP Units"), respectively, were exchanged for Class A Shares, resulting in increases to Common Stock of $1 for the nine months ended September 30, 2021, and Additional Paid-In-Capital of $13 and $6,759 for the three and nine months ended September 30, 2021, respectively, on the Company's Unaudited Condensed Consolidated Statement of Financial Condition as of September 30, 2021. Accumulated Other Comprehensive Income (Loss) – As of September 30, 2021, Accumulated Other Comprehensive Income (Loss) on the Company's Unaudited Condensed Consolidated Statement of Financial Condition includes 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1</t>
        </is>
      </c>
      <c r="C1" s="2" t="inlineStr">
        <is>
          <t>Dec. 31, 2020</t>
        </is>
      </c>
    </row>
    <row r="2">
      <c r="A2" s="3" t="inlineStr">
        <is>
          <t>Current Assets</t>
        </is>
      </c>
    </row>
    <row r="3">
      <c r="A3" s="4" t="inlineStr">
        <is>
          <t>Cash and Cash Equivalents</t>
        </is>
      </c>
      <c r="B3" s="6" t="n">
        <v>478819</v>
      </c>
      <c r="C3" s="6" t="n">
        <v>829598</v>
      </c>
    </row>
    <row r="4">
      <c r="A4" s="4" t="inlineStr">
        <is>
          <t>Investment Securities and Certificates of Deposit (includes available-for-sale debt securities with an amortized cost of $452,955 and $402,824 at September 30, 2021 and December 31, 2020, respectively)</t>
        </is>
      </c>
      <c r="B4" s="5" t="n">
        <v>1269961</v>
      </c>
      <c r="C4" s="5" t="n">
        <v>1060836</v>
      </c>
    </row>
    <row r="5">
      <c r="A5" s="4" t="inlineStr">
        <is>
          <t>Accounts Receivable (net of allowances of $3,563 and $5,372 at September 30, 2021 and December 31, 2020, respectively)</t>
        </is>
      </c>
      <c r="B5" s="5" t="n">
        <v>397964</v>
      </c>
      <c r="C5" s="5" t="n">
        <v>368346</v>
      </c>
    </row>
    <row r="6">
      <c r="A6" s="4" t="inlineStr">
        <is>
          <t>Receivable from Employees and Related Parties</t>
        </is>
      </c>
      <c r="B6" s="5" t="n">
        <v>21596</v>
      </c>
      <c r="C6" s="5" t="n">
        <v>23593</v>
      </c>
    </row>
    <row r="7">
      <c r="A7" s="4" t="inlineStr">
        <is>
          <t>Other Current Assets</t>
        </is>
      </c>
      <c r="B7" s="5" t="n">
        <v>131386</v>
      </c>
      <c r="C7" s="5" t="n">
        <v>92231</v>
      </c>
    </row>
    <row r="8">
      <c r="A8" s="4" t="inlineStr">
        <is>
          <t>Total Current Assets</t>
        </is>
      </c>
      <c r="B8" s="5" t="n">
        <v>2299726</v>
      </c>
      <c r="C8" s="5" t="n">
        <v>2374604</v>
      </c>
    </row>
    <row r="9">
      <c r="A9" s="4" t="inlineStr">
        <is>
          <t>Investments</t>
        </is>
      </c>
      <c r="B9" s="5" t="n">
        <v>70773</v>
      </c>
      <c r="C9" s="5" t="n">
        <v>86681</v>
      </c>
    </row>
    <row r="10">
      <c r="A10" s="4" t="inlineStr">
        <is>
          <t>Deferred Tax Assets</t>
        </is>
      </c>
      <c r="B10" s="5" t="n">
        <v>254490</v>
      </c>
      <c r="C10" s="5" t="n">
        <v>257862</v>
      </c>
    </row>
    <row r="11">
      <c r="A11" s="4" t="inlineStr">
        <is>
          <t>Operating Lease Right-of-Use Assets</t>
        </is>
      </c>
      <c r="B11" s="5" t="n">
        <v>254840</v>
      </c>
      <c r="C11" s="5" t="n">
        <v>270498</v>
      </c>
    </row>
    <row r="12">
      <c r="A12" s="4" t="inlineStr">
        <is>
          <t>Furniture, Equipment and Leasehold Improvements (net of accumulated depreciation and amortization of $159,249 and $139,572 at September 30, 2021 and December 31, 2020, respectively)</t>
        </is>
      </c>
      <c r="B12" s="5" t="n">
        <v>150732</v>
      </c>
      <c r="C12" s="5" t="n">
        <v>148832</v>
      </c>
    </row>
    <row r="13">
      <c r="A13" s="4" t="inlineStr">
        <is>
          <t>Goodwill</t>
        </is>
      </c>
      <c r="B13" s="5" t="n">
        <v>128167</v>
      </c>
      <c r="C13" s="5" t="n">
        <v>129126</v>
      </c>
    </row>
    <row r="14">
      <c r="A14" s="4" t="inlineStr">
        <is>
          <t>Intangible Assets (net of accumulated amortization of $3,204 and $2,932 at September 30, 2021 and December 31, 2020, respectively)</t>
        </is>
      </c>
      <c r="B14" s="5" t="n">
        <v>426</v>
      </c>
      <c r="C14" s="5" t="n">
        <v>698</v>
      </c>
    </row>
    <row r="15">
      <c r="A15" s="4" t="inlineStr">
        <is>
          <t>Other Assets</t>
        </is>
      </c>
      <c r="B15" s="5" t="n">
        <v>112734</v>
      </c>
      <c r="C15" s="5" t="n">
        <v>102587</v>
      </c>
    </row>
    <row r="16">
      <c r="A16" s="4" t="inlineStr">
        <is>
          <t>Total Assets</t>
        </is>
      </c>
      <c r="B16" s="5" t="n">
        <v>3271888</v>
      </c>
      <c r="C16" s="5" t="n">
        <v>3370888</v>
      </c>
    </row>
    <row r="17">
      <c r="A17" s="3" t="inlineStr">
        <is>
          <t>Current Liabilities</t>
        </is>
      </c>
    </row>
    <row r="18">
      <c r="A18" s="4" t="inlineStr">
        <is>
          <t>Accrued Compensation and Benefits</t>
        </is>
      </c>
      <c r="B18" s="5" t="n">
        <v>786644</v>
      </c>
      <c r="C18" s="5" t="n">
        <v>778043</v>
      </c>
    </row>
    <row r="19">
      <c r="A19" s="4" t="inlineStr">
        <is>
          <t>Accounts Payable and Accrued Expenses</t>
        </is>
      </c>
      <c r="B19" s="5" t="n">
        <v>45528</v>
      </c>
      <c r="C19" s="5" t="n">
        <v>37961</v>
      </c>
    </row>
    <row r="20">
      <c r="A20" s="4" t="inlineStr">
        <is>
          <t>Payable to Employees and Related Parties</t>
        </is>
      </c>
      <c r="B20" s="5" t="n">
        <v>33622</v>
      </c>
      <c r="C20" s="5" t="n">
        <v>24047</v>
      </c>
    </row>
    <row r="21">
      <c r="A21" s="4" t="inlineStr">
        <is>
          <t>Operating Lease Liabilities</t>
        </is>
      </c>
      <c r="B21" s="5" t="n">
        <v>44837</v>
      </c>
      <c r="C21" s="5" t="n">
        <v>42871</v>
      </c>
    </row>
    <row r="22">
      <c r="A22" s="4" t="inlineStr">
        <is>
          <t>Taxes Payable</t>
        </is>
      </c>
      <c r="B22" s="5" t="n">
        <v>1841</v>
      </c>
      <c r="C22" s="5" t="n">
        <v>15346</v>
      </c>
    </row>
    <row r="23">
      <c r="A23" s="4" t="inlineStr">
        <is>
          <t>Current Portion of Notes Payable</t>
        </is>
      </c>
      <c r="B23" s="5" t="n">
        <v>0</v>
      </c>
      <c r="C23" s="5" t="n">
        <v>37974</v>
      </c>
    </row>
    <row r="24">
      <c r="A24" s="4" t="inlineStr">
        <is>
          <t>Other Current Liabilities</t>
        </is>
      </c>
      <c r="B24" s="5" t="n">
        <v>22007</v>
      </c>
      <c r="C24" s="5" t="n">
        <v>127691</v>
      </c>
    </row>
    <row r="25">
      <c r="A25" s="4" t="inlineStr">
        <is>
          <t>Total Current Liabilities</t>
        </is>
      </c>
      <c r="B25" s="5" t="n">
        <v>934479</v>
      </c>
      <c r="C25" s="5" t="n">
        <v>1063933</v>
      </c>
    </row>
    <row r="26">
      <c r="A26" s="4" t="inlineStr">
        <is>
          <t>Operating Lease Liabilities</t>
        </is>
      </c>
      <c r="B26" s="5" t="n">
        <v>291795</v>
      </c>
      <c r="C26" s="5" t="n">
        <v>300275</v>
      </c>
    </row>
    <row r="27">
      <c r="A27" s="4" t="inlineStr">
        <is>
          <t>Notes Payable</t>
        </is>
      </c>
      <c r="B27" s="5" t="n">
        <v>375991</v>
      </c>
      <c r="C27" s="5" t="n">
        <v>338518</v>
      </c>
    </row>
    <row r="28">
      <c r="A28" s="4" t="inlineStr">
        <is>
          <t>Amounts Due Pursuant to Tax Receivable Agreements</t>
        </is>
      </c>
      <c r="B28" s="5" t="n">
        <v>79108</v>
      </c>
      <c r="C28" s="5" t="n">
        <v>76860</v>
      </c>
    </row>
    <row r="29">
      <c r="A29" s="4" t="inlineStr">
        <is>
          <t>Other Long-term Liabilities</t>
        </is>
      </c>
      <c r="B29" s="5" t="n">
        <v>78277</v>
      </c>
      <c r="C29" s="5" t="n">
        <v>101928</v>
      </c>
    </row>
    <row r="30">
      <c r="A30" s="4" t="inlineStr">
        <is>
          <t>Total Liabilities</t>
        </is>
      </c>
      <c r="B30" s="5" t="n">
        <v>1759650</v>
      </c>
      <c r="C30" s="5" t="n">
        <v>1881514</v>
      </c>
    </row>
    <row r="31">
      <c r="A31" s="4" t="inlineStr">
        <is>
          <t>Commitments and Contingencies</t>
        </is>
      </c>
      <c r="B31" s="4" t="inlineStr">
        <is>
          <t xml:space="preserve"> </t>
        </is>
      </c>
      <c r="C31" s="4" t="inlineStr">
        <is>
          <t xml:space="preserve"> </t>
        </is>
      </c>
    </row>
    <row r="32">
      <c r="A32" s="3" t="inlineStr">
        <is>
          <t>Evercore Inc. Stockholders' Equity</t>
        </is>
      </c>
    </row>
    <row r="33">
      <c r="A33" s="4" t="inlineStr">
        <is>
          <t>Additional Paid-In-Capital</t>
        </is>
      </c>
      <c r="B33" s="5" t="n">
        <v>2436727</v>
      </c>
      <c r="C33" s="5" t="n">
        <v>2266136</v>
      </c>
    </row>
    <row r="34">
      <c r="A34" s="4" t="inlineStr">
        <is>
          <t>Accumulated Other Comprehensive Income (Loss)</t>
        </is>
      </c>
      <c r="B34" s="5" t="n">
        <v>-13725</v>
      </c>
      <c r="C34" s="5" t="n">
        <v>-9758</v>
      </c>
    </row>
    <row r="35">
      <c r="A35" s="4" t="inlineStr">
        <is>
          <t>Retained Earnings</t>
        </is>
      </c>
      <c r="B35" s="5" t="n">
        <v>1152527</v>
      </c>
      <c r="C35" s="5" t="n">
        <v>798573</v>
      </c>
    </row>
    <row r="36">
      <c r="A36" s="4" t="inlineStr">
        <is>
          <t>Treasury Stock at Cost (35,546,178 and 31,445,058 shares at September 30, 2021 and December 31, 2020, respectively)</t>
        </is>
      </c>
      <c r="B36" s="5" t="n">
        <v>-2354680</v>
      </c>
      <c r="C36" s="5" t="n">
        <v>-1824727</v>
      </c>
    </row>
    <row r="37">
      <c r="A37" s="4" t="inlineStr">
        <is>
          <t>Total Evercore Inc. Stockholders' Equity</t>
        </is>
      </c>
      <c r="B37" s="5" t="n">
        <v>1221595</v>
      </c>
      <c r="C37" s="5" t="n">
        <v>1230946</v>
      </c>
    </row>
    <row r="38">
      <c r="A38" s="4" t="inlineStr">
        <is>
          <t>Noncontrolling Interest</t>
        </is>
      </c>
      <c r="B38" s="5" t="n">
        <v>290643</v>
      </c>
      <c r="C38" s="5" t="n">
        <v>258428</v>
      </c>
    </row>
    <row r="39">
      <c r="A39" s="4" t="inlineStr">
        <is>
          <t>Total Equity</t>
        </is>
      </c>
      <c r="B39" s="5" t="n">
        <v>1512238</v>
      </c>
      <c r="C39" s="5" t="n">
        <v>1489374</v>
      </c>
    </row>
    <row r="40">
      <c r="A40" s="4" t="inlineStr">
        <is>
          <t>Total Liabilities and Equity</t>
        </is>
      </c>
      <c r="B40" s="5" t="n">
        <v>3271888</v>
      </c>
      <c r="C40" s="5" t="n">
        <v>3370888</v>
      </c>
    </row>
    <row r="41">
      <c r="A41" s="4" t="inlineStr">
        <is>
          <t>Class A [Member]</t>
        </is>
      </c>
    </row>
    <row r="42">
      <c r="A42" s="3" t="inlineStr">
        <is>
          <t>Evercore Inc. Stockholders' Equity</t>
        </is>
      </c>
    </row>
    <row r="43">
      <c r="A43" s="4" t="inlineStr">
        <is>
          <t>Common Stock</t>
        </is>
      </c>
      <c r="B43" s="5" t="n">
        <v>746</v>
      </c>
      <c r="C43" s="5" t="n">
        <v>722</v>
      </c>
    </row>
    <row r="44">
      <c r="A44" s="4" t="inlineStr">
        <is>
          <t>Class B [Member]</t>
        </is>
      </c>
    </row>
    <row r="45">
      <c r="A45" s="3" t="inlineStr">
        <is>
          <t>Evercore Inc. Stockholders' Equity</t>
        </is>
      </c>
    </row>
    <row r="46">
      <c r="A46" s="4" t="inlineStr">
        <is>
          <t>Common Stock</t>
        </is>
      </c>
      <c r="B46" s="6" t="n">
        <v>0</v>
      </c>
      <c r="C4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Noncontrolling Interest Noncontrolling Interest recorded in the unaudited condensed consolidated financial statements of the Company relates to the following approximate interests in certain consolidated subsidiaries, which are not owned by the Company. In circumstances where the governing documents of the entity to which the noncontrolling interest relates require special allocations of profits or losses to the controlling and noncontrolling interest holders, the net income or loss of these entities is allocated based on these special allocations. September 30, 2021 2020 Subsidiary: Evercore LP 11 % 11 % Evercore Wealth Management ("EWM") (1) 26 % 24 % Real Estate Capital Advisory ("RECA") (2) 40 % 38 % (1) Noncontrolling Interests represent a blended rate for multiple classes of interests in EWM. (2) Noncontrolling Interests represent the Class R Interests of Private Capital Advisory L.P. The Noncontrolling Interests for Evercore LP, EWM and RECA have rights, in certain circumstances, to convert into Class A Shares. Changes in Noncontrolling Interest for the three and nine months ended September 30, 2021 and 2020 were as follows: For the Three Months Ended September 30, For the Nine Months Ended September 30, 2021 2020 2021 2020 Beginning balance $ 274,296 $ 231,622 $ 258,428 $ 256,534 Comprehensive Income: Net Income Attributable to Noncontrolling Interest 29,577 8,510 74,346 27,031 Other Comprehensive Income (Loss) (1,109) 986 (706) (781) Total Comprehensive Income 28,468 9,496 73,640 26,250 Evercore LP Units Exchanged for Class A Shares (13) (8) (6,760) (33,762) Amortization and Vesting of LP Units 2,946 4,231 9,053 9,926 Other Items: Distributions to Noncontrolling Interests (16,126) (9,253) (45,768) (23,262) Issuance of Noncontrolling Interest 1,072 — 2,417 540 Purchase of Noncontrolling Interest — — (367) (138) Total Other Items (15,054) (9,253) (43,718) (22,860) Ending balance $ 290,643 $ 236,088 $ 290,643 $ 236,088 Other Comprehensive Income – Other Comprehensive Income (Loss) Attributed to Noncontrolling Interest includes Unrealized Gain (Loss) on Securities and Investments, net, of ($125) and ($57) for the three and nine months ended September 30, 2021, respectively, and ($3) and ($254) for the three and nine months ended September 30, 2020, respectively, and Foreign Currency Translation Adjustment Gain (Loss), net, of ($984) and ($649) for the three and nine months ended September 30, 2021, respectively, and $989 and ($527) for the three and nine months ended September 30, 2020, respectively. LP Units Exchanged – During the three and nine months ended September 30, 2021, 0.3 and 141 LP Units, respectively, were exchanged for Class A Shares. This resulted in a decrease to Noncontrolling Interest of $13 and $6,760 for the three and nine months ended September 30, 2021, respectively, and an increase to Additional-Paid-In-Capital of $13 and $6,759 for the three and nine months ended September 30, 2021, respectively, on the Company's Unaudited Condensed Consolidated Statement of Financial Condition as of September 30, 2021. See Note 12 for further information. Interests Issued – During the first quarter and third quarter of 2021, certain employees of EWM purchased EWM Class A Units, at fair value, resulting in an increase to Noncontrolling Interest of $975 and $200, respectively, on the Company's Unaudited Condensed Consolidated Statement of Financial Condition as of September 30, 2021. During the third quarter of 2021, certain employees of RECA purchased Class R Interests of Private Capital Advisory L.P., at fair value, resulting in an increase to Noncontrolling Interest of $872 on the Company's Unaudited Condensed Consolidated Statement of Financial Condition as of September 30, 2021. Interests Purchased – During the first quarter of 2021, the Company purchased, at fair value, an additional 1% of the EWM Class A Units for $3,170, which was settled in cash during the nine months ended September 30, 2021. This purchase resulted in a decrease to Noncontrolling Interest of $344 and a decrease to Additional Paid-In-Capital of $2,826 on the Company's Unaudited Condensed Consolidated Statement of Financial Condition as of September 30, 2021. During the first quarter of 2020, the Company purchased, at fair value, an additional 1% of the EWM Class A Units for $1,703 (which was paid in cash of $851 and $852 during the nine months ended September 30, 2021 and 2020, respectively). This purchase resulted in a decrease to Noncontrolling Interest of $138 and a decrease to Additional Paid-In-Capital of $1,565 on the Company's Unaudited Condensed Consolidated Statement of Financial Condition as of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Per Share Attributable to Evercore Inc. Common Shareholders</t>
        </is>
      </c>
      <c r="B1" s="2" t="inlineStr">
        <is>
          <t>9 Months Ended</t>
        </is>
      </c>
    </row>
    <row r="2">
      <c r="B2" s="2" t="inlineStr">
        <is>
          <t>Sep. 30, 2021</t>
        </is>
      </c>
    </row>
    <row r="3">
      <c r="A3" s="3" t="inlineStr">
        <is>
          <t>Earnings Per Share [Abstract]</t>
        </is>
      </c>
    </row>
    <row r="4">
      <c r="A4" s="4" t="inlineStr">
        <is>
          <t>Net Income Per Share Attributable to Evercore Inc. Common Shareholders</t>
        </is>
      </c>
      <c r="B4" s="4" t="inlineStr">
        <is>
          <t>Net Income Per Share Attributable to Evercore Inc. Common ShareholdersThe calculations of basic and diluted net income per share attributable to Evercore Inc. common shareholders for the three and nine months ended September 30, 2021 and 2020 are described and presented below. For the Three Months Ended September 30, For the Nine Months Ended September 30, 2021 2020 2021 2020 Basic Net Income Per Share Attributable to Evercore Inc. Common Shareholders Numerator: Net income attributable to Evercore Inc. common shareholders $ 159,545 $ 42,610 $ 444,256 $ 130,197 Denominator: Weighted average Class A Shares outstanding, including vested RSUs 39,467 40,694 40,492 40,441 Basic net income per share attributable to Evercore Inc. common shareholders $ 4.04 $ 1.05 $ 10.97 $ 3.22 Diluted Net Income Per Share Attributable to Evercore Inc. Common Shareholders Numerator: Net income attributable to Evercore Inc. common shareholders $ 159,545 $ 42,610 $ 444,256 $ 130,197 Noncontrolling interest related to the assumed exchange of LP Units for Class A Shares (b) (b) (b) (b) Associated corporate taxes related to the assumed elimination of Noncontrolling Interest described above (b) (b) (b) (b) Diluted net income attributable to Evercore Inc. common shareholders $ 159,545 $ 42,610 $ 444,256 $ 130,197 Denominator: Weighted average Class A Shares outstanding, including vested RSUs 39,467 40,694 40,492 40,441 Assumed exchange of LP Units for Class A Shares (a)(b) — — — 96 Additional shares of the Company's common stock assumed to be issued pursuant to non-vested RSUs and deferred consideration, as calculated using the Treasury Stock Method 2,750 1,249 2,625 1,248 Shares that are contingently issuable (c) 480 400 480 400 Diluted weighted average Class A Shares outstanding 42,697 42,343 43,597 42,185 Diluted net income per share attributable to Evercore Inc. common shareholders $ 3.74 $ 1.01 $ 10.19 $ 3.09 (a) The Company previously had outstanding Class J limited partnership units of Evercore LP ("Class J LP Units"), which converted into Class E limited partnership units of Evercore LP ("Class E LP Units") and ultimately became exchangeable into Class A Shares on a one-for-one basis. As of September 30, 2021 and 2020, no Class J LP Units remained issued or outstanding. See Note 15 for further information. During the nine months ended September 30, 2020,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has outstanding Class A and E LP Units, which give the holders the right to receive Class A Shares upon exchange on a one-for-one basis. During the three and nine months ended September 30, 2021 and 2020,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4,840 and 4,871 for the three and nine months ended September 30, 2021, respectively, and 5,070 and 5,161 for the three and nine months ended September 30, 2020, respectively. The adjustment to the numerator, diluted net income attributable to Class A common shareholders, if the effect would have been dilutive, would have been $19,925 and $54,096 for the three and nine months ended September 30, 2021, respectively, and $6,560 and $18,990 for the three and nine months ended September 30, 2020,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has outstanding Class I-P units of Evercore LP ("Class I-P Units") which are contingently exchangeable into Class I limited partnership units of Evercore LP ("Class I LP Units"), and ultimately Class A Shares, and outstanding Class K-P units of Evercore LP ("Class K-P Units") which are contingently exchangeable into Class K limited partnership units of Evercore LP ("Class K LP Units"), and ultimately Class A Shares, as they are subject to certain performance thresholds being achieved.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80 for each of the three and nine months ended September 30, 2021, and 400 for each of the three and nine months ended September 30, 2020. The shares of Class B common stock have no right to receive dividends or a distribution on liquidation or winding up of the Company. The shares of Class B common stock do not share in the earnings of the Company and no earnings are allocable to such class. Accordingly, basic and diluted net income per share of Class B common stock have not been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and Other Deferred Compensation</t>
        </is>
      </c>
      <c r="B1" s="2" t="inlineStr">
        <is>
          <t>9 Months Ended</t>
        </is>
      </c>
    </row>
    <row r="2">
      <c r="B2" s="2" t="inlineStr">
        <is>
          <t>Sep. 30, 2021</t>
        </is>
      </c>
    </row>
    <row r="3">
      <c r="A3" s="3" t="inlineStr">
        <is>
          <t>Share-based Payment Arrangement [Abstract]</t>
        </is>
      </c>
    </row>
    <row r="4">
      <c r="A4" s="4" t="inlineStr">
        <is>
          <t>Share-Based and Other Deferred Compensation</t>
        </is>
      </c>
      <c r="B4" s="4" t="inlineStr">
        <is>
          <t>Share-Based and Other Deferred Compensation LP Units Equities business – In conjunction with the acquisition of the operating businesses of International Strategy &amp; Investment ("ISI") in 2014, the Company issued Evercore LP units and interests which have been treated as compensation. In July 2017, the Company exchanged all of the previously outstanding 4,148 Class H limited partnership interests of Evercore LP ("Class H LP Interests") for 1,012 vested (963 of which were subject to certain liquidated damages and continued employment provisions) and 938 unvested Class J LP Units. These units converted into an equal amount of Class E LP Units, and became exchangeable into Class A Shares of the Company, ratably on February 15, 2018, 2019 and 2020. These Class J LP Units had the same vesting and delivery schedule, acceleration and forfeiture triggers, and distribution rights as the Class H LP Interests. In connection with this exchange, one share of Class B common stock has been issued to each holder of Class J LP Units, which entitles each holder to one vote on all matters submitted generally to holders of Class A and Class B common stock for each Class E LP Unit and Class J LP Unit held. As the number of Class J LP Units exchanged was within the number of Class H LP Interests that the Company determined were probable of being exchanged on the date of modification, the Company expensed the previously unrecognized grant date fair value of the Class H LP Interests ratably over the remaining vesting period of the Class J LP Units. Compensation expense related to the Class J LP Units was $1,067 for the nine months ended September 30, 2020. On February 15, 2020, 223 Class J LP Units vested and were converted to an equal amount of Class E LP Units. Following the conversion, no Class J LP Units remain issued and outstanding. Class I-P Units – In November 2016, the Company issued 400 Class I-P Units in conjunction with the appointment of a current Co-Chief Executive Officer (then Executive Chairman). These Class I-P Units convert into a specified number of Class I LP Units, which are exchangeable on a one -for-one basis to Class A Shares, contingent on the achievement of certain market and service conditions, subject to vesting upon specified termination events (including retirement, upon satisfying certain eligibility criteria, on or following January 15, 2022, subject to a one year prior written notice requirement) or a change in control. These Class I-P Units are segregated into two groups of 200 units each, with share price threshold vesting conditions which are required to exceed a certain level for 20 consecutive trading days (which were met as of March 31, 2017). The Company determined the fair value of the award to be $24,412 and is expensing the award ratably over the implied service period, which ends on March 1, 2022. As the award contains market-based conditions, the entire expense will be recognized if the award does not vest for any reason other than the service conditions. Compensation expense related to this award was $1,130 and $3,495 for the three and nine months ended September 30, 2021, respectively, and $1,164 and $3,468 for the three and nine months ended September 30, 2020, respectively . Class K-P Units – In November 2017, the Company issued 64 Class K-P Units to an employee of the Company. These Class K-P Units convert into a specified number of Class K LP Units (which are exchangeable on a one-for-one basis to Class A Shares), contingent upon the achievement of certain defined benchmark results and continued service through December 31, 2021. In June 2019, the Company issued 220 Class K-P Units to an employee of the Company. These Class K-P Units convert into a number of Class K LP Units (which are exchangeable on a one-for-one basis to Class A Shares), contingent and based upon the achievement of certain defined benchmark results and continued service through February 4, 2023 for the first tranche, which consists of 120 Class K-P Units, and February 4, 2028 for the second tranche, which consists of 100 Class K-P Units. These Class K-P Units may convert into a maximum of 460 Class K LP Units, contingent upon the achievement of certain defined benchmarks and continued service, as described above. The Company determined the grant date fair value of these awards probable to vest as of September 30, 2021 to be $34,548, related to 401 Class K LP Units which were probable of achievement, and recognizes expense for these units over the respective service periods. Compensation expense related to the Class K-P Units was $1,816 and $5,557 for the three and nine months ended September 30, 2021, respectively, and $3,066 and $5,392 for the three and nine months ended September 30, 2020, respectively. Class L Interests – In April 2021, the Company's Board of Directors approved the issuance of Class L Interests in Evercore LP ("Class L Interests") to named executive officers of the Company, pursuant to which the named executive officers may receive a discretionary distribution of profits from Evercore LP, to be paid in the first quarter of 2022. Distributions pursuant to these interests are anticipated to be made in lieu of any cash incentive compensation payments which may otherwise have been made to the named executive officers of the Company in respect of their service for 2021. The Company records expense related to these interests as part of its accrual for incentive compensation within Employee Compensation and Benefits on the Unaudited Condensed Consolidated Statements of Operations. Stock Incentive Plan During 2020, the Company's stockholders approved the Amended and Restated 2016 Evercore Inc. Stock Incentive Plan (the "Amended 2016 Plan"), which amended the prior Amended and Restated 2016 Evercore Inc. Stock Incentive Plan. The Amended 2016 Plan, among other things, authorizes an additional 6,000 shares of the Company's Class A Shares. The Amended 2016 Plan permits the Company to grant to certain employees, directors and consultants incentive stock options, non-qualified stock options, stock appreciation rights, restricted stock, RSUs and other awards based on the Company's Class A Shares. The Company intends to use newly-issued Class A Shares to satisfy any awards under the Amended 2016 Plan and its predecessor plan. Class A Shares underlying any award granted under the Amended 2016 Plan that expire, terminate or are canceled or satisfied for any reason without being settled in stock again become available for awards under the plan. The total shares available to be granted in the future under the Amended 2016 Plan was 5,103 as of September 30, 2021. The Company also grants, at its discretion, dividend equivalents, in the form of unvested RSU awards, or deferred cash dividends, concurrently with the payment of dividends to the holders of Class A Shares, on all unvested RSU grants awarded in conjunction with annual bonuses, as well as new hire awards. The dividend equivalents have the same vesting and delivery terms as the underlying RSU award. The Company estimates forfeitures in the aggregate compensation cost to be amortized over the requisite service period of its awards. The Company periodically monitors its estimated forfeiture rate and adjusts its assumptions to the actual occurrence of forfeited awards. A change in estimated forfeitures is recognized through a cumulative adjustment in the period of the change. Equity Grants – During the nine months ended September 30, 2021, pursuant to the Amended 2016 Plan, the Company granted employees 2,108 RSUs that are Service-based Awards. Service-based Awards granted during the nine months ended September 30, 2021 had grant date fair values of $111.03 to $141.07 per share, with an average value of $119.32 per share, for an aggregate fair value of $251,500, and generally vest ratably over four years. During the nine months ended September 30, 2021, 2,174 Service-based Awards vested and 164 Service-based Awards were forfeited. Compensation expense related to Service-based Awards was $52,578 and $162,341 for the three and nine months ended September 30, 2021, respectively, and $46,880 and $147,352 for the three and nine months ended September 30, 2020, respectively. Deferred Cash Deferred Cash Compensation Program – The Company's deferred cash compensation program provides participants the ability to elect to receive a portion of their deferred compensation in cash, which is indexed to notional investment portfolios selected by the participant and vests ratably over four years and requires payment upon vesting. The Company granted $96,511 of deferred cash awards pursuant to the deferred cash compensation program during the first quarter of 2021. Compensation expense related to the Company's deferred cash compensation program was $31,576 and $97,322 for the three and nine months ended September 30, 2021, respectively, and $27,193 and $85,054 for the three and nine months ended September 30, 2020, respectively . As of September 30, 2021, the Company expects to pay an aggregate of $324,682 related to the Company's deferred cash compensation program at various dates through 2025 and total compensation expense related to these awards not yet recognized was $193,440. The weighted-average period over which this compensation cost is expected to be recognized is 24 months. Amounts due pursuant to this program are expensed over the service period of the award and are reflected in Accrued Compensation and Benefits, a component of current liabilities, on the Unaudited Condensed Consolidated Statement of Financial Condition as of September 30, 2021. Other Deferred Cash Awards – In November 2016, the Company granted a restricted cash award in conjunction with the appointment of a current Co-Chief Executive Officer (then Executive Chairman) with a target payment amount of $35,000, of which $11,000 vested on March 1, 2019, $6,000 vested on each of March 1, 2020 and 2021, and $6,000 is scheduled to vest on each of the next two anniversaries of March 1, 2021, provided that the current Co-Chief Executive Officer continues to remain employed through each such vesting date, subject to vesting upon specified termination events (including retirement, upon satisfying certain eligibility criteria, on or following May 1, 2019, subject to a six month prior written notice requirement) or a change in control. The Company had the discretion to increase (by an amount up to $35,000) or decrease (by an amount up to $8,750) the total amount payable under this award. In 2017, the Company granted deferred cash awards of $29,500 to certain employees. These awards vest in five equal installments over the period ending June 30, 2022, subject to continued employment. The Company recognizes expense for these awards ratably over the vesting period. In addition, the Company periodically grants deferred cash awards to certain employees. The Company recognizes expense for these awards ratably over the vesting period. Compensation expense related to other deferred cash awards was $2,555 and $8,076 for the three and nine months ended September 30, 2021, respectively, and $2,971 and $10,124 for the three and nine months ended September 30, 2020, respectively. Long-term Incentive Plan The Company's Long-term Incentive Plan provides for incentive compensation awards to Advisory Senior Managing Directors, excluding executive officers of the Company, who exceed defined benchmark results over four-year performance periods beginning January 1, 2017 (the "2017 Long-term Incentive Plan") and January 1, 2021 (the "2021 Long-term Incentive Plan", which was approved by the Company's Board of Directors in April 2021 and modified in July 2021). Remaining amounts due pursuant to the 2017 and 2021 Long-term Incentive Plans, which aggregate $48,455 of current liabilities and $52,218 of long-term liabilities on the Unaudited Condensed Consolidated Statement of Financial Condition as of September 30, 2021, are due to be paid, in cash or Class A Shares, at the Company's discretion, in equal installments in the first quarter of 2022 and 2023 (for the 2017 Long-term Incentive Plan), and in the first quarter of 2025, 2026 and 2027 (for the 2021 Long-term Incentive Plan), subject to employment at the time of payment. The performance period for the 2017 Long-term Incentive Plan ended on December 31, 2020 and the first cash distribution pursuant to this plan of $48,461 was made in March 2021. Awards issued under the 2017 Long-term Incentive Plan are subject to retirement eligibility requirements after the performance criteria has been achieved. The Company periodically assesses the probability of the benchmarks being achieved and expenses the probable payout over the requisite service period of the award. During the first half of 2020, in assessing the potential impact of the COVID-19 pandemic on the Company's full year 2020 results, management determined it would be appropriate to decrease its expectation for the probable payout of the 2017 Long-term Incentive Plan, which included a review of both historical and projected performance for those eligible under the plan. As markets continued to stabilize during the third quarter of 2020 and Advisory activity increased, management determined it would be appropriate to increase its expectation for the probable payout of the plan. The Company recorded $16,877 and $29,979 of compensation expense for the three and nine months ended September 30, 2021, respectively, and $9,160 and $5,339 of compensation expense for the three and nine months ended September 30, 2020, respectively. As of September 30, 2021, the total remaining expense to be recognized for the 2017 Long-term Incentive Plan over the future vesting period ending March 15, 2023 is $13,411. As of September 30, 2021, the total remaining expense to be recognized for the 2021 Long-term Incentive Plan over the future vesting period ending March 15, 2027, based on the current anticipated probable payout for the plan, is $181,888. Employee Loans Receivable Periodically, the Company provides new and existing employees with cash payments in the form of loans and/or other cash awards which are subject to ratable vesting terms with service requirements ranging from one Separation and Transition Benefits In 2020, the Company completed a review of operations focused on markets, sectors and people which delivered lower levels of productivity in an effort to attain greater flexibility of operations and better position itself for future growth. This review generated reductions of approximately 8% of the Company's headcount. In conjunction with the employment reductions, for the three and nine months ended September 30, 2020, the Company incurred expenses related to separation benefits, stay arrangements and accelerated deferred cash compensation (together, the "Termination Costs") of $4,151 and $26,967, respectively, and the acceleration of the amortization of share-based payments previously granted to affected employees of $3,102 and $10,437, respectively, (related to 150 RSUs) each recorded in Special Charges, Including Business Realignment Costs, primarily within the Investment Banking segment, on the Company's Unaudited Condensed Consolidated Statements of Operations. The following table presents the change in the Company's Termination Costs liability for the nine months ended September 30, 2021 and 2020: For the Nine Months Ended September 30, 2021 2020 Beginning Balance $ 4,589 $ 1,151 Termination Costs Incurred 2,168 26,967 Cash Benefits Paid (4,174) (18,589) Non-Cash Charges (101) (624) Ending Balance $ 2,482 $ 8,905 In addition to the above Termination Costs incurred, for the three and nine months ended September 30, 2021, the Company also incurred expenses related to the acceleration of the amortization of share-based payments previously granted to affected employees of $486 and $2,434, respectively, (related to 34 RSUs) recorded in Employee Compensation and Benefits, within the Investment Banking segment, on the Company's Unaudited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or a further discussion of the Company's commitments, refer to the Company's Annual Report on Form 10-K for the year ended December 31, 2020. Private Equity – As of September 30, 2021, the Company had unfunded commitments for capital contributions of $8,533 to private equity funds. These commitments will be funded as required through the end of each private equity fund's investment period, subject to certain conditions. Such commitments are satisfied in cash and are generally required to be made as investment opportunities are consummated by the private equity funds. Lines of Credit – On June 24, 2016, Evercore Partners Services East L.L.C. ("East") entered into a loan agreement with PNC Bank, National Association ("PNC") for a revolving credit facility in an aggregate principal amount of up to $30,000, to be used for working capital and other corporate activities. This facility is secured by East's accounts receivable and the proceeds therefrom, as well as certain assets of EGL, including certain of EGL's accounts receivable. In addition, the agreement contains certain reporting covenants, as well as certain debt covenants that prohibit East and the Company from incurring other indebtedness, subject to specified exceptions. The Company and its consolidated subsidiaries were in compliance with these covenants as of September 30, 2021. East amended this facility on October 29, 2021 such that, among other things, the interest rate provisions were LIBOR (or an applicable benchmark replacement) plus 150 basis points and the maturity date was extended to October 28, 2023 (as amended, the "Existing PNC Facility"). On July 26, 2019, East entered into an additional loan agreement with PNC for a revolving credit facility in an aggregate principal amount, as amended on October 30, 2020, of up to $30,000, to be used for working capital and other corporate activities. This facility is unsecured. In addition, the agreement contains certain reporting requirements and debt covenants consistent with the Existing PNC Facility. The Company and its consolidated subsidiaries were in compliance with these covenants as of September 30, 2021. East amended this facility on October 29, 2021 such that, among other things, the revolving credit facility has increased to an aggregate principal amount of $55,000. Drawings under this facility bear interest at LIBOR (or an applicable benchmark replacement) plus 180 basis points and the maturity date was extended to October 28, 2023. East is only permitted to borrow under this facility if there is no undrawn availability under the Existing PNC Facility and must repay indebtedness under this facility prior to repaying indebtedness under the Existing PNC Facility. There have been no drawings under this facility as of September 30, 2021. On October 29, 2021, EGL entered into a subordinated revolving credit facility with PNC in an aggregate principal amount of up to $75,000, to be used as needed in support of capital requirements from time to time of EGL. This facility is unsecured and is guaranteed by Evercore LP and other affiliates, pursuant to a guaranty agreement, which provides for certain reporting requirements and debt covenants consistent with the Existing PNC Facility. Drawings under this facility will bear interest at LIBOR (or an applicable benchmark replacement) plus 180 basis points and the maturity date will be October 28, 2023, unless prepayment is otherwise approved earlier by FINRA. In addition, EGL's clearing broker provides temporary funding for the settlement of securities transactions. Other Commitments – The Company enters into commitments to pay contingent consideration related to certain of its acquisitions. The Company paid $270 and $81 of its commitment for contingent consideration related to its acquisition of Kuna &amp; Co, KG during the nine months ended September 30, 2021 and 2020, respectively. The contingent consideration was fully paid as of September 30, 2021. Restricted Cash – The following table provides a reconciliation of cash, cash equivalents and restricted cash reported within the statements of financial condition that sum to the total of amounts shown in the Unaudited Condensed Consolidated Statements of Cash Flows: September 30, 2021 2020 Cash and Cash Equivalents $ 478,819 $ 1,149,291 Restricted Cash included in Other Assets 9,056 9,375 Total Cash, Cash Equivalents and Restricted Cash shown in the Statement of Cash Flows $ 487,875 $ 1,158,666 Restricted Cash included in Other Assets on the Unaudited Condensed Consolidated Statements of Financial Condition primarily represents letters of credit which are secured by cash as collateral for the lease of office space and security deposits for certain equipment. The restrictions will lapse when the leases end. Futures Contracts – In February 2020, the Company entered into four-month futures contracts on a stock index fund with a notional amount of $38,908, as an economic hedge against the Company's deferred cash compensation program. These contracts settled in June 2020. In accordance with ASC 815, "Derivatives and Hedging" ("ASC 815"), these contracts were carried at fair value, with changes in fair value recorded in Other Revenue, Including Interest and Investments, on the Unaudited Condensed Consolidated Statements of Operations. The Company had net realized losses of ($3,998) for the nine months ended September 30, 2020. Foreign Exchange – On occasion, the Company enters into foreign currency exchange forward contracts as an economic hedge against exchange rate risk for foreign currency denominated accounts receivable in EGL. There were no foreign currency exchange forward contracts outstanding as of September 30, 2021. Contingencies In the normal course of business, from time to time, the Company and its affiliates are involved in judicial or regulatory proceedings, arbitration or mediation concerning matters arising in connection with the conduct of its businesses, including contractual and employment matters. In addition, United Kingdom, German, Hong Kong, Singapore, Canadian, Dubai and United States government agencies and self-regulatory organizations, as well as state securities commissions in the United States, conduct periodic examinations and initiate administrative proceedings regarding the Company's business, including, among other matters, accounting and operational matters, that can result in censure, fine, the issuance of cease-and-desist orders or the suspension or expulsion of a broker-dealer, investment advisor, or its directors, officers or employees. In view of the inherent difficulty of determining whether any loss in connection with such matters is probable and whether the amount of such loss can be reasonably estimated, particularly in cases where claimants seek substantial or indeterminate damages or where investigations and proceedings are in the early stages, the Company cannot estimate the amount of such loss or range of loss, if any, related to such matters, how or if such matters will be resolved, when they will ultimately be resolved, or what the eventual settlement, fine, penalty or other relief, if any, might be. Subject to the foregoing,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 Contingen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gulatory Authorities</t>
        </is>
      </c>
      <c r="B1" s="2" t="inlineStr">
        <is>
          <t>9 Months Ended</t>
        </is>
      </c>
    </row>
    <row r="2">
      <c r="B2" s="2" t="inlineStr">
        <is>
          <t>Sep. 30, 2021</t>
        </is>
      </c>
    </row>
    <row r="3">
      <c r="A3" s="3" t="inlineStr">
        <is>
          <t>Brokers and Dealers [Abstract]</t>
        </is>
      </c>
    </row>
    <row r="4">
      <c r="A4" s="4" t="inlineStr">
        <is>
          <t>Regulatory Authorities</t>
        </is>
      </c>
      <c r="B4" s="4" t="inlineStr">
        <is>
          <t>Regulatory Authorities EGL is a U.S. registered broker-dealer and is subject to the net capital requirements of Rule 15c3-1 under the Securities Exchange Act of 1934, as amended (the "Exchange Act"). Under the Alternative Net Capital Requirement, EGL's minimum net capital requirement is $250. EGL's regulatory net capital as of September 30, 2021 and December 31, 2020 was $435,481 and $586,814, respectively, which exceeded the minimum net capital requirement by $435,231 and $586,564, respectively. Certain other non-U.S. subsidiaries are subject to various securities and banking regulations and capital adequacy requirements promulgated by the regulatory and exchange authorities of the countries in which they operate. These subsidiaries are in excess of their local capital adequacy requirements at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s Provision for Income Taxes was $59,712 and $137,871 for the three and nine months ended September 30, 2021, respectively, and $15,677 and $51,042 for the three and nine months ended September 30, 2020, respectively. The effective tax rate was 24.0% and 21.0% for the three and nine months ended September 30, 2021, respectively, and 23.5% and 24.5% for the three and nine months ended September 30, 2020, respectively. The effective tax rate reflects net excess tax benefits and deficiencies associated with the appreciation or depreciation of the Company's share price upon vesting of employee share-based awards above or below the original grant price. The Company's Provision for Income Taxes for the nine months ended September 30, 2021 reflects an additional deduction of $17,422 and resulted in a reduction in the effective tax rate of 3 percentage points, and for the nine months ended September 30, 2020, reflects an additional tax expense of $100 and resulted in an increase in the effective tax rate of 0.05 percentage points related to the effect of share price changes upon vesting of share-based awards. The effective tax rate for 2021 and 2020 also reflects the effect of certain nondeductible expenses, including expenses related to Class J LP Units and Class I-P and K-P Units, as well as the noncontrolling interest associated with LP Units and other adjustments. Additionally, the Company is subject to the income tax effects associated with the global intangible low-taxed income ("GILTI") provisions in the period incurred. For the three and nine months ended September 30, 2021 and 2020, no additional income tax expense associated with the GILTI provisions has been recognized and it is not expected to be material to the Company’s effective tax rate for the year. The Company reported an increase in deferred tax assets of $111 associated with changes in Unrealized Gain (Loss) on Securities and Investments and an increase of $1,345 associated with changes in Foreign Currency Translation Adjustment Gain (Loss), in Accumulated Other Comprehensive Income (Loss) for the nine months ended September 30, 2021. The Company reported an increase in deferred tax assets of $525 associated with changes in Unrealized Gain (Loss) on Securities and Investments and an increase of $1,244 associated with changes in Foreign Currency Translation Adjustment Gain (Loss), in Accumulated Other Comprehensive Income (Loss) for the nine months ended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Operating Results</t>
        </is>
      </c>
      <c r="B1" s="2" t="inlineStr">
        <is>
          <t>9 Months Ended</t>
        </is>
      </c>
    </row>
    <row r="2">
      <c r="B2" s="2" t="inlineStr">
        <is>
          <t>Sep. 30, 2021</t>
        </is>
      </c>
    </row>
    <row r="3">
      <c r="A3" s="3" t="inlineStr">
        <is>
          <t>Segment Reporting [Abstract]</t>
        </is>
      </c>
    </row>
    <row r="4">
      <c r="A4" s="4" t="inlineStr">
        <is>
          <t>Segment Operating Results</t>
        </is>
      </c>
      <c r="B4" s="4" t="inlineStr">
        <is>
          <t xml:space="preserve">Segment Operating Results Business Segments – The Company's business results are categorized into the following two segments: Investment Banking and Investment Management. Investment Banking includes providing advice to clients on significant mergers, acquisitions, divestitures and other strategic corporate transactions, as well as services related to securities underwriting, private placement services and commissions for agency-based equity trading services and equity research. Investment Management includes Wealth Management and interests in private equity funds which are not managed by the Company, and the historical results include Institutional Asset Management. The Company completed the sales of its ECB businesses in 2020. In addition, in 2020, the Company completed the transition of its advisory presence in Mexico to a strategic alliance relationship with a newly-formed independent strategic advisory firm founded by certain former employees. The Company's segment information for the three and nine months ended September 30, 2021 and 2020 is prepared using the following methodology: • Revenue, expenses and income (loss) from equity method investments directly associated with each segment are included in determining pre-tax income. • Expenses not directly associated with specific segments are allocated based on the most relevant measures applicable, including headcount, square footage and other performance and time-based factors. • Segment assets are based on those directly associated with each segment, or for certain assets shared across segments, those assets are allocated based on the most relevant measures applicable, including headcount and other factors. • Investment gains and losses, interest income and interest expense are allocated between the segments based on the segment in which the underlying asset or liability is held. Other Revenue, net, included in each segment's Net Revenues includes the following: • Interest income and income (losses) earned on investment securities, including the Company's investment funds and futures contracts which are used as an economic hedge against the Company's deferred cash compensation program, certificates of deposit, cash and cash equivalents and on the Company’s debt security investment in G5 (through June 25, 2021, the date G5 repaid its outstanding debentures with the Company in full. See Note 8 for further information.) • Adjustments to amounts due pursuant to the Company’s tax receivable agreement, subsequent to its initial establishment, related to changes in enacted tax rates • Gains (losses) resulting from foreign currency fluctuations • Realized and unrealized gains and losses on interests in Private Equity funds which are not managed by the Company • Interest expense associated with the Company’s Notes Payable and lines of credit, as well as revenue and expenses associated with repurchase or resale transactions (prior to the sale of the Company's ECB business in December 2020) • A gain on the sale of the ECB Trust Business in 2020. See Note 5 for further information. Each segment's Operating Expenses include: a) employee compensation and benefits expenses that are incurred directly in support of the segment and b) non-compensation expenses, which include expenses for premises and occupancy, professional fees, travel and entertainment, communications and information services, execution, clearing and custody fees, equipment and indirect support costs (including compensation and other operating expenses related thereto) for administrative services. Such administrative services include, but are not limited to, accounting, tax, legal, technology, human capital, facilities management and senior management activities. Other Expenses include the following: • Amortization of LP Units and Certain Other Awards – Includes amortization costs associated with the vesting of Class J LP Units issued in conjunction with the acquisition of ISI. • Special Charges, Including Business Realignment Costs – Includes expenses in 2021 related to the write-down of certain assets associated with a legacy private equity investment relationship which, consistent with the Company's current investment strategy, the Company decided to wind down during the third quarter. Includes expenses in 2020 related to separation and transition benefits and related costs as a result of the Company's review of its operations and the acceleration of depreciation expense for leasehold improvements and certain other fixed assets in conjunction with the expansion of the Company's headquarters in New York and the Company's business realignment initiatives. • Acquisition and Transition Costs – Includes costs incurred in connection with acquisitions, divestitures and other ongoing business development initiatives, primarily comprised of professional fees for legal and other services. • Intangible Asset and Other Amortization – Includes amortization of intangible assets associated with certain acquisitions. The Company evaluates segment results based on net revenues and pre-tax income, both including and excluding the impact of the Other Expenses. No client accounted for more than 10% of the Company's Consolidated Net Revenues for the three and nine months ended September 30, 2021. The following information presents each segment's contribution. For the Three Months Ended September 30, For the Nine Months Ended September 30, 2021 2020 2021 2020 Investment Banking Net Revenues (1) $ 806,918 $ 385,463 $ 2,125,023 $ 1,294,493 Operating Expenses 556,277 318,655 1,480,963 1,057,926 Other Expenses (2) — 7,703 7 42,092 Operating Income 250,641 59,105 644,053 194,475 Income from Equity Method Investments 564 570 1,282 1,171 Pre-Tax Income $ 251,205 $ 59,675 $ 645,335 $ 195,646 Identifiable Segment Assets $ 3,097,453 $ 2,460,068 $ 3,097,453 $ 2,460,068 Investment Management Net Revenues (1) $ 16,637 $ 17,052 $ 48,707 $ 42,104 Operating Expenses 13,571 12,171 37,832 36,529 Other Expenses (2) 8,554 300 8,554 332 Operating Income (Loss) (5,488) 4,581 2,321 5,243 Income from Equity Method Investments 3,117 2,541 8,817 7,381 Pre-Tax Income (Loss) $ (2,371) $ 7,122 $ 11,138 $ 12,624 Identifiable Segment Assets $ 174,435 $ 185,390 $ 174,435 $ 185,390 Total Net Revenues (1) $ 823,555 $ 402,515 $ 2,173,730 $ 1,336,597 Operating Expenses 569,848 330,826 1,518,795 1,094,455 Other Expenses (2) 8,554 8,003 8,561 42,424 Operating Income 245,153 63,686 646,374 199,718 Income from Equity Method Investments 3,681 3,111 10,099 8,552 Pre-Tax Income $ 248,834 $ 66,797 $ 656,473 $ 208,270 Identifiable Segment Assets $ 3,271,888 $ 2,645,458 $ 3,271,888 $ 2,645,458 (1) Net Revenues include Other Revenue, net, allocated to the segments as follows: For the Three Months Ended September 30, For the Nine Months Ended September 30, 2021 2020 2021 2020 Investment Banking (A) $ (2,559) $ 4,299 $ 11,258 $ (6,254) Investment Management (323) 3,027 615 2,379 Total Other Revenue, net $ (2,882) $ 7,326 $ 11,873 $ (3,875) (A) Other Revenue, net, from Investment Banking includes interest expense on the Notes Payable and lines of credit of $4,393 and $13,269 for the three and nine months ended September 30, 2021, respectively, and $4,218 and $13,594 for the three and nine months ended September 30, 2020, respectively. (2) Other Expenses are as follows: For the Three Months Ended September 30, For the Nine Months Ended September 30, 2021 2020 2021 2020 Investment Banking Amortization of LP Units $ — $ — $ — $ 1,067 Special Charges, Including Business Realignment Costs — 7,380 — 39,582 Acquisition and Transition Costs — 154 7 260 Intangible Asset Amortization — 169 — 1,183 Total Investment Banking — 7,703 7 42,092 Investment Management Special Charges, Including Business Realignment Costs 8,554 — 8,554 32 Acquisition and Transition Costs — 300 — 300 Total Investment Management 8,554 300 8,554 332 Total Other Expenses $ 8,554 $ 8,003 $ 8,561 $ 42,424 Geographic Information – The Company manages its business based on the profitability of the enterprise as a whole. The Company's revenues were derived from clients located and managed in the following geographical areas: For the Three Months Ended September 30, For the Nine Months Ended September 30, 2021 2020 2021 2020 Net Revenues: (1) United States $ 659,158 $ 285,421 $ 1,648,128 $ 1,042,798 Europe and Other 165,065 104,197 508,796 284,442 Latin America 2,214 5,571 4,933 13,232 Total $ 826,437 $ 395,189 $ 2,161,857 $ 1,340,472 (1) Excludes Other Revenue, Including Interest and Investments, and Interest Expense. The Company's total assets are located in the following geographical areas: September 30, 2021 December 31, 2020 Total Assets: United States $ 2,723,866 $ 2,862,343 Europe and Other 548,022 508,545 Total $ 3,271,888 $ 3,370,8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Policy</t>
        </is>
      </c>
      <c r="B4" s="4" t="inlineStr">
        <is>
          <t>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20. The December 31, 2020 Unaudited Condensed Consolidated Statement of Financial Condition data was derived from audited consolidated financial statements, but does not include all disclosures required by U.S. GAAP. Operating results for interim periods are not necessarily indicative of the results that may be expected for the fiscal year ending December 31, 2021.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5 to the Company's consolidated financial statements in the Company's Annual Report on Form 10-K for the year ended December 31, 2020.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as of January 1, 2020 for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Evercore ISI U.K., Evercore U.K., Evercore Japan, Evercore Beijing and Evercore Canada assets of $456,739 and liabilities of $163,859 at September 30, 2021 and assets of $377,878 and liabilities of $164,779 at December 31, 2020. All intercompany balances and transactions with the Company's subsidiaries have been eliminated upon consolidation.</t>
        </is>
      </c>
    </row>
    <row r="5">
      <c r="A5" s="4" t="inlineStr">
        <is>
          <t>Reclassifications, Policy</t>
        </is>
      </c>
      <c r="B5" s="4" t="inlineStr">
        <is>
          <t>Reclassifications: During 2021, certain balances on the Unaudited Condensed Consolidated Statements of Operations for prior periods were reclassified to conform to their current presentation. Commissions and Related Revenue – The Company renamed "Commissions and Related Fees" to "Commissions and Related Revenue" on the Unaudited Condensed Consolidated Statements of Operations and reclassified $150 and $550 of principal trading gains and losses from the Company's institutional equities business from "Other Revenue, Including Interest and Investments" to "Commissions and Related Revenue" for the three and nine months ended September 30, 2020, respectively. The prior period reclassifications from "Other Revenue, Including Interest and Investments" to "Commissions and Related Revenue" are as follows: for the three months ended March 31, 2020: $185; for the three months ended June 30, 2020: $215; for the three months ended September 30, 2020: $150; for the three months ended December 31, 2020: $375; for the three months ended March 31, 2019: ($2); for the three months ended June 30, 2019: $25; for the three months ended September 30, 2019: $320; for the three months ended December 31, 2019: $2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 [Table Text Block]</t>
        </is>
      </c>
      <c r="B4" s="4" t="inlineStr">
        <is>
          <t xml:space="preserve">The following table presents revenue recognized by the Company for the three and nine months ended September 30, 2021 and 2020: For the Three Months Ended September 30, For the Nine Months Ended September 30, 2021 2020 2021 2020 Investment Banking: Advisory Fees $ 708,333 $ 270,662 $ 1,781,065 $ 965,662 Underwriting Fees 54,381 66,499 181,686 181,182 Commissions and Related Revenue 46,763 44,003 151,014 153,903 Total Investment Banking $ 809,477 $ 381,164 $ 2,113,765 $ 1,300,747 Investment Management: Asset Management and Administration Fees: Wealth Management $ 16,960 $ 13,664 $ 48,092 $ 38,624 Institutional Asset Management — 361 — 1,101 Total Investment Management $ 16,960 $ 14,025 $ 48,092 $ 39,725 </t>
        </is>
      </c>
    </row>
    <row r="5">
      <c r="A5" s="4" t="inlineStr">
        <is>
          <t>Contract with Customer, Asset and Liability [Table Text Block]</t>
        </is>
      </c>
      <c r="B5" s="4" t="inlineStr">
        <is>
          <t>The change in the Company’s contract assets and liabilities during the following periods primarily reflects timing differences between the Company’s performance and the client’s payment. The Company’s receivables, contract assets and deferred revenue (contract liabilities) for the nine months ended September 30, 2021 and 2020 are as follows: For the Nine Months Ended September 30, 2021 Receivables (Current) (1) Receivables (Long-term) (2) Contract Assets (Current) (3) Contract Assets (Long-term) (2) Deferred Revenue (Current Contract Liabilities) (4) Deferred Revenue (Long-term Contract Liabilities) (5) Balance at January 1, 2021 $ 368,346 $ 70,975 $ 29,327 $ 5,283 $ 9,373 $ 147 Increase (Decrease) 29,618 6,919 53,477 5,261 (2,615) — Balance at September 30, 2021 $ 397,964 $ 77,894 $ 82,804 $ 10,544 $ 6,758 $ 147 For the Nine Months Ended September 30, 2020 Receivables (Current) (1) Receivables (Long-term) (2) Contract Assets (Current) (3) Contract Assets (Long-term) (2) Deferred Revenue (Current Contract Liabilities) (4) Deferred Revenue (Long-term Contract Liabilities) (5) Balance at January 1, 2020 $ 296,355 $ 63,554 $ 31,525 $ 2,504 $ 2,492 $ 615 Increase (Decrease) (13,998) (580) (12,244) (88) 9,784 (234) Balance at September 30, 2020 $ 282,357 $ 62,974 $ 19,281 $ 2,416 $ 12,276 $ 381 (1) Included in Accounts Receivable on the Unaudited Condensed Consolidated Statements of Financial Condition. (2) Included in Other Assets on the Unaudited Condensed Consolidated Statements of Financial Condition. (3) Included in Other Current Assets on the Unaudited Condensed Consolidated Statements of Financial Condition. (4) Included in Other Current Liabilities on the Unaudited Condensed Consolidated Statements of Financial Condition. (5) Included in Other Long-term Liabilities on the Unaudited Condensed Consolidated Statements of Financial Condition.</t>
        </is>
      </c>
    </row>
    <row r="6">
      <c r="A6" s="4" t="inlineStr">
        <is>
          <t>Accounts Receivable, Allowance for Credit Loss [Table Text Block]</t>
        </is>
      </c>
      <c r="B6" s="4" t="inlineStr">
        <is>
          <t xml:space="preserve">The allowance for credit losses for the three and nine months ended September 30, 2021 and 2020 is as follows: For the Three Months Ended September 30, For the Nine Months Ended September 30, 2021 2020 2021 2020 Beginning Balance (1) $ 2,143 $ 11,125 $ 5,372 $ 9,191 Bad debt expense, net of reversals 1,781 557 15 5,888 Write-offs, foreign currency translation and other adjustments (361) (849) (1,824) (4,246) Ending Balance $ 3,563 $ 10,833 $ 3,563 $ 10,833 </t>
        </is>
      </c>
    </row>
    <row r="7">
      <c r="A7" s="4" t="inlineStr">
        <is>
          <t>Accounts Receivable, Noncurrent, Credit Quality Indicator [Table Text Block]</t>
        </is>
      </c>
      <c r="B7" s="4" t="inlineStr">
        <is>
          <t xml:space="preserve">For long-term accounts receivable and long-term contract assets, the Company monitors clients’ creditworthiness based on collection experience and other internal metrics. The following table presents the Company’s long-term accounts receivable and long-term contract assets from the Company's private and secondary fund advisory businesses as of September 30, 2021, by year of origination: Amortized Cost Basis by Origination Year 2021 2020 2019 2018 2017 Total Long-term Accounts Receivable and Long-Term Contract Assets $ 48,663 $ 29,271 $ 7,233 $ 3,005 $ 266 $ 88,4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 Securities and Certificates of Deposit (Tables)</t>
        </is>
      </c>
      <c r="B1" s="2" t="inlineStr">
        <is>
          <t>9 Months Ended</t>
        </is>
      </c>
    </row>
    <row r="2">
      <c r="B2" s="2" t="inlineStr">
        <is>
          <t>Sep. 30, 2021</t>
        </is>
      </c>
    </row>
    <row r="3">
      <c r="A3" s="3" t="inlineStr">
        <is>
          <t>Investments, Debt and Equity Securities [Abstract]</t>
        </is>
      </c>
    </row>
    <row r="4">
      <c r="A4" s="4" t="inlineStr">
        <is>
          <t>Unrealized Gain (Loss) on Investments</t>
        </is>
      </c>
      <c r="B4" s="4" t="inlineStr">
        <is>
          <t xml:space="preserve">The Company's Investment Securities and Certificates of Deposit as of September 30, 2021 and December 31, 2020 were as follows: September 30, 2021 December 31, 2020 Cost Gross Gross Fair Value Cost Gross Gross Fair Value Debt Securities $ 452,955 $ 19 $ — $ 452,974 $ 402,824 $ 39 $ — $ 402,863 Equity Securities 666 376 — 1,042 666 — 73 593 Debt Securities Carried by Broker-Dealers 564,837 42 2 564,877 550,002 27 3 550,026 Investment Funds 110,246 26,310 — 136,556 87,612 19,742 — 107,354 Total Investment Securities (carried at fair value) $ 1,128,704 $ 26,747 $ 2 $ 1,155,449 $ 1,041,104 $ 19,808 $ 76 $ 1,060,836 Certificates of Deposit (carried at contract value) 114,512 — Total Investment Securities and Certificates of Deposit $ 1,269,961 $ 1,060,836 </t>
        </is>
      </c>
    </row>
    <row r="5">
      <c r="A5" s="4" t="inlineStr">
        <is>
          <t>Investments Classified by Contractual Maturity Date</t>
        </is>
      </c>
      <c r="B5" s="4" t="inlineStr">
        <is>
          <t xml:space="preserve">Scheduled maturities of the Company's available-for-sale debt securities as of September 30, 2021 and December 31, 2020 were as follows: September 30, 2021 December 31, 2020 Amortized Fair Value Amortized Fair Value Due within one year $ 452,955 $ 452,974 $ 402,824 $ 402,863 Total $ 452,955 $ 452,974 $ 402,824 $ 402,8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1</t>
        </is>
      </c>
      <c r="C1" s="2" t="inlineStr">
        <is>
          <t>Dec. 31, 2020</t>
        </is>
      </c>
    </row>
    <row r="2">
      <c r="A2" s="4" t="inlineStr">
        <is>
          <t>Debt Securities, Available-for-sale, Amortized Cost</t>
        </is>
      </c>
      <c r="B2" s="6" t="n">
        <v>452955</v>
      </c>
      <c r="C2" s="6" t="n">
        <v>402824</v>
      </c>
    </row>
    <row r="3">
      <c r="A3" s="4" t="inlineStr">
        <is>
          <t>Accounts Receivable, Allowances</t>
        </is>
      </c>
      <c r="B3" s="5" t="n">
        <v>3563</v>
      </c>
      <c r="C3" s="5" t="n">
        <v>5372</v>
      </c>
    </row>
    <row r="4">
      <c r="A4" s="4" t="inlineStr">
        <is>
          <t>Furniture, Equipment and Leasehold Improvements, Accumulated Depreciation and Amortization</t>
        </is>
      </c>
      <c r="B4" s="5" t="n">
        <v>159249</v>
      </c>
      <c r="C4" s="5" t="n">
        <v>139572</v>
      </c>
    </row>
    <row r="5">
      <c r="A5" s="4" t="inlineStr">
        <is>
          <t>Intangible Assets, Accumulated Amortization</t>
        </is>
      </c>
      <c r="B5" s="6" t="n">
        <v>3204</v>
      </c>
      <c r="C5" s="6" t="n">
        <v>2932</v>
      </c>
    </row>
    <row r="6">
      <c r="A6" s="4" t="inlineStr">
        <is>
          <t>Treasury Stock at Cost, shares</t>
        </is>
      </c>
      <c r="B6" s="5" t="n">
        <v>35546178</v>
      </c>
      <c r="C6" s="5" t="n">
        <v>31445058</v>
      </c>
    </row>
    <row r="7">
      <c r="A7" s="4" t="inlineStr">
        <is>
          <t>Class A [Member]</t>
        </is>
      </c>
    </row>
    <row r="8">
      <c r="A8" s="4" t="inlineStr">
        <is>
          <t>Common Stock, Par Value (in dollars per share)</t>
        </is>
      </c>
      <c r="B8" s="7" t="n">
        <v>0.01</v>
      </c>
      <c r="C8" s="7" t="n">
        <v>0.01</v>
      </c>
    </row>
    <row r="9">
      <c r="A9" s="4" t="inlineStr">
        <is>
          <t>Common Stock, Shares Authorized</t>
        </is>
      </c>
      <c r="B9" s="5" t="n">
        <v>1000000000</v>
      </c>
      <c r="C9" s="5" t="n">
        <v>1000000000</v>
      </c>
    </row>
    <row r="10">
      <c r="A10" s="4" t="inlineStr">
        <is>
          <t>Common Stock, Shares, Issued</t>
        </is>
      </c>
      <c r="B10" s="5" t="n">
        <v>74631561</v>
      </c>
      <c r="C10" s="5" t="n">
        <v>72195283</v>
      </c>
    </row>
    <row r="11">
      <c r="A11" s="4" t="inlineStr">
        <is>
          <t>Common Stock, Shares, Outstanding</t>
        </is>
      </c>
      <c r="B11" s="5" t="n">
        <v>39085383</v>
      </c>
      <c r="C11" s="5" t="n">
        <v>40750225</v>
      </c>
    </row>
    <row r="12">
      <c r="A12" s="4" t="inlineStr">
        <is>
          <t>Class B [Member]</t>
        </is>
      </c>
    </row>
    <row r="13">
      <c r="A13" s="4" t="inlineStr">
        <is>
          <t>Common Stock, Par Value (in dollars per share)</t>
        </is>
      </c>
      <c r="B13" s="7" t="n">
        <v>0.01</v>
      </c>
      <c r="C13" s="7" t="n">
        <v>0.01</v>
      </c>
    </row>
    <row r="14">
      <c r="A14" s="4" t="inlineStr">
        <is>
          <t>Common Stock, Shares Authorized</t>
        </is>
      </c>
      <c r="B14" s="5" t="n">
        <v>1000000</v>
      </c>
      <c r="C14" s="5" t="n">
        <v>1000000</v>
      </c>
    </row>
    <row r="15">
      <c r="A15" s="4" t="inlineStr">
        <is>
          <t>Common Stock, Shares, Issued</t>
        </is>
      </c>
      <c r="B15" s="5" t="n">
        <v>47</v>
      </c>
      <c r="C15" s="5" t="n">
        <v>48</v>
      </c>
    </row>
    <row r="16">
      <c r="A16" s="4" t="inlineStr">
        <is>
          <t>Common Stock, Shares, Outstanding</t>
        </is>
      </c>
      <c r="B16" s="5" t="n">
        <v>47</v>
      </c>
      <c r="C16" s="5" t="n">
        <v>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4" t="inlineStr">
        <is>
          <t>Other Equity Method Investments [Member]</t>
        </is>
      </c>
    </row>
    <row r="4">
      <c r="A4" s="3" t="inlineStr">
        <is>
          <t>Schedule of Equity Method Investments [Line Items]</t>
        </is>
      </c>
    </row>
    <row r="5">
      <c r="A5" s="4" t="inlineStr">
        <is>
          <t>Schedule of Equity Method Investments</t>
        </is>
      </c>
      <c r="B5" s="4" t="inlineStr">
        <is>
          <t xml:space="preserve">A summary of the Company's investments accounted for under the equity method of accounting as of September 30, 2021 and December 31, 2020 was as follows: September 30, 2021 December 31, 2020 ABS $ 38,124 $ 41,439 Atalanta Sosnoff 11,670 11,950 Luminis 6,068 6,119 Seneca Evercore 488 — Total $ 56,350 $ 59,508 </t>
        </is>
      </c>
    </row>
    <row r="6">
      <c r="A6" s="4" t="inlineStr">
        <is>
          <t>Private Equity Funds [Member]</t>
        </is>
      </c>
    </row>
    <row r="7">
      <c r="A7" s="3" t="inlineStr">
        <is>
          <t>Schedule of Equity Method Investments [Line Items]</t>
        </is>
      </c>
    </row>
    <row r="8">
      <c r="A8" s="4" t="inlineStr">
        <is>
          <t>Schedule of Equity Method Investments</t>
        </is>
      </c>
      <c r="B8" s="4" t="inlineStr">
        <is>
          <t xml:space="preserve">A summary of the Company's investments in the private equity funds as of September 30, 2021 and December 31, 2020 was as follows: September 30, 2021 December 31, 2020 Glisco II, Glisco III and Glisco IV $ 3,633 $ 2,802 Trilantic IV, Trilantic V and Trilantic VI 9,896 9,293 Total Private Equity Funds $ 13,529 $ 12,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Operating Lease Information [Table Text Block]</t>
        </is>
      </c>
      <c r="B4" s="4" t="inlineStr">
        <is>
          <t>Other information as it relates to the Company's operating leases is as follows: For the Three Months Ended September 30, For the Nine Months Ended September 30, 2021 2020 2021 2020 New Right-of-Use Assets obtained in exchange for new operating lease liabilities $ 1,657 $ 19,818 $ 15,665 $ 107,986 September 30, 2021 September 30, 2020 Weighted-average remaining lease term - operating leases 11.2 years 11.5 years Weighted-average discount rate - operating leases 4.00 % 4.11 %</t>
        </is>
      </c>
    </row>
    <row r="5">
      <c r="A5" s="4" t="inlineStr">
        <is>
          <t>Maturities of Undiscounted Operating Lease Liabilities</t>
        </is>
      </c>
      <c r="B5" s="4" t="inlineStr">
        <is>
          <t xml:space="preserve">As of September 30, 2021, the maturities of the undiscounted operating lease liabilities for which the Company has commenced use are as follows: 2021 (October 1 through December 31) $ 14,377 2022 55,594 2023 40,337 2024 32,671 2025 34,854 Thereafter 250,424 Total lease payments 428,257 Less: Tenant Improvement Allowances (6,575) Less: Imputed Interest (85,050) Present value of lease liabilities 336,632 Less: Current lease liabilities (44,837) Long-term lease liabilities $ 291,7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Categorization of Investments and Assets and Liabilities Measured at Fair Value on Recurring Basis</t>
        </is>
      </c>
      <c r="B4" s="4" t="inlineStr">
        <is>
          <t>The following table presents the categorization of investments and certain other financial assets measured at fair value on a recurring basis as of September 30, 2021 and December 31, 2020: September 30, 2021 Level 1 Level 2 Level 3 Total Debt Securities Carried by Broker-Dealers $ 564,877 $ — $ — $ 564,877 Other Debt and Equity Securities (1) 460,916 — — 460,916 Investment Funds 136,556 — — 136,556 Total Assets Measured At Fair Value $ 1,162,349 $ — $ — $ 1,162,349 December 31, 2020 Level 1 Level 2 Level 3 Total Debt Securities Carried by Broker-Dealers $ 550,026 $ — $ — $ 550,026 Other Debt and Equity Securities (1) 410,456 — — 410,456 Investment Funds 107,354 — — 107,354 Total Assets Measured At Fair Value $ 1,067,836 $ — $ — $ 1,067,836 (1) Includes $6,900 and $7,000 of treasury bills and notes classified within Cash and Cash Equivalents on the Unaudited Condensed Consolidated Statements of Financial Condition as of September 30, 2021 and December 31, 2020, respectively.</t>
        </is>
      </c>
    </row>
    <row r="5">
      <c r="A5" s="4" t="inlineStr">
        <is>
          <t>Carrying Amount and Estimated Fair Value of Financial Instrument Assets and Liabilities which are Not Measured at Fair Value</t>
        </is>
      </c>
      <c r="B5" s="4" t="inlineStr">
        <is>
          <t>The carrying amount and estimated fair value of the Company's financial instrument assets and liabilities, which are not measured at fair value on the Unaudited Condensed Consolidated Statements of Financial Condition, are listed in the tables below. September 30, 2021 Carrying Estimated Fair Value Amount Level 1 Level 2 Level 3 Total Financial Assets: Cash and Cash Equivalents $ 471,919 $ 471,919 $ — $ — $ 471,919 Certificates of Deposit 114,512 — 114,512 — 114,512 Receivables (1) 475,858 — 471,843 — 471,843 Contract Assets (2) 93,348 — 92,741 — 92,741 Receivable from Employees and Related Parties 21,596 — 21,596 — 21,596 Closely-held Equity Securities 673 — — 673 673 Financial Liabilities: Accounts Payable and Accrued Expenses $ 45,528 $ — $ 45,528 $ — $ 45,528 Payable to Employees and Related Parties 33,622 — 33,622 — 33,622 Notes Payable 375,991 — 393,931 — 393,931 December 31, 2020 Carrying Estimated Fair Value Amount Level 1 Level 2 Level 3 Total Financial Assets: Cash and Cash Equivalents $ 822,598 $ 822,598 $ — $ — $ 822,598 Debt Security Investment 7,385 — — 7,385 7,385 Receivables (1) 439,321 — 434,083 — 434,083 Contract Assets (2) 34,610 — 34,052 — 34,052 Receivable from Employees and Related Parties 23,593 — 23,593 — 23,593 Closely-held Equity Securities 683 — — 683 683 Financial Liabilities: Accounts Payable and Accrued Expenses $ 37,961 $ — $ 37,961 $ — $ 37,961 Payable to Employees and Related Parties 24,047 — 24,047 — 24,047 Notes Payable (3) 376,492 — 409,682 — 409,682 (1) Includes Accounts Receivable, as well as long-term receivables, which are included in Other Assets on the Unaudited Condensed Consolidated Statements of Financial Condition. (2) Includes current and long-term contract assets included in Other Current Assets and Other Assets on the Unaudited Condensed Consolidated Statements of Financial Condition. (3) Includes current and long-term Notes Payable included in Current Portion of Notes Payable and Notes Payable on the Unaudited Condensed Consolidated Statements of Financial Cond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t>
        </is>
      </c>
      <c r="B4" s="4" t="inlineStr">
        <is>
          <t>Notes Payable is comprised of the following as of September 30, 2021 and December 31, 2020: Carrying Value (a) Note Maturity Date Effective Annual Interest Rate September 30, 2021 December 31, 2020 Evercore Inc. 4.88% Series A Senior Notes 3/30/2021 5.16 % $ — $ 37,974 Evercore Inc. 5.23% Series B Senior Notes 3/30/2023 5.44 % 66,797 66,702 Evercore Inc. 5.48% Series C Senior Notes 3/30/2026 5.64 % 47,695 47,651 Evercore Inc. 5.58% Series D Senior Notes 3/30/2028 5.72 % 16,870 16,858 Evercore Inc. 4.34% Series E Senior Notes 8/1/2029 4.46 % 74,386 74,325 Evercore Inc. 4.44% Series F Senior Notes 8/1/2031 4.55 % 59,491 59,449 Evercore Inc. 4.54% Series G Senior Notes 8/1/2033 4.64 % 39,650 39,627 Evercore Inc. 3.33% Series H Senior Notes 8/1/2033 3.42 % 33,417 33,906 Evercore Inc. 1.97% Series I Senior Notes 8/1/2025 2.20 % 37,685 — Total $ 375,991 $ 376,492 Less: Current Portion of Notes Payable — (37,974) Notes Payable $ 375,991 $ 338,518 (a) Carrying value has been adjusted to reflect the presentation of debt issuance costs as a direct reduction from the related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chedule of Noncontrolling Interest</t>
        </is>
      </c>
      <c r="B4" s="4" t="inlineStr">
        <is>
          <t>September 30, 2021 2020 Subsidiary: Evercore LP 11 % 11 % Evercore Wealth Management ("EWM") (1) 26 % 24 % Real Estate Capital Advisory ("RECA") (2) 40 % 38 % (1) Noncontrolling Interests represent a blended rate for multiple classes of interests in EWM.</t>
        </is>
      </c>
    </row>
    <row r="5">
      <c r="A5" s="4" t="inlineStr">
        <is>
          <t>Changes in Noncontrolling Interest</t>
        </is>
      </c>
      <c r="B5" s="4" t="inlineStr">
        <is>
          <t xml:space="preserve">Changes in Noncontrolling Interest for the three and nine months ended September 30, 2021 and 2020 were as follows: For the Three Months Ended September 30, For the Nine Months Ended September 30, 2021 2020 2021 2020 Beginning balance $ 274,296 $ 231,622 $ 258,428 $ 256,534 Comprehensive Income: Net Income Attributable to Noncontrolling Interest 29,577 8,510 74,346 27,031 Other Comprehensive Income (Loss) (1,109) 986 (706) (781) Total Comprehensive Income 28,468 9,496 73,640 26,250 Evercore LP Units Exchanged for Class A Shares (13) (8) (6,760) (33,762) Amortization and Vesting of LP Units 2,946 4,231 9,053 9,926 Other Items: Distributions to Noncontrolling Interests (16,126) (9,253) (45,768) (23,262) Issuance of Noncontrolling Interest 1,072 — 2,417 540 Purchase of Noncontrolling Interest — — (367) (138) Total Other Items (15,054) (9,253) (43,718) (22,860) Ending balance $ 290,643 $ 236,088 $ 290,643 $ 236,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Evercore Inc. Common Shareholders (Tables)</t>
        </is>
      </c>
      <c r="B1" s="2" t="inlineStr">
        <is>
          <t>9 Months Ended</t>
        </is>
      </c>
    </row>
    <row r="2">
      <c r="B2" s="2" t="inlineStr">
        <is>
          <t>Sep. 30, 2021</t>
        </is>
      </c>
    </row>
    <row r="3">
      <c r="A3" s="3" t="inlineStr">
        <is>
          <t>Earnings Per Share [Abstract]</t>
        </is>
      </c>
    </row>
    <row r="4">
      <c r="A4" s="4" t="inlineStr">
        <is>
          <t>Schedule of Basic and Diluted Net Income Per Share</t>
        </is>
      </c>
      <c r="B4" s="4" t="inlineStr">
        <is>
          <t>The calculations of basic and diluted net income per share attributable to Evercore Inc. common shareholders for the three and nine months ended September 30, 2021 and 2020 are described and presented below. For the Three Months Ended September 30, For the Nine Months Ended September 30, 2021 2020 2021 2020 Basic Net Income Per Share Attributable to Evercore Inc. Common Shareholders Numerator: Net income attributable to Evercore Inc. common shareholders $ 159,545 $ 42,610 $ 444,256 $ 130,197 Denominator: Weighted average Class A Shares outstanding, including vested RSUs 39,467 40,694 40,492 40,441 Basic net income per share attributable to Evercore Inc. common shareholders $ 4.04 $ 1.05 $ 10.97 $ 3.22 Diluted Net Income Per Share Attributable to Evercore Inc. Common Shareholders Numerator: Net income attributable to Evercore Inc. common shareholders $ 159,545 $ 42,610 $ 444,256 $ 130,197 Noncontrolling interest related to the assumed exchange of LP Units for Class A Shares (b) (b) (b) (b) Associated corporate taxes related to the assumed elimination of Noncontrolling Interest described above (b) (b) (b) (b) Diluted net income attributable to Evercore Inc. common shareholders $ 159,545 $ 42,610 $ 444,256 $ 130,197 Denominator: Weighted average Class A Shares outstanding, including vested RSUs 39,467 40,694 40,492 40,441 Assumed exchange of LP Units for Class A Shares (a)(b) — — — 96 Additional shares of the Company's common stock assumed to be issued pursuant to non-vested RSUs and deferred consideration, as calculated using the Treasury Stock Method 2,750 1,249 2,625 1,248 Shares that are contingently issuable (c) 480 400 480 400 Diluted weighted average Class A Shares outstanding 42,697 42,343 43,597 42,185 Diluted net income per share attributable to Evercore Inc. common shareholders $ 3.74 $ 1.01 $ 10.19 $ 3.09 (a) The Company previously had outstanding Class J limited partnership units of Evercore LP ("Class J LP Units"), which converted into Class E limited partnership units of Evercore LP ("Class E LP Units") and ultimately became exchangeable into Class A Shares on a one-for-one basis. As of September 30, 2021 and 2020, no Class J LP Units remained issued or outstanding. See Note 15 for further information. During the nine months ended September 30, 2020, the Class J LP Units were dilutive and consequently the effect of their exchange into Class A Shares has been included in the calculation of diluted net income per share attributable to Evercore Inc. common shareholders under the if-converted method. In computing this adjustment, the Company assumes that all Class J LP Units are converted into Class A Shares. (b) The Company has outstanding Class A and E LP Units, which give the holders the right to receive Class A Shares upon exchange on a one-for-one basis. During the three and nine months ended September 30, 2021 and 2020, the Class A and E LP Units were antidilutive and consequently the effect of their exchange into Class A Shares has been excluded from the calculation of diluted net income per share attributable to Evercore Inc. common shareholders. The units that would have been included in the denominator of the computation of diluted net income per share attributable to Evercore Inc. common shareholders if the effect would have been dilutive were 4,840 and 4,871 for the three and nine months ended September 30, 2021, respectively, and 5,070 and 5,161 for the three and nine months ended September 30, 2020, respectively. The adjustment to the numerator, diluted net income attributable to Class A common shareholders, if the effect would have been dilutive, would have been $19,925 and $54,096 for the three and nine months ended September 30, 2021, respectively, and $6,560 and $18,990 for the three and nine months ended September 30, 2020, respectively. In computing this adjustment, the Company assumes that all vested Class A LP Units and all Class E LP Units are converted into Class A Shares, that all earnings attributable to those shares are attributed to Evercore Inc. and that the Company is subject to the statutory tax rates of a C-Corporation under a conventional corporate tax structure in the U.S. at prevailing corporate tax rates. The Company does not anticipate that the Class A and E LP Units will result in a dilutive computation in future periods. (c) The Company has outstanding Class I-P units of Evercore LP ("Class I-P Units") which are contingently exchangeable into Class I limited partnership units of Evercore LP ("Class I LP Units"), and ultimately Class A Shares, and outstanding Class K-P units of Evercore LP ("Class K-P Units") which are contingently exchangeable into Class K limited partnership units of Evercore LP ("Class K LP Units"), and ultimately Class A Shares, as they are subject to certain performance thresholds being achieved. For the purposes of calculating diluted net income per share attributable to Evercore Inc. common shareholders, the Company's Class I-P Units and Class K-P Units are included in diluted weighted average Class A Shares outstanding as of the beginning of the period in which all necessary performance conditions have been satisfied. If all necessary performance conditions have not been satisfied by the end of the period, the number of shares that are included in diluted weighted average Class A Shares outstanding is based on the number of shares that would be issuable if the end of the reporting period were the end of the performance period. The Units that were assumed to be converted to an equal number of Class A Shares for purposes of computing diluted net income per share attributable to Evercore Inc. common shareholders were 480 for each of the three and nine months ended September 30, 2021, and 400 for each of the three and nine months ended September 30,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and Other Deferred Compensation (Tables)</t>
        </is>
      </c>
      <c r="B1" s="2" t="inlineStr">
        <is>
          <t>9 Months Ended</t>
        </is>
      </c>
    </row>
    <row r="2">
      <c r="B2" s="2" t="inlineStr">
        <is>
          <t>Sep. 30, 2021</t>
        </is>
      </c>
    </row>
    <row r="3">
      <c r="A3" s="3" t="inlineStr">
        <is>
          <t>Share-based Payment Arrangement [Abstract]</t>
        </is>
      </c>
    </row>
    <row r="4">
      <c r="A4" s="4" t="inlineStr">
        <is>
          <t>Restructuring and Related Costs [Table Text Block]</t>
        </is>
      </c>
      <c r="B4" s="4" t="inlineStr">
        <is>
          <t xml:space="preserve">The following table presents the change in the Company's Termination Costs liability for the nine months ended September 30, 2021 and 2020: For the Nine Months Ended September 30, 2021 2020 Beginning Balance $ 4,589 $ 1,151 Termination Costs Incurred 2,168 26,967 Cash Benefits Paid (4,174) (18,589) Non-Cash Charges (101) (624) Ending Balance $ 2,482 $ 8,9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Restrictions on Cash and Cash Equivalents</t>
        </is>
      </c>
      <c r="B4" s="4" t="inlineStr">
        <is>
          <t xml:space="preserve">The following table provides a reconciliation of cash, cash equivalents and restricted cash reported within the statements of financial condition that sum to the total of amounts shown in the Unaudited Condensed Consolidated Statements of Cash Flows: September 30, 2021 2020 Cash and Cash Equivalents $ 478,819 $ 1,149,291 Restricted Cash included in Other Assets 9,056 9,375 Total Cash, Cash Equivalents and Restricted Cash shown in the Statement of Cash Flows $ 487,875 $ 1,158,6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Operating Results (Tables)</t>
        </is>
      </c>
      <c r="B1" s="2" t="inlineStr">
        <is>
          <t>9 Months Ended</t>
        </is>
      </c>
    </row>
    <row r="2">
      <c r="B2" s="2" t="inlineStr">
        <is>
          <t>Sep. 30, 2021</t>
        </is>
      </c>
    </row>
    <row r="3">
      <c r="A3" s="3" t="inlineStr">
        <is>
          <t>Segment Reporting [Abstract]</t>
        </is>
      </c>
    </row>
    <row r="4">
      <c r="A4" s="4" t="inlineStr">
        <is>
          <t>Information Regarding Operations By Segment</t>
        </is>
      </c>
      <c r="B4" s="4" t="inlineStr">
        <is>
          <t xml:space="preserve">The following information presents each segment's contribution. For the Three Months Ended September 30, For the Nine Months Ended September 30, 2021 2020 2021 2020 Investment Banking Net Revenues (1) $ 806,918 $ 385,463 $ 2,125,023 $ 1,294,493 Operating Expenses 556,277 318,655 1,480,963 1,057,926 Other Expenses (2) — 7,703 7 42,092 Operating Income 250,641 59,105 644,053 194,475 Income from Equity Method Investments 564 570 1,282 1,171 Pre-Tax Income $ 251,205 $ 59,675 $ 645,335 $ 195,646 Identifiable Segment Assets $ 3,097,453 $ 2,460,068 $ 3,097,453 $ 2,460,068 Investment Management Net Revenues (1) $ 16,637 $ 17,052 $ 48,707 $ 42,104 Operating Expenses 13,571 12,171 37,832 36,529 Other Expenses (2) 8,554 300 8,554 332 Operating Income (Loss) (5,488) 4,581 2,321 5,243 Income from Equity Method Investments 3,117 2,541 8,817 7,381 Pre-Tax Income (Loss) $ (2,371) $ 7,122 $ 11,138 $ 12,624 Identifiable Segment Assets $ 174,435 $ 185,390 $ 174,435 $ 185,390 Total Net Revenues (1) $ 823,555 $ 402,515 $ 2,173,730 $ 1,336,597 Operating Expenses 569,848 330,826 1,518,795 1,094,455 Other Expenses (2) 8,554 8,003 8,561 42,424 Operating Income 245,153 63,686 646,374 199,718 Income from Equity Method Investments 3,681 3,111 10,099 8,552 Pre-Tax Income $ 248,834 $ 66,797 $ 656,473 $ 208,270 Identifiable Segment Assets $ 3,271,888 $ 2,645,458 $ 3,271,888 $ 2,645,458 (1) Net Revenues include Other Revenue, net, allocated to the segments as follows: For the Three Months Ended September 30, For the Nine Months Ended September 30, 2021 2020 2021 2020 Investment Banking (A) $ (2,559) $ 4,299 $ 11,258 $ (6,254) Investment Management (323) 3,027 615 2,379 Total Other Revenue, net $ (2,882) $ 7,326 $ 11,873 $ (3,875) (A) Other Revenue, net, from Investment Banking includes interest expense on the Notes Payable and lines of credit of $4,393 and $13,269 for the three and nine months ended September 30, 2021, respectively, and $4,218 and $13,594 for the three and nine months ended September 30, 2020, respectively. (2) Other Expenses are as follows: For the Three Months Ended September 30, For the Nine Months Ended September 30, 2021 2020 2021 2020 Investment Banking Amortization of LP Units $ — $ — $ — $ 1,067 Special Charges, Including Business Realignment Costs — 7,380 — 39,582 Acquisition and Transition Costs — 154 7 260 Intangible Asset Amortization — 169 — 1,183 Total Investment Banking — 7,703 7 42,092 Investment Management Special Charges, Including Business Realignment Costs 8,554 — 8,554 32 Acquisition and Transition Costs — 300 — 300 Total Investment Management 8,554 300 8,554 332 Total Other Expenses $ 8,554 $ 8,003 $ 8,561 $ 42,424 </t>
        </is>
      </c>
    </row>
    <row r="5">
      <c r="A5" s="4" t="inlineStr">
        <is>
          <t>Revenues Derived from Clients and Private Equity Funds by Geographical Areas</t>
        </is>
      </c>
      <c r="B5" s="4" t="inlineStr">
        <is>
          <t>The Company's revenues were derived from clients located and managed in the following geographical areas: For the Three Months Ended September 30, For the Nine Months Ended September 30, 2021 2020 2021 2020 Net Revenues: (1) United States $ 659,158 $ 285,421 $ 1,648,128 $ 1,042,798 Europe and Other 165,065 104,197 508,796 284,442 Latin America 2,214 5,571 4,933 13,232 Total $ 826,437 $ 395,189 $ 2,161,857 $ 1,340,472 (1) Excludes Other Revenue, Including Interest and Investments, and Interest Expense.</t>
        </is>
      </c>
    </row>
    <row r="6">
      <c r="A6" s="4" t="inlineStr">
        <is>
          <t>Assets by Geographic Areas</t>
        </is>
      </c>
      <c r="B6" s="4" t="inlineStr">
        <is>
          <t xml:space="preserve">The Company's total assets are located in the following geographical areas: September 30, 2021 December 31, 2020 Total Assets: United States $ 2,723,866 $ 2,862,343 Europe and Other 548,022 508,545 Total $ 3,271,888 $ 3,370,8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Significant Accounting Policies (Details) - USD ($) $ in Thousands</t>
        </is>
      </c>
      <c r="B1" s="2" t="inlineStr">
        <is>
          <t>3 Months Ended</t>
        </is>
      </c>
      <c r="J1" s="2" t="inlineStr">
        <is>
          <t>9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Sep. 30, 2020</t>
        </is>
      </c>
      <c r="K2" s="2" t="inlineStr">
        <is>
          <t>Sep. 30, 2021</t>
        </is>
      </c>
    </row>
    <row r="3">
      <c r="A3" s="3" t="inlineStr">
        <is>
          <t>Significant Accounting Policies [Line Items]</t>
        </is>
      </c>
    </row>
    <row r="4">
      <c r="A4" s="4" t="inlineStr">
        <is>
          <t>Total Assets</t>
        </is>
      </c>
      <c r="B4" s="6" t="n">
        <v>3370888</v>
      </c>
      <c r="C4" s="6" t="n">
        <v>2645458</v>
      </c>
      <c r="J4" s="6" t="n">
        <v>2645458</v>
      </c>
      <c r="K4" s="6" t="n">
        <v>3271888</v>
      </c>
    </row>
    <row r="5">
      <c r="A5" s="4" t="inlineStr">
        <is>
          <t>Total Liabilities</t>
        </is>
      </c>
      <c r="B5" s="5" t="n">
        <v>1881514</v>
      </c>
      <c r="K5" s="5" t="n">
        <v>1759650</v>
      </c>
    </row>
    <row r="6">
      <c r="A6" s="4" t="inlineStr">
        <is>
          <t>Revision of Prior Period, Reclassification, Adjustment | Commissions and Related Revenue [Member]</t>
        </is>
      </c>
    </row>
    <row r="7">
      <c r="A7" s="3" t="inlineStr">
        <is>
          <t>Significant Accounting Policies [Line Items]</t>
        </is>
      </c>
    </row>
    <row r="8">
      <c r="A8" s="4" t="inlineStr">
        <is>
          <t>Revenue from Contract with Customer</t>
        </is>
      </c>
      <c r="B8" s="5" t="n">
        <v>375</v>
      </c>
      <c r="C8" s="6" t="n">
        <v>150</v>
      </c>
      <c r="D8" s="6" t="n">
        <v>215</v>
      </c>
      <c r="E8" s="6" t="n">
        <v>185</v>
      </c>
      <c r="F8" s="6" t="n">
        <v>249</v>
      </c>
      <c r="G8" s="6" t="n">
        <v>320</v>
      </c>
      <c r="H8" s="6" t="n">
        <v>25</v>
      </c>
      <c r="I8" s="6" t="n">
        <v>-2</v>
      </c>
      <c r="J8" s="6" t="n">
        <v>550</v>
      </c>
    </row>
    <row r="9">
      <c r="A9" s="4" t="inlineStr">
        <is>
          <t>Variable Interest Entity, Primary Beneficiary [Member]</t>
        </is>
      </c>
    </row>
    <row r="10">
      <c r="A10" s="3" t="inlineStr">
        <is>
          <t>Significant Accounting Policies [Line Items]</t>
        </is>
      </c>
    </row>
    <row r="11">
      <c r="A11" s="4" t="inlineStr">
        <is>
          <t>Total Assets</t>
        </is>
      </c>
      <c r="B11" s="5" t="n">
        <v>377878</v>
      </c>
      <c r="K11" s="5" t="n">
        <v>456739</v>
      </c>
    </row>
    <row r="12">
      <c r="A12" s="4" t="inlineStr">
        <is>
          <t>Total Liabilities</t>
        </is>
      </c>
      <c r="B12" s="6" t="n">
        <v>164779</v>
      </c>
      <c r="K12" s="6" t="n">
        <v>163859</v>
      </c>
    </row>
  </sheetData>
  <mergeCells count="2">
    <mergeCell ref="A1:A2"/>
    <mergeCell ref="B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Banking:</t>
        </is>
      </c>
    </row>
    <row r="4">
      <c r="A4" s="4" t="inlineStr">
        <is>
          <t>Other Revenue, Including Interest and Investments</t>
        </is>
      </c>
      <c r="B4" s="6" t="n">
        <v>1511</v>
      </c>
      <c r="C4" s="6" t="n">
        <v>12329</v>
      </c>
      <c r="D4" s="6" t="n">
        <v>25142</v>
      </c>
      <c r="E4" s="6" t="n">
        <v>12497</v>
      </c>
    </row>
    <row r="5">
      <c r="A5" s="4" t="inlineStr">
        <is>
          <t>Total Revenues</t>
        </is>
      </c>
      <c r="B5" s="5" t="n">
        <v>827948</v>
      </c>
      <c r="C5" s="5" t="n">
        <v>407518</v>
      </c>
      <c r="D5" s="5" t="n">
        <v>2186999</v>
      </c>
      <c r="E5" s="5" t="n">
        <v>1352969</v>
      </c>
    </row>
    <row r="6">
      <c r="A6" s="4" t="inlineStr">
        <is>
          <t>Interest Expense</t>
        </is>
      </c>
      <c r="B6" s="5" t="n">
        <v>4393</v>
      </c>
      <c r="C6" s="5" t="n">
        <v>5003</v>
      </c>
      <c r="D6" s="5" t="n">
        <v>13269</v>
      </c>
      <c r="E6" s="5" t="n">
        <v>16372</v>
      </c>
    </row>
    <row r="7">
      <c r="A7" s="4" t="inlineStr">
        <is>
          <t>Net Revenues</t>
        </is>
      </c>
      <c r="B7" s="5" t="n">
        <v>823555</v>
      </c>
      <c r="C7" s="5" t="n">
        <v>402515</v>
      </c>
      <c r="D7" s="5" t="n">
        <v>2173730</v>
      </c>
      <c r="E7" s="5" t="n">
        <v>1336597</v>
      </c>
    </row>
    <row r="8">
      <c r="A8" s="3" t="inlineStr">
        <is>
          <t>Expenses</t>
        </is>
      </c>
    </row>
    <row r="9">
      <c r="A9" s="4" t="inlineStr">
        <is>
          <t>Employee Compensation and Benefits</t>
        </is>
      </c>
      <c r="B9" s="5" t="n">
        <v>486471</v>
      </c>
      <c r="C9" s="5" t="n">
        <v>259812</v>
      </c>
      <c r="D9" s="5" t="n">
        <v>1289659</v>
      </c>
      <c r="E9" s="5" t="n">
        <v>864600</v>
      </c>
    </row>
    <row r="10">
      <c r="A10" s="4" t="inlineStr">
        <is>
          <t>Occupancy and Equipment Rental</t>
        </is>
      </c>
      <c r="B10" s="5" t="n">
        <v>19191</v>
      </c>
      <c r="C10" s="5" t="n">
        <v>18043</v>
      </c>
      <c r="D10" s="5" t="n">
        <v>55413</v>
      </c>
      <c r="E10" s="5" t="n">
        <v>54318</v>
      </c>
    </row>
    <row r="11">
      <c r="A11" s="4" t="inlineStr">
        <is>
          <t>Professional Fees</t>
        </is>
      </c>
      <c r="B11" s="5" t="n">
        <v>24851</v>
      </c>
      <c r="C11" s="5" t="n">
        <v>17324</v>
      </c>
      <c r="D11" s="5" t="n">
        <v>67859</v>
      </c>
      <c r="E11" s="5" t="n">
        <v>53165</v>
      </c>
    </row>
    <row r="12">
      <c r="A12" s="4" t="inlineStr">
        <is>
          <t>Travel and Related Expenses</t>
        </is>
      </c>
      <c r="B12" s="5" t="n">
        <v>5895</v>
      </c>
      <c r="C12" s="5" t="n">
        <v>3182</v>
      </c>
      <c r="D12" s="5" t="n">
        <v>11902</v>
      </c>
      <c r="E12" s="5" t="n">
        <v>23089</v>
      </c>
    </row>
    <row r="13">
      <c r="A13" s="4" t="inlineStr">
        <is>
          <t>Communications and Information Services</t>
        </is>
      </c>
      <c r="B13" s="5" t="n">
        <v>14082</v>
      </c>
      <c r="C13" s="5" t="n">
        <v>13868</v>
      </c>
      <c r="D13" s="5" t="n">
        <v>42191</v>
      </c>
      <c r="E13" s="5" t="n">
        <v>40704</v>
      </c>
    </row>
    <row r="14">
      <c r="A14" s="4" t="inlineStr">
        <is>
          <t>Depreciation and Amortization</t>
        </is>
      </c>
      <c r="B14" s="5" t="n">
        <v>7122</v>
      </c>
      <c r="C14" s="5" t="n">
        <v>6214</v>
      </c>
      <c r="D14" s="5" t="n">
        <v>20914</v>
      </c>
      <c r="E14" s="5" t="n">
        <v>20060</v>
      </c>
    </row>
    <row r="15">
      <c r="A15" s="4" t="inlineStr">
        <is>
          <t>Execution, Clearing and Custody Fees</t>
        </is>
      </c>
      <c r="B15" s="5" t="n">
        <v>2484</v>
      </c>
      <c r="C15" s="5" t="n">
        <v>2840</v>
      </c>
      <c r="D15" s="5" t="n">
        <v>8949</v>
      </c>
      <c r="E15" s="5" t="n">
        <v>10230</v>
      </c>
    </row>
    <row r="16">
      <c r="A16" s="4" t="inlineStr">
        <is>
          <t>Special Charges, Including Business Realignment Costs</t>
        </is>
      </c>
      <c r="B16" s="5" t="n">
        <v>8554</v>
      </c>
      <c r="C16" s="5" t="n">
        <v>7380</v>
      </c>
      <c r="D16" s="5" t="n">
        <v>8554</v>
      </c>
      <c r="E16" s="5" t="n">
        <v>39614</v>
      </c>
    </row>
    <row r="17">
      <c r="A17" s="4" t="inlineStr">
        <is>
          <t>Acquisition and Transition Costs</t>
        </is>
      </c>
      <c r="B17" s="5" t="n">
        <v>0</v>
      </c>
      <c r="C17" s="5" t="n">
        <v>454</v>
      </c>
      <c r="D17" s="5" t="n">
        <v>7</v>
      </c>
      <c r="E17" s="5" t="n">
        <v>560</v>
      </c>
    </row>
    <row r="18">
      <c r="A18" s="4" t="inlineStr">
        <is>
          <t>Other Operating Expenses</t>
        </is>
      </c>
      <c r="B18" s="5" t="n">
        <v>9752</v>
      </c>
      <c r="C18" s="5" t="n">
        <v>9712</v>
      </c>
      <c r="D18" s="5" t="n">
        <v>21908</v>
      </c>
      <c r="E18" s="5" t="n">
        <v>30539</v>
      </c>
    </row>
    <row r="19">
      <c r="A19" s="4" t="inlineStr">
        <is>
          <t>Total Expenses</t>
        </is>
      </c>
      <c r="B19" s="5" t="n">
        <v>578402</v>
      </c>
      <c r="C19" s="5" t="n">
        <v>338829</v>
      </c>
      <c r="D19" s="5" t="n">
        <v>1527356</v>
      </c>
      <c r="E19" s="5" t="n">
        <v>1136879</v>
      </c>
    </row>
    <row r="20">
      <c r="A20" s="4" t="inlineStr">
        <is>
          <t>Income Before Income from Equity Method Investments and Income Taxes</t>
        </is>
      </c>
      <c r="B20" s="5" t="n">
        <v>245153</v>
      </c>
      <c r="C20" s="5" t="n">
        <v>63686</v>
      </c>
      <c r="D20" s="5" t="n">
        <v>646374</v>
      </c>
      <c r="E20" s="5" t="n">
        <v>199718</v>
      </c>
    </row>
    <row r="21">
      <c r="A21" s="4" t="inlineStr">
        <is>
          <t>Income from Equity Method Investments</t>
        </is>
      </c>
      <c r="B21" s="5" t="n">
        <v>3681</v>
      </c>
      <c r="C21" s="5" t="n">
        <v>3111</v>
      </c>
      <c r="D21" s="5" t="n">
        <v>10099</v>
      </c>
      <c r="E21" s="5" t="n">
        <v>8552</v>
      </c>
    </row>
    <row r="22">
      <c r="A22" s="4" t="inlineStr">
        <is>
          <t>Income Before Income Taxes</t>
        </is>
      </c>
      <c r="B22" s="5" t="n">
        <v>248834</v>
      </c>
      <c r="C22" s="5" t="n">
        <v>66797</v>
      </c>
      <c r="D22" s="5" t="n">
        <v>656473</v>
      </c>
      <c r="E22" s="5" t="n">
        <v>208270</v>
      </c>
    </row>
    <row r="23">
      <c r="A23" s="4" t="inlineStr">
        <is>
          <t>Provision for Income Taxes</t>
        </is>
      </c>
      <c r="B23" s="5" t="n">
        <v>59712</v>
      </c>
      <c r="C23" s="5" t="n">
        <v>15677</v>
      </c>
      <c r="D23" s="5" t="n">
        <v>137871</v>
      </c>
      <c r="E23" s="5" t="n">
        <v>51042</v>
      </c>
    </row>
    <row r="24">
      <c r="A24" s="4" t="inlineStr">
        <is>
          <t>Net Income</t>
        </is>
      </c>
      <c r="B24" s="5" t="n">
        <v>189122</v>
      </c>
      <c r="C24" s="5" t="n">
        <v>51120</v>
      </c>
      <c r="D24" s="5" t="n">
        <v>518602</v>
      </c>
      <c r="E24" s="5" t="n">
        <v>157228</v>
      </c>
    </row>
    <row r="25">
      <c r="A25" s="4" t="inlineStr">
        <is>
          <t>Net Income Attributable to Noncontrolling Interest</t>
        </is>
      </c>
      <c r="B25" s="5" t="n">
        <v>29577</v>
      </c>
      <c r="C25" s="5" t="n">
        <v>8510</v>
      </c>
      <c r="D25" s="5" t="n">
        <v>74346</v>
      </c>
      <c r="E25" s="5" t="n">
        <v>27031</v>
      </c>
    </row>
    <row r="26">
      <c r="A26" s="4" t="inlineStr">
        <is>
          <t>Net Income Attributable to Evercore Inc.</t>
        </is>
      </c>
      <c r="B26" s="5" t="n">
        <v>159545</v>
      </c>
      <c r="C26" s="5" t="n">
        <v>42610</v>
      </c>
      <c r="D26" s="5" t="n">
        <v>444256</v>
      </c>
      <c r="E26" s="5" t="n">
        <v>130197</v>
      </c>
    </row>
    <row r="27">
      <c r="A27" s="4" t="inlineStr">
        <is>
          <t>Net Income Attributable to Evercore Inc. Common Shareholders</t>
        </is>
      </c>
      <c r="B27" s="6" t="n">
        <v>159545</v>
      </c>
      <c r="C27" s="6" t="n">
        <v>42610</v>
      </c>
      <c r="D27" s="6" t="n">
        <v>444256</v>
      </c>
      <c r="E27" s="6" t="n">
        <v>130197</v>
      </c>
    </row>
    <row r="28">
      <c r="A28" s="3" t="inlineStr">
        <is>
          <t>Weighted Average Shares of Class A Common Stock Outstanding</t>
        </is>
      </c>
    </row>
    <row r="29">
      <c r="A29" s="4" t="inlineStr">
        <is>
          <t>Basic (in shares)</t>
        </is>
      </c>
      <c r="B29" s="5" t="n">
        <v>39467</v>
      </c>
      <c r="C29" s="5" t="n">
        <v>40694</v>
      </c>
      <c r="D29" s="5" t="n">
        <v>40492</v>
      </c>
      <c r="E29" s="5" t="n">
        <v>40441</v>
      </c>
    </row>
    <row r="30">
      <c r="A30" s="4" t="inlineStr">
        <is>
          <t>Diluted (in shares)</t>
        </is>
      </c>
      <c r="B30" s="5" t="n">
        <v>42697</v>
      </c>
      <c r="C30" s="5" t="n">
        <v>42343</v>
      </c>
      <c r="D30" s="5" t="n">
        <v>43597</v>
      </c>
      <c r="E30" s="5" t="n">
        <v>42185</v>
      </c>
    </row>
    <row r="31">
      <c r="A31" s="3" t="inlineStr">
        <is>
          <t>Net Income Per Share Attributable to Evercore Inc. Common Shareholders:</t>
        </is>
      </c>
    </row>
    <row r="32">
      <c r="A32" s="4" t="inlineStr">
        <is>
          <t>Basic (in dollars per share)</t>
        </is>
      </c>
      <c r="B32" s="7" t="n">
        <v>4.04</v>
      </c>
      <c r="C32" s="7" t="n">
        <v>1.05</v>
      </c>
      <c r="D32" s="7" t="n">
        <v>10.97</v>
      </c>
      <c r="E32" s="7" t="n">
        <v>3.22</v>
      </c>
    </row>
    <row r="33">
      <c r="A33" s="4" t="inlineStr">
        <is>
          <t>Diluted (in dollars per share)</t>
        </is>
      </c>
      <c r="B33" s="7" t="n">
        <v>3.74</v>
      </c>
      <c r="C33" s="7" t="n">
        <v>1.01</v>
      </c>
      <c r="D33" s="7" t="n">
        <v>10.19</v>
      </c>
      <c r="E33" s="7" t="n">
        <v>3.09</v>
      </c>
    </row>
    <row r="34">
      <c r="A34" s="4" t="inlineStr">
        <is>
          <t>Investment Banking [Member]</t>
        </is>
      </c>
    </row>
    <row r="35">
      <c r="A35" s="3" t="inlineStr">
        <is>
          <t>Investment Banking:</t>
        </is>
      </c>
    </row>
    <row r="36">
      <c r="A36" s="4" t="inlineStr">
        <is>
          <t>Revenue from Contract with Customer</t>
        </is>
      </c>
      <c r="B36" s="6" t="n">
        <v>809477</v>
      </c>
      <c r="C36" s="6" t="n">
        <v>381164</v>
      </c>
      <c r="D36" s="6" t="n">
        <v>2113765</v>
      </c>
      <c r="E36" s="6" t="n">
        <v>1300747</v>
      </c>
    </row>
    <row r="37">
      <c r="A37" s="4" t="inlineStr">
        <is>
          <t>Net Revenues</t>
        </is>
      </c>
      <c r="B37" s="5" t="n">
        <v>806918</v>
      </c>
      <c r="C37" s="5" t="n">
        <v>385463</v>
      </c>
      <c r="D37" s="5" t="n">
        <v>2125023</v>
      </c>
      <c r="E37" s="5" t="n">
        <v>1294493</v>
      </c>
    </row>
    <row r="38">
      <c r="A38" s="3" t="inlineStr">
        <is>
          <t>Expenses</t>
        </is>
      </c>
    </row>
    <row r="39">
      <c r="A39" s="4" t="inlineStr">
        <is>
          <t>Special Charges, Including Business Realignment Costs</t>
        </is>
      </c>
      <c r="B39" s="5" t="n">
        <v>0</v>
      </c>
      <c r="C39" s="5" t="n">
        <v>7380</v>
      </c>
      <c r="D39" s="5" t="n">
        <v>0</v>
      </c>
      <c r="E39" s="5" t="n">
        <v>39582</v>
      </c>
    </row>
    <row r="40">
      <c r="A40" s="4" t="inlineStr">
        <is>
          <t>Acquisition and Transition Costs</t>
        </is>
      </c>
      <c r="B40" s="5" t="n">
        <v>0</v>
      </c>
      <c r="C40" s="5" t="n">
        <v>154</v>
      </c>
      <c r="D40" s="5" t="n">
        <v>7</v>
      </c>
      <c r="E40" s="5" t="n">
        <v>260</v>
      </c>
    </row>
    <row r="41">
      <c r="A41" s="4" t="inlineStr">
        <is>
          <t>Income Before Income from Equity Method Investments and Income Taxes</t>
        </is>
      </c>
      <c r="B41" s="5" t="n">
        <v>250641</v>
      </c>
      <c r="C41" s="5" t="n">
        <v>59105</v>
      </c>
      <c r="D41" s="5" t="n">
        <v>644053</v>
      </c>
      <c r="E41" s="5" t="n">
        <v>194475</v>
      </c>
    </row>
    <row r="42">
      <c r="A42" s="4" t="inlineStr">
        <is>
          <t>Income from Equity Method Investments</t>
        </is>
      </c>
      <c r="B42" s="5" t="n">
        <v>564</v>
      </c>
      <c r="C42" s="5" t="n">
        <v>570</v>
      </c>
      <c r="D42" s="5" t="n">
        <v>1282</v>
      </c>
      <c r="E42" s="5" t="n">
        <v>1171</v>
      </c>
    </row>
    <row r="43">
      <c r="A43" s="4" t="inlineStr">
        <is>
          <t>Income Before Income Taxes</t>
        </is>
      </c>
      <c r="B43" s="5" t="n">
        <v>251205</v>
      </c>
      <c r="C43" s="5" t="n">
        <v>59675</v>
      </c>
      <c r="D43" s="5" t="n">
        <v>645335</v>
      </c>
      <c r="E43" s="5" t="n">
        <v>195646</v>
      </c>
    </row>
    <row r="44">
      <c r="A44" s="4" t="inlineStr">
        <is>
          <t>Investment Banking [Member] | Advisory Fees [Member]</t>
        </is>
      </c>
    </row>
    <row r="45">
      <c r="A45" s="3" t="inlineStr">
        <is>
          <t>Investment Banking:</t>
        </is>
      </c>
    </row>
    <row r="46">
      <c r="A46" s="4" t="inlineStr">
        <is>
          <t>Revenue from Contract with Customer</t>
        </is>
      </c>
      <c r="B46" s="5" t="n">
        <v>708333</v>
      </c>
      <c r="C46" s="5" t="n">
        <v>270662</v>
      </c>
      <c r="D46" s="5" t="n">
        <v>1781065</v>
      </c>
      <c r="E46" s="5" t="n">
        <v>965662</v>
      </c>
    </row>
    <row r="47">
      <c r="A47" s="4" t="inlineStr">
        <is>
          <t>Investment Banking [Member] | Underwriting Fees [Member]</t>
        </is>
      </c>
    </row>
    <row r="48">
      <c r="A48" s="3" t="inlineStr">
        <is>
          <t>Investment Banking:</t>
        </is>
      </c>
    </row>
    <row r="49">
      <c r="A49" s="4" t="inlineStr">
        <is>
          <t>Revenue from Contract with Customer</t>
        </is>
      </c>
      <c r="B49" s="5" t="n">
        <v>54381</v>
      </c>
      <c r="C49" s="5" t="n">
        <v>66499</v>
      </c>
      <c r="D49" s="5" t="n">
        <v>181686</v>
      </c>
      <c r="E49" s="5" t="n">
        <v>181182</v>
      </c>
    </row>
    <row r="50">
      <c r="A50" s="4" t="inlineStr">
        <is>
          <t>Investment Banking [Member] | Commissions and Related Revenue [Member]</t>
        </is>
      </c>
    </row>
    <row r="51">
      <c r="A51" s="3" t="inlineStr">
        <is>
          <t>Investment Banking:</t>
        </is>
      </c>
    </row>
    <row r="52">
      <c r="A52" s="4" t="inlineStr">
        <is>
          <t>Revenue from Contract with Customer</t>
        </is>
      </c>
      <c r="B52" s="5" t="n">
        <v>46763</v>
      </c>
      <c r="C52" s="5" t="n">
        <v>44003</v>
      </c>
      <c r="D52" s="5" t="n">
        <v>151014</v>
      </c>
      <c r="E52" s="5" t="n">
        <v>153903</v>
      </c>
    </row>
    <row r="53">
      <c r="A53" s="4" t="inlineStr">
        <is>
          <t>Investment Management [Member]</t>
        </is>
      </c>
    </row>
    <row r="54">
      <c r="A54" s="3" t="inlineStr">
        <is>
          <t>Investment Banking:</t>
        </is>
      </c>
    </row>
    <row r="55">
      <c r="A55" s="4" t="inlineStr">
        <is>
          <t>Revenue from Contract with Customer</t>
        </is>
      </c>
      <c r="B55" s="5" t="n">
        <v>16960</v>
      </c>
      <c r="C55" s="5" t="n">
        <v>14025</v>
      </c>
      <c r="D55" s="5" t="n">
        <v>48092</v>
      </c>
      <c r="E55" s="5" t="n">
        <v>39725</v>
      </c>
    </row>
    <row r="56">
      <c r="A56" s="4" t="inlineStr">
        <is>
          <t>Net Revenues</t>
        </is>
      </c>
      <c r="B56" s="5" t="n">
        <v>16637</v>
      </c>
      <c r="C56" s="5" t="n">
        <v>17052</v>
      </c>
      <c r="D56" s="5" t="n">
        <v>48707</v>
      </c>
      <c r="E56" s="5" t="n">
        <v>42104</v>
      </c>
    </row>
    <row r="57">
      <c r="A57" s="3" t="inlineStr">
        <is>
          <t>Expenses</t>
        </is>
      </c>
    </row>
    <row r="58">
      <c r="A58" s="4" t="inlineStr">
        <is>
          <t>Special Charges, Including Business Realignment Costs</t>
        </is>
      </c>
      <c r="B58" s="5" t="n">
        <v>8554</v>
      </c>
      <c r="C58" s="5" t="n">
        <v>0</v>
      </c>
      <c r="D58" s="5" t="n">
        <v>8554</v>
      </c>
      <c r="E58" s="5" t="n">
        <v>32</v>
      </c>
    </row>
    <row r="59">
      <c r="A59" s="4" t="inlineStr">
        <is>
          <t>Acquisition and Transition Costs</t>
        </is>
      </c>
      <c r="B59" s="5" t="n">
        <v>0</v>
      </c>
      <c r="C59" s="5" t="n">
        <v>300</v>
      </c>
      <c r="D59" s="5" t="n">
        <v>0</v>
      </c>
      <c r="E59" s="5" t="n">
        <v>300</v>
      </c>
    </row>
    <row r="60">
      <c r="A60" s="4" t="inlineStr">
        <is>
          <t>Income Before Income from Equity Method Investments and Income Taxes</t>
        </is>
      </c>
      <c r="B60" s="5" t="n">
        <v>-5488</v>
      </c>
      <c r="C60" s="5" t="n">
        <v>4581</v>
      </c>
      <c r="D60" s="5" t="n">
        <v>2321</v>
      </c>
      <c r="E60" s="5" t="n">
        <v>5243</v>
      </c>
    </row>
    <row r="61">
      <c r="A61" s="4" t="inlineStr">
        <is>
          <t>Income from Equity Method Investments</t>
        </is>
      </c>
      <c r="B61" s="5" t="n">
        <v>3117</v>
      </c>
      <c r="C61" s="5" t="n">
        <v>2541</v>
      </c>
      <c r="D61" s="5" t="n">
        <v>8817</v>
      </c>
      <c r="E61" s="5" t="n">
        <v>7381</v>
      </c>
    </row>
    <row r="62">
      <c r="A62" s="4" t="inlineStr">
        <is>
          <t>Income Before Income Taxes</t>
        </is>
      </c>
      <c r="B62" s="5" t="n">
        <v>-2371</v>
      </c>
      <c r="C62" s="5" t="n">
        <v>7122</v>
      </c>
      <c r="D62" s="5" t="n">
        <v>11138</v>
      </c>
      <c r="E62" s="5" t="n">
        <v>12624</v>
      </c>
    </row>
    <row r="63">
      <c r="A63" s="4" t="inlineStr">
        <is>
          <t>Investment Management [Member] | Asset Management [Member]</t>
        </is>
      </c>
    </row>
    <row r="64">
      <c r="A64" s="3" t="inlineStr">
        <is>
          <t>Investment Banking:</t>
        </is>
      </c>
    </row>
    <row r="65">
      <c r="A65" s="4" t="inlineStr">
        <is>
          <t>Revenue from Contract with Customer</t>
        </is>
      </c>
      <c r="B65" s="6" t="n">
        <v>16960</v>
      </c>
      <c r="C65" s="6" t="n">
        <v>14025</v>
      </c>
      <c r="D65" s="6" t="n">
        <v>48092</v>
      </c>
      <c r="E65" s="6" t="n">
        <v>397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vestment Banking [Member]</t>
        </is>
      </c>
    </row>
    <row r="4">
      <c r="A4" s="3" t="inlineStr">
        <is>
          <t>Disaggregation of Revenue [Line Items]</t>
        </is>
      </c>
    </row>
    <row r="5">
      <c r="A5" s="4" t="inlineStr">
        <is>
          <t>Revenue from Contract with Customer</t>
        </is>
      </c>
      <c r="B5" s="6" t="n">
        <v>809477</v>
      </c>
      <c r="C5" s="6" t="n">
        <v>381164</v>
      </c>
      <c r="D5" s="6" t="n">
        <v>2113765</v>
      </c>
      <c r="E5" s="6" t="n">
        <v>1300747</v>
      </c>
    </row>
    <row r="6">
      <c r="A6" s="4" t="inlineStr">
        <is>
          <t>Investment Banking [Member] | Advisory Fees [Member]</t>
        </is>
      </c>
    </row>
    <row r="7">
      <c r="A7" s="3" t="inlineStr">
        <is>
          <t>Disaggregation of Revenue [Line Items]</t>
        </is>
      </c>
    </row>
    <row r="8">
      <c r="A8" s="4" t="inlineStr">
        <is>
          <t>Revenue from Contract with Customer</t>
        </is>
      </c>
      <c r="B8" s="5" t="n">
        <v>708333</v>
      </c>
      <c r="C8" s="5" t="n">
        <v>270662</v>
      </c>
      <c r="D8" s="5" t="n">
        <v>1781065</v>
      </c>
      <c r="E8" s="5" t="n">
        <v>965662</v>
      </c>
    </row>
    <row r="9">
      <c r="A9" s="4" t="inlineStr">
        <is>
          <t>Investment Banking [Member] | Underwriting Fees [Member]</t>
        </is>
      </c>
    </row>
    <row r="10">
      <c r="A10" s="3" t="inlineStr">
        <is>
          <t>Disaggregation of Revenue [Line Items]</t>
        </is>
      </c>
    </row>
    <row r="11">
      <c r="A11" s="4" t="inlineStr">
        <is>
          <t>Revenue from Contract with Customer</t>
        </is>
      </c>
      <c r="B11" s="5" t="n">
        <v>54381</v>
      </c>
      <c r="C11" s="5" t="n">
        <v>66499</v>
      </c>
      <c r="D11" s="5" t="n">
        <v>181686</v>
      </c>
      <c r="E11" s="5" t="n">
        <v>181182</v>
      </c>
    </row>
    <row r="12">
      <c r="A12" s="4" t="inlineStr">
        <is>
          <t>Investment Banking [Member] | Commissions and Related Revenue [Member]</t>
        </is>
      </c>
    </row>
    <row r="13">
      <c r="A13" s="3" t="inlineStr">
        <is>
          <t>Disaggregation of Revenue [Line Items]</t>
        </is>
      </c>
    </row>
    <row r="14">
      <c r="A14" s="4" t="inlineStr">
        <is>
          <t>Revenue from Contract with Customer</t>
        </is>
      </c>
      <c r="B14" s="5" t="n">
        <v>46763</v>
      </c>
      <c r="C14" s="5" t="n">
        <v>44003</v>
      </c>
      <c r="D14" s="5" t="n">
        <v>151014</v>
      </c>
      <c r="E14" s="5" t="n">
        <v>153903</v>
      </c>
    </row>
    <row r="15">
      <c r="A15" s="4" t="inlineStr">
        <is>
          <t>Investment Management [Member]</t>
        </is>
      </c>
    </row>
    <row r="16">
      <c r="A16" s="3" t="inlineStr">
        <is>
          <t>Disaggregation of Revenue [Line Items]</t>
        </is>
      </c>
    </row>
    <row r="17">
      <c r="A17" s="4" t="inlineStr">
        <is>
          <t>Revenue from Contract with Customer</t>
        </is>
      </c>
      <c r="B17" s="5" t="n">
        <v>16960</v>
      </c>
      <c r="C17" s="5" t="n">
        <v>14025</v>
      </c>
      <c r="D17" s="5" t="n">
        <v>48092</v>
      </c>
      <c r="E17" s="5" t="n">
        <v>39725</v>
      </c>
    </row>
    <row r="18">
      <c r="A18" s="4" t="inlineStr">
        <is>
          <t>Investment Management [Member] | Wealth Management [Member]</t>
        </is>
      </c>
    </row>
    <row r="19">
      <c r="A19" s="3" t="inlineStr">
        <is>
          <t>Disaggregation of Revenue [Line Items]</t>
        </is>
      </c>
    </row>
    <row r="20">
      <c r="A20" s="4" t="inlineStr">
        <is>
          <t>Revenue from Contract with Customer</t>
        </is>
      </c>
      <c r="B20" s="5" t="n">
        <v>16960</v>
      </c>
      <c r="C20" s="5" t="n">
        <v>13664</v>
      </c>
      <c r="D20" s="5" t="n">
        <v>48092</v>
      </c>
      <c r="E20" s="5" t="n">
        <v>38624</v>
      </c>
    </row>
    <row r="21">
      <c r="A21" s="4" t="inlineStr">
        <is>
          <t>Investment Management [Member] | Institutional Asset Management [Member]</t>
        </is>
      </c>
    </row>
    <row r="22">
      <c r="A22" s="3" t="inlineStr">
        <is>
          <t>Disaggregation of Revenue [Line Items]</t>
        </is>
      </c>
    </row>
    <row r="23">
      <c r="A23" s="4" t="inlineStr">
        <is>
          <t>Revenue from Contract with Customer</t>
        </is>
      </c>
      <c r="B23" s="6" t="n">
        <v>0</v>
      </c>
      <c r="C23" s="6" t="n">
        <v>361</v>
      </c>
      <c r="D23" s="6" t="n">
        <v>0</v>
      </c>
      <c r="E23" s="6" t="n">
        <v>11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ontract Balances (Details) - USD ($) $ in Thousands</t>
        </is>
      </c>
      <c r="B1" s="2" t="inlineStr">
        <is>
          <t>9 Months Ended</t>
        </is>
      </c>
    </row>
    <row r="2">
      <c r="B2" s="2" t="inlineStr">
        <is>
          <t>Sep. 30, 2021</t>
        </is>
      </c>
      <c r="C2" s="2" t="inlineStr">
        <is>
          <t>Sep. 30, 2020</t>
        </is>
      </c>
    </row>
    <row r="3">
      <c r="A3" s="3" t="inlineStr">
        <is>
          <t>Contract with Customer, Asset, Net, Current [Roll Forward]</t>
        </is>
      </c>
    </row>
    <row r="4">
      <c r="A4" s="4" t="inlineStr">
        <is>
          <t>Contract with Customer, Receivable, Net, Current</t>
        </is>
      </c>
      <c r="B4" s="6" t="n">
        <v>368346</v>
      </c>
      <c r="C4" s="6" t="n">
        <v>296355</v>
      </c>
    </row>
    <row r="5">
      <c r="A5" s="4" t="inlineStr">
        <is>
          <t>Contract with Customer, Receivable, Current, Net Increase (Decrease)</t>
        </is>
      </c>
      <c r="B5" s="5" t="n">
        <v>29618</v>
      </c>
      <c r="C5" s="5" t="n">
        <v>-13998</v>
      </c>
    </row>
    <row r="6">
      <c r="A6" s="4" t="inlineStr">
        <is>
          <t>Contract with Customer, Receivable, Net, Current</t>
        </is>
      </c>
      <c r="B6" s="5" t="n">
        <v>397964</v>
      </c>
      <c r="C6" s="5" t="n">
        <v>282357</v>
      </c>
    </row>
    <row r="7">
      <c r="A7" s="4" t="inlineStr">
        <is>
          <t>Contract with Customer, Asset, Gross, Current</t>
        </is>
      </c>
      <c r="B7" s="5" t="n">
        <v>29327</v>
      </c>
      <c r="C7" s="5" t="n">
        <v>31525</v>
      </c>
    </row>
    <row r="8">
      <c r="A8" s="4" t="inlineStr">
        <is>
          <t>Contract with Customer, Contract Asset, Current, Net Increase (Decrease)</t>
        </is>
      </c>
      <c r="B8" s="5" t="n">
        <v>53477</v>
      </c>
      <c r="C8" s="5" t="n">
        <v>-12244</v>
      </c>
    </row>
    <row r="9">
      <c r="A9" s="4" t="inlineStr">
        <is>
          <t>Contract with Customer, Asset, Gross, Current</t>
        </is>
      </c>
      <c r="B9" s="5" t="n">
        <v>82804</v>
      </c>
      <c r="C9" s="5" t="n">
        <v>19281</v>
      </c>
    </row>
    <row r="10">
      <c r="A10" s="3" t="inlineStr">
        <is>
          <t>Contract with Customer, Asset, Net, Noncurrent [Roll Forward]</t>
        </is>
      </c>
    </row>
    <row r="11">
      <c r="A11" s="4" t="inlineStr">
        <is>
          <t>Contract with Customer, Receivable, Net, Noncurrent</t>
        </is>
      </c>
      <c r="B11" s="5" t="n">
        <v>70975</v>
      </c>
      <c r="C11" s="5" t="n">
        <v>63554</v>
      </c>
    </row>
    <row r="12">
      <c r="A12" s="4" t="inlineStr">
        <is>
          <t>Contract with Customer, Receivable, NonCurrent, Net Increase (Decrease)</t>
        </is>
      </c>
      <c r="B12" s="5" t="n">
        <v>6919</v>
      </c>
      <c r="C12" s="5" t="n">
        <v>-580</v>
      </c>
    </row>
    <row r="13">
      <c r="A13" s="4" t="inlineStr">
        <is>
          <t>Contract with Customer, Receivable, Net, Noncurrent</t>
        </is>
      </c>
      <c r="B13" s="5" t="n">
        <v>77894</v>
      </c>
      <c r="C13" s="5" t="n">
        <v>62974</v>
      </c>
    </row>
    <row r="14">
      <c r="A14" s="4" t="inlineStr">
        <is>
          <t>Contract with Customer, Asset, Gross, Noncurrent</t>
        </is>
      </c>
      <c r="B14" s="5" t="n">
        <v>5283</v>
      </c>
      <c r="C14" s="5" t="n">
        <v>2504</v>
      </c>
    </row>
    <row r="15">
      <c r="A15" s="4" t="inlineStr">
        <is>
          <t>Increase (Decrease) in Contract Receivables, Net</t>
        </is>
      </c>
      <c r="B15" s="5" t="n">
        <v>5261</v>
      </c>
      <c r="C15" s="5" t="n">
        <v>-88</v>
      </c>
    </row>
    <row r="16">
      <c r="A16" s="4" t="inlineStr">
        <is>
          <t>Contract with Customer, Asset, Gross, Noncurrent</t>
        </is>
      </c>
      <c r="B16" s="5" t="n">
        <v>10544</v>
      </c>
      <c r="C16" s="5" t="n">
        <v>2416</v>
      </c>
    </row>
    <row r="17">
      <c r="A17" s="3" t="inlineStr">
        <is>
          <t>Contract with Customer, Liability, Current [Roll Forward]</t>
        </is>
      </c>
    </row>
    <row r="18">
      <c r="A18" s="4" t="inlineStr">
        <is>
          <t>Contract with Customer, Liability, Current</t>
        </is>
      </c>
      <c r="B18" s="5" t="n">
        <v>9373</v>
      </c>
      <c r="C18" s="5" t="n">
        <v>2492</v>
      </c>
    </row>
    <row r="19">
      <c r="A19" s="4" t="inlineStr">
        <is>
          <t>Contract with Customer, Liability, Current, Net Increase (Decrease)</t>
        </is>
      </c>
      <c r="B19" s="5" t="n">
        <v>-2615</v>
      </c>
      <c r="C19" s="5" t="n">
        <v>9784</v>
      </c>
    </row>
    <row r="20">
      <c r="A20" s="4" t="inlineStr">
        <is>
          <t>Contract with Customer, Liability, Current</t>
        </is>
      </c>
      <c r="B20" s="5" t="n">
        <v>6758</v>
      </c>
      <c r="C20" s="5" t="n">
        <v>12276</v>
      </c>
    </row>
    <row r="21">
      <c r="A21" s="3" t="inlineStr">
        <is>
          <t>Contract with Customer, Liability, Noncurrent [Roll Forward]</t>
        </is>
      </c>
    </row>
    <row r="22">
      <c r="A22" s="4" t="inlineStr">
        <is>
          <t>Contract with Customer, Liability, Noncurrent</t>
        </is>
      </c>
      <c r="B22" s="5" t="n">
        <v>147</v>
      </c>
      <c r="C22" s="5" t="n">
        <v>615</v>
      </c>
    </row>
    <row r="23">
      <c r="A23" s="4" t="inlineStr">
        <is>
          <t>Contract with Customer, Liability, Noncurrent, Net Increase (Decrease)</t>
        </is>
      </c>
      <c r="B23" s="5" t="n">
        <v>0</v>
      </c>
      <c r="C23" s="5" t="n">
        <v>-234</v>
      </c>
    </row>
    <row r="24">
      <c r="A24" s="4" t="inlineStr">
        <is>
          <t>Contract with Customer, Liability, Noncurrent</t>
        </is>
      </c>
      <c r="B24" s="6" t="n">
        <v>147</v>
      </c>
      <c r="C24" s="6" t="n">
        <v>3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Revenue - Allowance for Credit Losse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Jan. 01, 2020</t>
        </is>
      </c>
      <c r="K2" s="2" t="inlineStr">
        <is>
          <t>Dec. 31, 2019</t>
        </is>
      </c>
    </row>
    <row r="3">
      <c r="A3" s="3" t="inlineStr">
        <is>
          <t>Accounts, Notes, Loans and Financing Receivable [Line Items]</t>
        </is>
      </c>
    </row>
    <row r="4">
      <c r="A4" s="4" t="inlineStr">
        <is>
          <t>Stockholders' Equity, Including Portion Attributable to Noncontrolling Interest</t>
        </is>
      </c>
      <c r="C4" s="6" t="n">
        <v>-1512238</v>
      </c>
      <c r="D4" s="6" t="n">
        <v>-1207014</v>
      </c>
      <c r="E4" s="6" t="n">
        <v>-1512238</v>
      </c>
      <c r="F4" s="6" t="n">
        <v>-1207014</v>
      </c>
      <c r="G4" s="6" t="n">
        <v>-1425267</v>
      </c>
      <c r="H4" s="6" t="n">
        <v>-1489374</v>
      </c>
      <c r="I4" s="6" t="n">
        <v>-1132150</v>
      </c>
      <c r="K4" s="6" t="n">
        <v>-1126250</v>
      </c>
    </row>
    <row r="5">
      <c r="A5" s="4" t="inlineStr">
        <is>
          <t>Accounts Receivable, Allowances</t>
        </is>
      </c>
      <c r="C5" s="5" t="n">
        <v>3563</v>
      </c>
      <c r="D5" s="5" t="n">
        <v>10833</v>
      </c>
      <c r="E5" s="5" t="n">
        <v>3563</v>
      </c>
      <c r="F5" s="5" t="n">
        <v>10833</v>
      </c>
      <c r="G5" s="5" t="n">
        <v>2143</v>
      </c>
      <c r="H5" s="5" t="n">
        <v>5372</v>
      </c>
      <c r="I5" s="5" t="n">
        <v>11125</v>
      </c>
    </row>
    <row r="6">
      <c r="A6" s="3" t="inlineStr">
        <is>
          <t>Allowance for Credit Losses [Roll Forward]</t>
        </is>
      </c>
    </row>
    <row r="7">
      <c r="A7" s="4" t="inlineStr">
        <is>
          <t>Beginning Balance(1)</t>
        </is>
      </c>
      <c r="C7" s="5" t="n">
        <v>2143</v>
      </c>
      <c r="D7" s="5" t="n">
        <v>11125</v>
      </c>
      <c r="E7" s="5" t="n">
        <v>5372</v>
      </c>
    </row>
    <row r="8">
      <c r="A8" s="4" t="inlineStr">
        <is>
          <t>Bad Debt Expense</t>
        </is>
      </c>
      <c r="C8" s="5" t="n">
        <v>1781</v>
      </c>
      <c r="D8" s="5" t="n">
        <v>557</v>
      </c>
      <c r="E8" s="5" t="n">
        <v>15</v>
      </c>
      <c r="F8" s="5" t="n">
        <v>5888</v>
      </c>
    </row>
    <row r="9">
      <c r="A9" s="4" t="inlineStr">
        <is>
          <t>Write-offs, foreign currency translation and other adjustments</t>
        </is>
      </c>
      <c r="C9" s="5" t="n">
        <v>-361</v>
      </c>
      <c r="D9" s="5" t="n">
        <v>-849</v>
      </c>
      <c r="E9" s="5" t="n">
        <v>-1824</v>
      </c>
      <c r="F9" s="5" t="n">
        <v>-4246</v>
      </c>
    </row>
    <row r="10">
      <c r="A10" s="4" t="inlineStr">
        <is>
          <t>Ending Balance</t>
        </is>
      </c>
      <c r="C10" s="5" t="n">
        <v>3563</v>
      </c>
      <c r="D10" s="5" t="n">
        <v>10833</v>
      </c>
      <c r="E10" s="5" t="n">
        <v>3563</v>
      </c>
      <c r="F10" s="5" t="n">
        <v>10833</v>
      </c>
    </row>
    <row r="11">
      <c r="A11" s="4" t="inlineStr">
        <is>
          <t>Retained Earnings [Member]</t>
        </is>
      </c>
    </row>
    <row r="12">
      <c r="A12" s="3" t="inlineStr">
        <is>
          <t>Accounts, Notes, Loans and Financing Receivable [Line Items]</t>
        </is>
      </c>
    </row>
    <row r="13">
      <c r="A13" s="4" t="inlineStr">
        <is>
          <t>Stockholders' Equity, Including Portion Attributable to Noncontrolling Interest</t>
        </is>
      </c>
      <c r="C13" s="6" t="n">
        <v>-1152527</v>
      </c>
      <c r="D13" s="6" t="n">
        <v>-606542</v>
      </c>
      <c r="E13" s="6" t="n">
        <v>-1152527</v>
      </c>
      <c r="F13" s="5" t="n">
        <v>-606542</v>
      </c>
      <c r="G13" s="6" t="n">
        <v>-1023260</v>
      </c>
      <c r="H13" s="6" t="n">
        <v>-798573</v>
      </c>
      <c r="I13" s="6" t="n">
        <v>-590866</v>
      </c>
      <c r="K13" s="5" t="n">
        <v>-558269</v>
      </c>
    </row>
    <row r="14">
      <c r="A14" s="4" t="inlineStr">
        <is>
          <t>Accounting Standards Update 2016-13 [Member] | Cumulative Effect, Period of Adoption, Adjustment [Member]</t>
        </is>
      </c>
    </row>
    <row r="15">
      <c r="A15" s="3" t="inlineStr">
        <is>
          <t>Accounts, Notes, Loans and Financing Receivable [Line Items]</t>
        </is>
      </c>
    </row>
    <row r="16">
      <c r="A16" s="4" t="inlineStr">
        <is>
          <t>Stockholders' Equity, Including Portion Attributable to Noncontrolling Interest</t>
        </is>
      </c>
      <c r="B16" s="4" t="inlineStr">
        <is>
          <t>[1]</t>
        </is>
      </c>
      <c r="K16" s="5" t="n">
        <v>1310</v>
      </c>
    </row>
    <row r="17">
      <c r="A17" s="4" t="inlineStr">
        <is>
          <t>Accounts Receivable, Allowances</t>
        </is>
      </c>
      <c r="K17" s="5" t="n">
        <v>9191</v>
      </c>
    </row>
    <row r="18">
      <c r="A18" s="3" t="inlineStr">
        <is>
          <t>Allowance for Credit Losses [Roll Forward]</t>
        </is>
      </c>
    </row>
    <row r="19">
      <c r="A19" s="4" t="inlineStr">
        <is>
          <t>Beginning Balance(1)</t>
        </is>
      </c>
      <c r="F19" s="6" t="n">
        <v>9191</v>
      </c>
    </row>
    <row r="20">
      <c r="A20" s="4" t="inlineStr">
        <is>
          <t>Accounting Standards Update 2016-13 [Member] | Cumulative Effect, Period of Adoption, Adjustment [Member] | Retained Earnings [Member]</t>
        </is>
      </c>
    </row>
    <row r="21">
      <c r="A21" s="3" t="inlineStr">
        <is>
          <t>Accounts, Notes, Loans and Financing Receivable [Line Items]</t>
        </is>
      </c>
    </row>
    <row r="22">
      <c r="A22" s="4" t="inlineStr">
        <is>
          <t>Stockholders' Equity, Including Portion Attributable to Noncontrolling Interest</t>
        </is>
      </c>
      <c r="J22" s="6" t="n">
        <v>1310</v>
      </c>
      <c r="K22" s="6" t="n">
        <v>1310</v>
      </c>
      <c r="L22" s="4" t="inlineStr">
        <is>
          <t>[1]</t>
        </is>
      </c>
    </row>
    <row r="23"/>
    <row r="24">
      <c r="A24" s="4" t="inlineStr">
        <is>
          <t>[1]</t>
        </is>
      </c>
      <c r="B24" s="4" t="inlineStr">
        <is>
          <t>The cumulative adjustment relates to the adoption of Accounting Standards Update ("ASU") No. 2016-13, "Measurement of Credit Losses on Financial Instruments" ("ASU 2016-13") on January 1, 2020, for which the Company recorded an adjustment to Retained Earnings to reflect an increase in the Company's Allowance for Doubtful Accounts as a result of the use of the current expected credit loss model.</t>
        </is>
      </c>
    </row>
  </sheetData>
  <mergeCells count="7">
    <mergeCell ref="A1:B2"/>
    <mergeCell ref="C1:D1"/>
    <mergeCell ref="E1:F1"/>
    <mergeCell ref="K1:L1"/>
    <mergeCell ref="K2:L2"/>
    <mergeCell ref="A23:K23"/>
    <mergeCell ref="B24:K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 Long-Term Accounts Receivable and Contract Assets (Details) $ in Thousands</t>
        </is>
      </c>
      <c r="B1" s="2" t="inlineStr">
        <is>
          <t>Sep. 30, 2021USD ($)</t>
        </is>
      </c>
    </row>
    <row r="2">
      <c r="A2" s="3" t="inlineStr">
        <is>
          <t>Revenue from Contract with Customer [Abstract]</t>
        </is>
      </c>
    </row>
    <row r="3">
      <c r="A3" s="4" t="inlineStr">
        <is>
          <t>Accounts Receivable, Noncurrent, Originated in Current Fiscal Year</t>
        </is>
      </c>
      <c r="B3" s="6" t="n">
        <v>48663</v>
      </c>
    </row>
    <row r="4">
      <c r="A4" s="4" t="inlineStr">
        <is>
          <t>Accounts Receivable, Noncurrent, Originated in Fiscal Year before Latest Fiscal Year</t>
        </is>
      </c>
      <c r="B4" s="5" t="n">
        <v>29271</v>
      </c>
    </row>
    <row r="5">
      <c r="A5" s="4" t="inlineStr">
        <is>
          <t>Accounts Receivable, Noncurrent, Originated Two Years before Latest Fiscal Year</t>
        </is>
      </c>
      <c r="B5" s="5" t="n">
        <v>7233</v>
      </c>
    </row>
    <row r="6">
      <c r="A6" s="4" t="inlineStr">
        <is>
          <t>Accounts Receivable, Noncurrent, Originated Three Years before Latest Fiscal Year</t>
        </is>
      </c>
      <c r="B6" s="5" t="n">
        <v>3005</v>
      </c>
    </row>
    <row r="7">
      <c r="A7" s="4" t="inlineStr">
        <is>
          <t>Accounts Receivable, Noncurrent, Originated Four Years before Latest Fiscal Year</t>
        </is>
      </c>
      <c r="B7" s="5" t="n">
        <v>266</v>
      </c>
    </row>
    <row r="8">
      <c r="A8" s="4" t="inlineStr">
        <is>
          <t>Accounts Receivable, Noncurrent, Not Past Due</t>
        </is>
      </c>
      <c r="B8" s="6" t="n">
        <v>884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ontract With Customer Liability Revenue Recognized That Was Initially Recorded As Deferred Revenue</t>
        </is>
      </c>
      <c r="B4" s="6" t="n">
        <v>13759</v>
      </c>
      <c r="C4" s="6" t="n">
        <v>5652</v>
      </c>
      <c r="D4" s="6" t="n">
        <v>21835</v>
      </c>
      <c r="E4" s="6" t="n">
        <v>11543</v>
      </c>
    </row>
    <row r="5">
      <c r="A5" s="4" t="inlineStr">
        <is>
          <t>Period in Which Performance Obligations Under Client Arrangements Settled</t>
        </is>
      </c>
      <c r="D5" s="4" t="inlineStr">
        <is>
          <t>1 year</t>
        </is>
      </c>
    </row>
    <row r="6">
      <c r="A6" s="4" t="inlineStr">
        <is>
          <t>Contract with Customer, Asset, Threshold Period Past Due</t>
        </is>
      </c>
      <c r="B6" s="4" t="inlineStr">
        <is>
          <t>120 days</t>
        </is>
      </c>
      <c r="D6" s="4" t="inlineStr">
        <is>
          <t>120 day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Business Developments, Special Charges, Including Business Realignment Costs, and Intangible Asset Amortization (Details) $ in Thousands, $ in Thousands</t>
        </is>
      </c>
      <c r="B1" s="2" t="inlineStr">
        <is>
          <t>Jul. 02, 2020USD ($)</t>
        </is>
      </c>
      <c r="C1" s="2" t="inlineStr">
        <is>
          <t>Jul. 02, 2020MXN ($)</t>
        </is>
      </c>
      <c r="D1" s="2" t="inlineStr">
        <is>
          <t>Sep. 30, 2021USD ($)</t>
        </is>
      </c>
      <c r="E1" s="2" t="inlineStr">
        <is>
          <t>Sep. 30, 2020USD ($)</t>
        </is>
      </c>
      <c r="F1" s="2" t="inlineStr">
        <is>
          <t>Sep. 30, 2021USD ($)</t>
        </is>
      </c>
      <c r="G1" s="2" t="inlineStr">
        <is>
          <t>Sep. 30, 2020USD ($)</t>
        </is>
      </c>
      <c r="H1" s="2" t="inlineStr">
        <is>
          <t>Dec. 31, 2020</t>
        </is>
      </c>
    </row>
    <row r="2">
      <c r="A2" s="3" t="inlineStr">
        <is>
          <t>Business Acquisition [Line Items]</t>
        </is>
      </c>
    </row>
    <row r="3">
      <c r="A3" s="4" t="inlineStr">
        <is>
          <t>Gain (Loss) on Disposition of Business</t>
        </is>
      </c>
      <c r="F3" s="6" t="n">
        <v>0</v>
      </c>
      <c r="G3" s="6" t="n">
        <v>1355</v>
      </c>
    </row>
    <row r="4">
      <c r="A4" s="4" t="inlineStr">
        <is>
          <t>Special Charges, Including Business Realignment Costs</t>
        </is>
      </c>
      <c r="D4" s="6" t="n">
        <v>8554</v>
      </c>
      <c r="E4" s="6" t="n">
        <v>7380</v>
      </c>
      <c r="F4" s="5" t="n">
        <v>8554</v>
      </c>
      <c r="G4" s="5" t="n">
        <v>39614</v>
      </c>
    </row>
    <row r="5">
      <c r="A5" s="4" t="inlineStr">
        <is>
          <t>Headcount Reductions (as a percent)</t>
        </is>
      </c>
      <c r="H5" s="4" t="inlineStr">
        <is>
          <t>8.00%</t>
        </is>
      </c>
    </row>
    <row r="6">
      <c r="A6" s="4" t="inlineStr">
        <is>
          <t>Disposal Group, Disposed of by Sale, Not Discontinued Operations [Member] | ECB Trust Business [Member]</t>
        </is>
      </c>
    </row>
    <row r="7">
      <c r="A7" s="3" t="inlineStr">
        <is>
          <t>Business Acquisition [Line Items]</t>
        </is>
      </c>
    </row>
    <row r="8">
      <c r="A8" s="4" t="inlineStr">
        <is>
          <t>Proceeds from Sale of Business</t>
        </is>
      </c>
      <c r="B8" s="6" t="n">
        <v>1830</v>
      </c>
      <c r="C8" s="6" t="n">
        <v>39500</v>
      </c>
    </row>
    <row r="9">
      <c r="A9" s="4" t="inlineStr">
        <is>
          <t>Value of Assets Deconsolidated</t>
        </is>
      </c>
      <c r="B9" s="6" t="n">
        <v>475</v>
      </c>
    </row>
    <row r="10">
      <c r="A10" s="4" t="inlineStr">
        <is>
          <t>Investment Banking [Member]</t>
        </is>
      </c>
    </row>
    <row r="11">
      <c r="A11" s="3" t="inlineStr">
        <is>
          <t>Business Acquisition [Line Items]</t>
        </is>
      </c>
    </row>
    <row r="12">
      <c r="A12" s="4" t="inlineStr">
        <is>
          <t>Special Charges, Including Business Realignment Costs</t>
        </is>
      </c>
      <c r="D12" s="5" t="n">
        <v>0</v>
      </c>
      <c r="E12" s="5" t="n">
        <v>7380</v>
      </c>
      <c r="F12" s="5" t="n">
        <v>0</v>
      </c>
      <c r="G12" s="5" t="n">
        <v>39582</v>
      </c>
    </row>
    <row r="13">
      <c r="A13" s="4" t="inlineStr">
        <is>
          <t>Amortization of Intangible Assets</t>
        </is>
      </c>
      <c r="E13" s="5" t="n">
        <v>169</v>
      </c>
      <c r="G13" s="5" t="n">
        <v>1183</v>
      </c>
    </row>
    <row r="14">
      <c r="A14" s="4" t="inlineStr">
        <is>
          <t>Investment Management [Member]</t>
        </is>
      </c>
    </row>
    <row r="15">
      <c r="A15" s="3" t="inlineStr">
        <is>
          <t>Business Acquisition [Line Items]</t>
        </is>
      </c>
    </row>
    <row r="16">
      <c r="A16" s="4" t="inlineStr">
        <is>
          <t>Special Charges, Including Business Realignment Costs</t>
        </is>
      </c>
      <c r="D16" s="5" t="n">
        <v>8554</v>
      </c>
      <c r="E16" s="5" t="n">
        <v>0</v>
      </c>
      <c r="F16" s="5" t="n">
        <v>8554</v>
      </c>
      <c r="G16" s="5" t="n">
        <v>32</v>
      </c>
    </row>
    <row r="17">
      <c r="A17" s="4" t="inlineStr">
        <is>
          <t>Amortization of Intangible Assets</t>
        </is>
      </c>
      <c r="D17" s="6" t="n">
        <v>90</v>
      </c>
      <c r="E17" s="5" t="n">
        <v>105</v>
      </c>
      <c r="F17" s="6" t="n">
        <v>272</v>
      </c>
      <c r="G17" s="5" t="n">
        <v>318</v>
      </c>
    </row>
    <row r="18">
      <c r="A18" s="4" t="inlineStr">
        <is>
          <t>Other Revenue, Including Interest and Investments [Member] | Disposal Group, Disposed of by Sale, Not Discontinued Operations [Member] | ECB Trust Business [Member]</t>
        </is>
      </c>
    </row>
    <row r="19">
      <c r="A19" s="3" t="inlineStr">
        <is>
          <t>Business Acquisition [Line Items]</t>
        </is>
      </c>
    </row>
    <row r="20">
      <c r="A20" s="4" t="inlineStr">
        <is>
          <t>Gain (Loss) on Disposition of Business</t>
        </is>
      </c>
      <c r="E20" s="5" t="n">
        <v>1355</v>
      </c>
      <c r="G20" s="5" t="n">
        <v>1355</v>
      </c>
    </row>
    <row r="21">
      <c r="A21" s="4" t="inlineStr">
        <is>
          <t>Special Charges [Member]</t>
        </is>
      </c>
    </row>
    <row r="22">
      <c r="A22" s="3" t="inlineStr">
        <is>
          <t>Business Acquisition [Line Items]</t>
        </is>
      </c>
    </row>
    <row r="23">
      <c r="A23" s="4" t="inlineStr">
        <is>
          <t>Restructuring Charges</t>
        </is>
      </c>
      <c r="E23" s="5" t="n">
        <v>7253</v>
      </c>
      <c r="G23" s="5" t="n">
        <v>37558</v>
      </c>
    </row>
    <row r="24">
      <c r="A24" s="4" t="inlineStr">
        <is>
          <t>Accelerated Depreciation For Leasehold Improvements</t>
        </is>
      </c>
      <c r="E24" s="6" t="n">
        <v>127</v>
      </c>
      <c r="G24" s="6" t="n">
        <v>20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ies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Other Assets [Member]</t>
        </is>
      </c>
    </row>
    <row r="4">
      <c r="A4" s="3" t="inlineStr">
        <is>
          <t>Related Party Transaction [Line Items]</t>
        </is>
      </c>
    </row>
    <row r="5">
      <c r="A5" s="4" t="inlineStr">
        <is>
          <t>Due from Related Parties, Noncurrent</t>
        </is>
      </c>
      <c r="B5" s="6" t="n">
        <v>6730</v>
      </c>
      <c r="D5" s="6" t="n">
        <v>6730</v>
      </c>
      <c r="F5" s="6" t="n">
        <v>10159</v>
      </c>
    </row>
    <row r="6">
      <c r="A6" s="4" t="inlineStr">
        <is>
          <t>Investment Banking [Member] | Director [Member]</t>
        </is>
      </c>
    </row>
    <row r="7">
      <c r="A7" s="3" t="inlineStr">
        <is>
          <t>Related Party Transaction [Line Items]</t>
        </is>
      </c>
    </row>
    <row r="8">
      <c r="A8" s="4" t="inlineStr">
        <is>
          <t>Revenue from Related Parties</t>
        </is>
      </c>
      <c r="B8" s="6" t="n">
        <v>2635</v>
      </c>
      <c r="C8" s="6" t="n">
        <v>4859</v>
      </c>
      <c r="D8" s="6" t="n">
        <v>26050</v>
      </c>
      <c r="E8" s="6" t="n">
        <v>1362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Amortized Cost and Estimated Fair Value of Investment Securities (Details) - USD ($) $ in Thousands</t>
        </is>
      </c>
      <c r="B1" s="2" t="inlineStr">
        <is>
          <t>Sep. 30, 2021</t>
        </is>
      </c>
      <c r="C1" s="2" t="inlineStr">
        <is>
          <t>Dec. 31, 2020</t>
        </is>
      </c>
    </row>
    <row r="2">
      <c r="A2" s="3" t="inlineStr">
        <is>
          <t>Debt Securities, Available-for-sale [Line Items]</t>
        </is>
      </c>
    </row>
    <row r="3">
      <c r="A3" s="4" t="inlineStr">
        <is>
          <t>Debt Securities, Available-for-sale, Amortized Cost</t>
        </is>
      </c>
      <c r="B3" s="6" t="n">
        <v>452955</v>
      </c>
      <c r="C3" s="6" t="n">
        <v>402824</v>
      </c>
    </row>
    <row r="4">
      <c r="A4" s="4" t="inlineStr">
        <is>
          <t>Debt Securities, Available-for-sale</t>
        </is>
      </c>
      <c r="B4" s="5" t="n">
        <v>452974</v>
      </c>
      <c r="C4" s="5" t="n">
        <v>402863</v>
      </c>
    </row>
    <row r="5">
      <c r="A5" s="4" t="inlineStr">
        <is>
          <t>Investment Securities, Amortized Cost Basis</t>
        </is>
      </c>
      <c r="B5" s="5" t="n">
        <v>1128704</v>
      </c>
      <c r="C5" s="5" t="n">
        <v>1041104</v>
      </c>
    </row>
    <row r="6">
      <c r="A6" s="4" t="inlineStr">
        <is>
          <t>Investment Securities, Accumulated Gross Unrealized Gain, before Tax</t>
        </is>
      </c>
      <c r="B6" s="5" t="n">
        <v>26747</v>
      </c>
      <c r="C6" s="5" t="n">
        <v>19808</v>
      </c>
    </row>
    <row r="7">
      <c r="A7" s="4" t="inlineStr">
        <is>
          <t>Investment Securities, Accumulated Gross Unrealized Loss, before Tax</t>
        </is>
      </c>
      <c r="B7" s="5" t="n">
        <v>2</v>
      </c>
      <c r="C7" s="5" t="n">
        <v>76</v>
      </c>
    </row>
    <row r="8">
      <c r="A8" s="4" t="inlineStr">
        <is>
          <t>Investment Securities</t>
        </is>
      </c>
      <c r="B8" s="5" t="n">
        <v>1155449</v>
      </c>
      <c r="C8" s="5" t="n">
        <v>1060836</v>
      </c>
    </row>
    <row r="9">
      <c r="A9" s="4" t="inlineStr">
        <is>
          <t>Certificates of Deposit, at Carrying Value</t>
        </is>
      </c>
      <c r="B9" s="5" t="n">
        <v>114512</v>
      </c>
      <c r="C9" s="5" t="n">
        <v>0</v>
      </c>
    </row>
    <row r="10">
      <c r="A10" s="4" t="inlineStr">
        <is>
          <t>Investment Securities and Certificates of Deposit</t>
        </is>
      </c>
      <c r="B10" s="5" t="n">
        <v>1269961</v>
      </c>
      <c r="C10" s="5" t="n">
        <v>1060836</v>
      </c>
    </row>
    <row r="11">
      <c r="A11" s="4" t="inlineStr">
        <is>
          <t>Debt Securities [Member]</t>
        </is>
      </c>
    </row>
    <row r="12">
      <c r="A12" s="3" t="inlineStr">
        <is>
          <t>Debt Securities, Available-for-sale [Line Items]</t>
        </is>
      </c>
    </row>
    <row r="13">
      <c r="A13" s="4" t="inlineStr">
        <is>
          <t>Debt Securities, Available-for-sale, Amortized Cost</t>
        </is>
      </c>
      <c r="B13" s="5" t="n">
        <v>452955</v>
      </c>
      <c r="C13" s="5" t="n">
        <v>402824</v>
      </c>
    </row>
    <row r="14">
      <c r="A14" s="4" t="inlineStr">
        <is>
          <t>Debt Securities, Available-for-sale, Accumulated Gross Unrealized Gain, before Tax</t>
        </is>
      </c>
      <c r="B14" s="5" t="n">
        <v>19</v>
      </c>
      <c r="C14" s="5" t="n">
        <v>39</v>
      </c>
    </row>
    <row r="15">
      <c r="A15" s="4" t="inlineStr">
        <is>
          <t>Debt Securities, Available-for-sale, Accumulated Gross Unrealized Loss, before Tax</t>
        </is>
      </c>
      <c r="B15" s="5" t="n">
        <v>0</v>
      </c>
      <c r="C15" s="5" t="n">
        <v>0</v>
      </c>
    </row>
    <row r="16">
      <c r="A16" s="4" t="inlineStr">
        <is>
          <t>Debt Securities, Available-for-sale</t>
        </is>
      </c>
      <c r="B16" s="5" t="n">
        <v>452974</v>
      </c>
      <c r="C16" s="5" t="n">
        <v>402863</v>
      </c>
    </row>
    <row r="17">
      <c r="A17" s="4" t="inlineStr">
        <is>
          <t>Equity Securities [Member]</t>
        </is>
      </c>
    </row>
    <row r="18">
      <c r="A18" s="3" t="inlineStr">
        <is>
          <t>Debt Securities, Available-for-sale [Line Items]</t>
        </is>
      </c>
    </row>
    <row r="19">
      <c r="A19" s="4" t="inlineStr">
        <is>
          <t>Equity Securities, FV-NI, Cost</t>
        </is>
      </c>
      <c r="B19" s="5" t="n">
        <v>666</v>
      </c>
      <c r="C19" s="5" t="n">
        <v>666</v>
      </c>
    </row>
    <row r="20">
      <c r="A20" s="4" t="inlineStr">
        <is>
          <t>Trading Securities, Accumulated Gross Unrealized Gain, before Tax</t>
        </is>
      </c>
      <c r="B20" s="5" t="n">
        <v>376</v>
      </c>
      <c r="C20" s="5" t="n">
        <v>0</v>
      </c>
    </row>
    <row r="21">
      <c r="A21" s="4" t="inlineStr">
        <is>
          <t>Trading Securities, Accumulated Gross Unrealized Loss, before Tax</t>
        </is>
      </c>
      <c r="B21" s="5" t="n">
        <v>0</v>
      </c>
      <c r="C21" s="5" t="n">
        <v>73</v>
      </c>
    </row>
    <row r="22">
      <c r="A22" s="4" t="inlineStr">
        <is>
          <t>Equity Securities, FV-NI</t>
        </is>
      </c>
      <c r="B22" s="5" t="n">
        <v>1042</v>
      </c>
      <c r="C22" s="5" t="n">
        <v>593</v>
      </c>
    </row>
    <row r="23">
      <c r="A23" s="4" t="inlineStr">
        <is>
          <t>Debt Securities Carried by Broker-Dealers [Member]</t>
        </is>
      </c>
    </row>
    <row r="24">
      <c r="A24" s="3" t="inlineStr">
        <is>
          <t>Debt Securities, Available-for-sale [Line Items]</t>
        </is>
      </c>
    </row>
    <row r="25">
      <c r="A25" s="4" t="inlineStr">
        <is>
          <t>Trading Securities, Accumulated Gross Unrealized Gain, before Tax</t>
        </is>
      </c>
      <c r="B25" s="5" t="n">
        <v>42</v>
      </c>
      <c r="C25" s="5" t="n">
        <v>27</v>
      </c>
    </row>
    <row r="26">
      <c r="A26" s="4" t="inlineStr">
        <is>
          <t>Trading Securities, Accumulated Gross Unrealized Loss, before Tax</t>
        </is>
      </c>
      <c r="B26" s="5" t="n">
        <v>2</v>
      </c>
      <c r="C26" s="5" t="n">
        <v>3</v>
      </c>
    </row>
    <row r="27">
      <c r="A27" s="4" t="inlineStr">
        <is>
          <t>Debt Securities, Trading, Amortized Cost</t>
        </is>
      </c>
      <c r="B27" s="5" t="n">
        <v>564837</v>
      </c>
      <c r="C27" s="5" t="n">
        <v>550002</v>
      </c>
    </row>
    <row r="28">
      <c r="A28" s="4" t="inlineStr">
        <is>
          <t>Debt Securities, Trading</t>
        </is>
      </c>
      <c r="B28" s="5" t="n">
        <v>564877</v>
      </c>
      <c r="C28" s="5" t="n">
        <v>550026</v>
      </c>
    </row>
    <row r="29">
      <c r="A29" s="4" t="inlineStr">
        <is>
          <t>Investment Funds [Member]</t>
        </is>
      </c>
    </row>
    <row r="30">
      <c r="A30" s="3" t="inlineStr">
        <is>
          <t>Debt Securities, Available-for-sale [Line Items]</t>
        </is>
      </c>
    </row>
    <row r="31">
      <c r="A31" s="4" t="inlineStr">
        <is>
          <t>Equity Securities, FV-NI, Cost</t>
        </is>
      </c>
      <c r="B31" s="5" t="n">
        <v>110246</v>
      </c>
      <c r="C31" s="5" t="n">
        <v>87612</v>
      </c>
    </row>
    <row r="32">
      <c r="A32" s="4" t="inlineStr">
        <is>
          <t>Trading Securities, Accumulated Gross Unrealized Gain, before Tax</t>
        </is>
      </c>
      <c r="B32" s="5" t="n">
        <v>26310</v>
      </c>
      <c r="C32" s="5" t="n">
        <v>19742</v>
      </c>
    </row>
    <row r="33">
      <c r="A33" s="4" t="inlineStr">
        <is>
          <t>Trading Securities, Accumulated Gross Unrealized Loss, before Tax</t>
        </is>
      </c>
      <c r="B33" s="5" t="n">
        <v>0</v>
      </c>
      <c r="C33" s="5" t="n">
        <v>0</v>
      </c>
    </row>
    <row r="34">
      <c r="A34" s="4" t="inlineStr">
        <is>
          <t>Equity Securities, FV-NI</t>
        </is>
      </c>
      <c r="B34" s="6" t="n">
        <v>136556</v>
      </c>
      <c r="C34" s="6" t="n">
        <v>1073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Certificates of Deposit - Scheduled Maturities of Available-for-Sale Debt Securities (Details) - USD ($) $ in Thousands</t>
        </is>
      </c>
      <c r="B1" s="2" t="inlineStr">
        <is>
          <t>Sep. 30, 2021</t>
        </is>
      </c>
      <c r="C1" s="2" t="inlineStr">
        <is>
          <t>Dec. 31, 2020</t>
        </is>
      </c>
    </row>
    <row r="2">
      <c r="A2" s="3" t="inlineStr">
        <is>
          <t>Investments, Debt and Equity Securities [Abstract]</t>
        </is>
      </c>
    </row>
    <row r="3">
      <c r="A3" s="4" t="inlineStr">
        <is>
          <t>Due within one year, amortized cost</t>
        </is>
      </c>
      <c r="B3" s="6" t="n">
        <v>452955</v>
      </c>
      <c r="C3" s="6" t="n">
        <v>402824</v>
      </c>
    </row>
    <row r="4">
      <c r="A4" s="4" t="inlineStr">
        <is>
          <t>Debt Securities, Available-for-sale, Amortized Cost</t>
        </is>
      </c>
      <c r="B4" s="5" t="n">
        <v>452955</v>
      </c>
      <c r="C4" s="5" t="n">
        <v>402824</v>
      </c>
    </row>
    <row r="5">
      <c r="A5" s="4" t="inlineStr">
        <is>
          <t>Due within one year, fair value</t>
        </is>
      </c>
      <c r="B5" s="5" t="n">
        <v>452974</v>
      </c>
      <c r="C5" s="5" t="n">
        <v>402863</v>
      </c>
    </row>
    <row r="6">
      <c r="A6" s="4" t="inlineStr">
        <is>
          <t>Total, fair value</t>
        </is>
      </c>
      <c r="B6" s="6" t="n">
        <v>452974</v>
      </c>
      <c r="C6" s="6" t="n">
        <v>4028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and Certificates of Deposi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chedule Of Marketable Securities [Line Items]</t>
        </is>
      </c>
    </row>
    <row r="4">
      <c r="A4" s="4" t="inlineStr">
        <is>
          <t>Other Payables to Broker-Dealers and Clearing Organizations</t>
        </is>
      </c>
      <c r="F4" s="6" t="n">
        <v>99983</v>
      </c>
    </row>
    <row r="5">
      <c r="A5" s="4" t="inlineStr">
        <is>
          <t>Certificates of Deposit, at Carrying Value</t>
        </is>
      </c>
      <c r="B5" s="6" t="n">
        <v>114512</v>
      </c>
      <c r="D5" s="6" t="n">
        <v>114512</v>
      </c>
      <c r="F5" s="5" t="n">
        <v>0</v>
      </c>
    </row>
    <row r="6">
      <c r="A6" s="4" t="inlineStr">
        <is>
          <t>Certificates of Deposit</t>
        </is>
      </c>
    </row>
    <row r="7">
      <c r="A7" s="3" t="inlineStr">
        <is>
          <t>Schedule Of Marketable Securities [Line Items]</t>
        </is>
      </c>
    </row>
    <row r="8">
      <c r="A8" s="4" t="inlineStr">
        <is>
          <t>Cash and Cash Equivalents Maturity</t>
        </is>
      </c>
      <c r="D8" s="4" t="inlineStr">
        <is>
          <t>4 months</t>
        </is>
      </c>
    </row>
    <row r="9">
      <c r="A9" s="4" t="inlineStr">
        <is>
          <t>Debt Securities [Member]</t>
        </is>
      </c>
    </row>
    <row r="10">
      <c r="A10" s="3" t="inlineStr">
        <is>
          <t>Schedule Of Marketable Securities [Line Items]</t>
        </is>
      </c>
    </row>
    <row r="11">
      <c r="A11" s="4" t="inlineStr">
        <is>
          <t>Investment Securities, Realized Gains (Losses)</t>
        </is>
      </c>
      <c r="C11" s="6" t="n">
        <v>2</v>
      </c>
      <c r="D11" s="6" t="n">
        <v>-11</v>
      </c>
      <c r="E11" s="6" t="n">
        <v>75</v>
      </c>
    </row>
    <row r="12">
      <c r="A12" s="4" t="inlineStr">
        <is>
          <t>Equity Securities [Member]</t>
        </is>
      </c>
    </row>
    <row r="13">
      <c r="A13" s="3" t="inlineStr">
        <is>
          <t>Schedule Of Marketable Securities [Line Items]</t>
        </is>
      </c>
    </row>
    <row r="14">
      <c r="A14" s="4" t="inlineStr">
        <is>
          <t>Investment Securities, Realized and Unrealized Gains (Losses)</t>
        </is>
      </c>
      <c r="B14" s="5" t="n">
        <v>-520</v>
      </c>
      <c r="C14" s="5" t="n">
        <v>92</v>
      </c>
      <c r="D14" s="5" t="n">
        <v>1340</v>
      </c>
      <c r="E14" s="5" t="n">
        <v>-154</v>
      </c>
    </row>
    <row r="15">
      <c r="A15" s="4" t="inlineStr">
        <is>
          <t>Debt Securities Carried by Broker-Dealers [Member]</t>
        </is>
      </c>
    </row>
    <row r="16">
      <c r="A16" s="3" t="inlineStr">
        <is>
          <t>Schedule Of Marketable Securities [Line Items]</t>
        </is>
      </c>
    </row>
    <row r="17">
      <c r="A17" s="4" t="inlineStr">
        <is>
          <t>Investment Securities, Realized and Unrealized Gains (Losses)</t>
        </is>
      </c>
      <c r="B17" s="5" t="n">
        <v>26</v>
      </c>
      <c r="D17" s="5" t="n">
        <v>17</v>
      </c>
      <c r="E17" s="5" t="n">
        <v>-1240</v>
      </c>
    </row>
    <row r="18">
      <c r="A18" s="4" t="inlineStr">
        <is>
          <t>Debt Securities, Trading</t>
        </is>
      </c>
      <c r="B18" s="5" t="n">
        <v>564877</v>
      </c>
      <c r="D18" s="5" t="n">
        <v>564877</v>
      </c>
      <c r="F18" s="5" t="n">
        <v>550026</v>
      </c>
    </row>
    <row r="19">
      <c r="A19" s="4" t="inlineStr">
        <is>
          <t>Debt Securities Carried by Broker-Dealers [Member] | US Treasury Bill Securities [Member]</t>
        </is>
      </c>
    </row>
    <row r="20">
      <c r="A20" s="3" t="inlineStr">
        <is>
          <t>Schedule Of Marketable Securities [Line Items]</t>
        </is>
      </c>
    </row>
    <row r="21">
      <c r="A21" s="4" t="inlineStr">
        <is>
          <t>Debt Securities, Trading</t>
        </is>
      </c>
      <c r="F21" s="6" t="n">
        <v>99983</v>
      </c>
    </row>
    <row r="22">
      <c r="A22" s="4" t="inlineStr">
        <is>
          <t>Investment Funds [Member]</t>
        </is>
      </c>
    </row>
    <row r="23">
      <c r="A23" s="3" t="inlineStr">
        <is>
          <t>Schedule Of Marketable Securities [Line Items]</t>
        </is>
      </c>
    </row>
    <row r="24">
      <c r="A24" s="4" t="inlineStr">
        <is>
          <t>Investment Securities, Realized and Unrealized Gains (Losses)</t>
        </is>
      </c>
      <c r="B24" s="6" t="n">
        <v>-195</v>
      </c>
      <c r="C24" s="6" t="n">
        <v>7798</v>
      </c>
      <c r="D24" s="6" t="n">
        <v>15807</v>
      </c>
      <c r="E24" s="6" t="n">
        <v>5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189122</v>
      </c>
      <c r="C4" s="6" t="n">
        <v>51120</v>
      </c>
      <c r="D4" s="6" t="n">
        <v>518602</v>
      </c>
      <c r="E4" s="6" t="n">
        <v>157228</v>
      </c>
    </row>
    <row r="5">
      <c r="A5" s="3" t="inlineStr">
        <is>
          <t>Other Comprehensive Income (Loss), net of tax:</t>
        </is>
      </c>
    </row>
    <row r="6">
      <c r="A6" s="4" t="inlineStr">
        <is>
          <t>Unrealized Gain (Loss) on Securities and Investments, net</t>
        </is>
      </c>
      <c r="B6" s="5" t="n">
        <v>-858</v>
      </c>
      <c r="C6" s="5" t="n">
        <v>-23</v>
      </c>
      <c r="D6" s="5" t="n">
        <v>-363</v>
      </c>
      <c r="E6" s="5" t="n">
        <v>-1720</v>
      </c>
    </row>
    <row r="7">
      <c r="A7" s="4" t="inlineStr">
        <is>
          <t>Foreign Currency Translation Adjustment Gain (Loss), net</t>
        </is>
      </c>
      <c r="B7" s="5" t="n">
        <v>-6749</v>
      </c>
      <c r="C7" s="5" t="n">
        <v>6773</v>
      </c>
      <c r="D7" s="5" t="n">
        <v>-4310</v>
      </c>
      <c r="E7" s="5" t="n">
        <v>-2868</v>
      </c>
    </row>
    <row r="8">
      <c r="A8" s="4" t="inlineStr">
        <is>
          <t>Other Comprehensive Income (Loss)</t>
        </is>
      </c>
      <c r="B8" s="5" t="n">
        <v>-7607</v>
      </c>
      <c r="C8" s="5" t="n">
        <v>6750</v>
      </c>
      <c r="D8" s="5" t="n">
        <v>-4673</v>
      </c>
      <c r="E8" s="5" t="n">
        <v>-4588</v>
      </c>
    </row>
    <row r="9">
      <c r="A9" s="4" t="inlineStr">
        <is>
          <t>Comprehensive Income</t>
        </is>
      </c>
      <c r="B9" s="5" t="n">
        <v>181515</v>
      </c>
      <c r="C9" s="5" t="n">
        <v>57870</v>
      </c>
      <c r="D9" s="5" t="n">
        <v>513929</v>
      </c>
      <c r="E9" s="5" t="n">
        <v>152640</v>
      </c>
    </row>
    <row r="10">
      <c r="A10" s="4" t="inlineStr">
        <is>
          <t>Comprehensive Income Attributable to Noncontrolling Interest</t>
        </is>
      </c>
      <c r="B10" s="5" t="n">
        <v>28468</v>
      </c>
      <c r="C10" s="5" t="n">
        <v>9496</v>
      </c>
      <c r="D10" s="5" t="n">
        <v>73640</v>
      </c>
      <c r="E10" s="5" t="n">
        <v>26250</v>
      </c>
    </row>
    <row r="11">
      <c r="A11" s="4" t="inlineStr">
        <is>
          <t>Comprehensive Income Attributable to Evercore Inc.</t>
        </is>
      </c>
      <c r="B11" s="6" t="n">
        <v>153047</v>
      </c>
      <c r="C11" s="6" t="n">
        <v>48374</v>
      </c>
      <c r="D11" s="6" t="n">
        <v>440289</v>
      </c>
      <c r="E11" s="6" t="n">
        <v>1263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Other Equity Investments (Details) - USD ($) $ in Thousands</t>
        </is>
      </c>
      <c r="B1" s="2" t="inlineStr">
        <is>
          <t>Sep. 30, 2021</t>
        </is>
      </c>
      <c r="C1" s="2" t="inlineStr">
        <is>
          <t>Dec. 31, 2020</t>
        </is>
      </c>
    </row>
    <row r="2">
      <c r="A2" s="3" t="inlineStr">
        <is>
          <t>Schedule of Equity Method Investments [Line Items]</t>
        </is>
      </c>
    </row>
    <row r="3">
      <c r="A3" s="4" t="inlineStr">
        <is>
          <t>Equity Method Investment</t>
        </is>
      </c>
      <c r="B3" s="6" t="n">
        <v>56350</v>
      </c>
      <c r="C3" s="6" t="n">
        <v>59508</v>
      </c>
    </row>
    <row r="4">
      <c r="A4" s="4" t="inlineStr">
        <is>
          <t>ABS [Member]</t>
        </is>
      </c>
    </row>
    <row r="5">
      <c r="A5" s="3" t="inlineStr">
        <is>
          <t>Schedule of Equity Method Investments [Line Items]</t>
        </is>
      </c>
    </row>
    <row r="6">
      <c r="A6" s="4" t="inlineStr">
        <is>
          <t>Equity Method Investment</t>
        </is>
      </c>
      <c r="B6" s="5" t="n">
        <v>38124</v>
      </c>
      <c r="C6" s="5" t="n">
        <v>41439</v>
      </c>
    </row>
    <row r="7">
      <c r="A7" s="4" t="inlineStr">
        <is>
          <t>Atalanta Sosnoff [Member]</t>
        </is>
      </c>
    </row>
    <row r="8">
      <c r="A8" s="3" t="inlineStr">
        <is>
          <t>Schedule of Equity Method Investments [Line Items]</t>
        </is>
      </c>
    </row>
    <row r="9">
      <c r="A9" s="4" t="inlineStr">
        <is>
          <t>Equity Method Investment</t>
        </is>
      </c>
      <c r="B9" s="5" t="n">
        <v>11670</v>
      </c>
      <c r="C9" s="5" t="n">
        <v>11950</v>
      </c>
    </row>
    <row r="10">
      <c r="A10" s="4" t="inlineStr">
        <is>
          <t>Luminis [Member]</t>
        </is>
      </c>
    </row>
    <row r="11">
      <c r="A11" s="3" t="inlineStr">
        <is>
          <t>Schedule of Equity Method Investments [Line Items]</t>
        </is>
      </c>
    </row>
    <row r="12">
      <c r="A12" s="4" t="inlineStr">
        <is>
          <t>Equity Method Investment</t>
        </is>
      </c>
      <c r="B12" s="5" t="n">
        <v>6068</v>
      </c>
      <c r="C12" s="5" t="n">
        <v>6119</v>
      </c>
    </row>
    <row r="13">
      <c r="A13" s="4" t="inlineStr">
        <is>
          <t>Seneca Evercore [Member]</t>
        </is>
      </c>
    </row>
    <row r="14">
      <c r="A14" s="3" t="inlineStr">
        <is>
          <t>Schedule of Equity Method Investments [Line Items]</t>
        </is>
      </c>
    </row>
    <row r="15">
      <c r="A15" s="4" t="inlineStr">
        <is>
          <t>Equity Method Investment</t>
        </is>
      </c>
      <c r="B15" s="6" t="n">
        <v>488</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9" customWidth="1" min="2" max="2"/>
    <col width="27" customWidth="1" min="3" max="3"/>
    <col width="27" customWidth="1" min="4" max="4"/>
    <col width="27" customWidth="1" min="5" max="5"/>
    <col width="27" customWidth="1" min="6" max="6"/>
    <col width="21" customWidth="1" min="7" max="7"/>
    <col width="27" customWidth="1" min="8" max="8"/>
  </cols>
  <sheetData>
    <row r="1">
      <c r="A1" s="1" t="inlineStr">
        <is>
          <t>Investments - Additional Information (Details)</t>
        </is>
      </c>
      <c r="B1" s="2" t="inlineStr">
        <is>
          <t>Jul. 07, 2021USD ($)director</t>
        </is>
      </c>
      <c r="C1" s="2" t="inlineStr">
        <is>
          <t>Sep. 30, 2021USD ($)shares</t>
        </is>
      </c>
      <c r="D1" s="2" t="inlineStr">
        <is>
          <t>Sep. 30, 2020USD ($)shares</t>
        </is>
      </c>
      <c r="E1" s="2" t="inlineStr">
        <is>
          <t>Sep. 30, 2021USD ($)shares</t>
        </is>
      </c>
      <c r="F1" s="2" t="inlineStr">
        <is>
          <t>Sep. 30, 2020USD ($)shares</t>
        </is>
      </c>
      <c r="G1" s="2" t="inlineStr">
        <is>
          <t>Dec. 31, 2020USD ($)</t>
        </is>
      </c>
      <c r="H1" s="2" t="inlineStr">
        <is>
          <t>Dec. 31, 2010USD ($)shares</t>
        </is>
      </c>
    </row>
    <row r="2">
      <c r="A2" s="3" t="inlineStr">
        <is>
          <t>Schedule of Investments [Line Items]</t>
        </is>
      </c>
    </row>
    <row r="3">
      <c r="A3" s="4" t="inlineStr">
        <is>
          <t>Income from Equity Method Investments</t>
        </is>
      </c>
      <c r="C3" s="6" t="n">
        <v>3681000</v>
      </c>
      <c r="D3" s="6" t="n">
        <v>3111000</v>
      </c>
      <c r="E3" s="6" t="n">
        <v>10099000</v>
      </c>
      <c r="F3" s="6" t="n">
        <v>8552000</v>
      </c>
    </row>
    <row r="4">
      <c r="A4" s="4" t="inlineStr">
        <is>
          <t>Net Realized and Unrealized Gains (Losses) on Private Equity Fund Investments</t>
        </is>
      </c>
      <c r="C4" s="5" t="n">
        <v>-460000</v>
      </c>
      <c r="D4" s="5" t="n">
        <v>697000</v>
      </c>
      <c r="E4" s="5" t="n">
        <v>-438000</v>
      </c>
      <c r="F4" s="5" t="n">
        <v>-1646000</v>
      </c>
    </row>
    <row r="5">
      <c r="A5" s="4" t="inlineStr">
        <is>
          <t>Previously Received Carried Interest Subject to Repayment</t>
        </is>
      </c>
      <c r="C5" s="5" t="n">
        <v>785000</v>
      </c>
      <c r="E5" s="5" t="n">
        <v>785000</v>
      </c>
    </row>
    <row r="6">
      <c r="A6" s="4" t="inlineStr">
        <is>
          <t>Total Assets</t>
        </is>
      </c>
      <c r="C6" s="5" t="n">
        <v>3271888000</v>
      </c>
      <c r="D6" s="6" t="n">
        <v>2645458000</v>
      </c>
      <c r="E6" s="5" t="n">
        <v>3271888000</v>
      </c>
      <c r="F6" s="6" t="n">
        <v>2645458000</v>
      </c>
      <c r="G6" s="6" t="n">
        <v>3370888000</v>
      </c>
    </row>
    <row r="7">
      <c r="A7" s="4" t="inlineStr">
        <is>
          <t>Variable Interest Entity, Reporting Entity Involvement, Maximum Loss Exposure, Amount</t>
        </is>
      </c>
      <c r="C7" s="6" t="n">
        <v>5980000</v>
      </c>
      <c r="E7" s="6" t="n">
        <v>5980000</v>
      </c>
      <c r="G7" s="5" t="n">
        <v>5572000</v>
      </c>
    </row>
    <row r="8">
      <c r="A8" s="4" t="inlineStr">
        <is>
          <t>Issued LP Units (in shares) | shares</t>
        </is>
      </c>
      <c r="C8" s="5" t="n">
        <v>0</v>
      </c>
      <c r="D8" s="5" t="n">
        <v>0</v>
      </c>
      <c r="E8" s="5" t="n">
        <v>0</v>
      </c>
      <c r="F8" s="5" t="n">
        <v>0</v>
      </c>
    </row>
    <row r="9">
      <c r="A9" s="4" t="inlineStr">
        <is>
          <t>Unfunded Commitments for Capital Contributions</t>
        </is>
      </c>
      <c r="C9" s="6" t="n">
        <v>8533000</v>
      </c>
      <c r="E9" s="6" t="n">
        <v>8533000</v>
      </c>
    </row>
    <row r="10">
      <c r="A10" s="4" t="inlineStr">
        <is>
          <t>Special Charges, Including Business Realignment Costs</t>
        </is>
      </c>
      <c r="C10" s="5" t="n">
        <v>8554000</v>
      </c>
      <c r="D10" s="6" t="n">
        <v>7380000</v>
      </c>
      <c r="E10" s="5" t="n">
        <v>8554000</v>
      </c>
      <c r="F10" s="6" t="n">
        <v>39614000</v>
      </c>
    </row>
    <row r="11">
      <c r="A11" s="4" t="inlineStr">
        <is>
          <t>Equity Securities without Readily Determinable Fair Value, Amount</t>
        </is>
      </c>
      <c r="C11" s="5" t="n">
        <v>673000</v>
      </c>
      <c r="E11" s="5" t="n">
        <v>673000</v>
      </c>
      <c r="G11" s="5" t="n">
        <v>683000</v>
      </c>
    </row>
    <row r="12">
      <c r="A12" s="4" t="inlineStr">
        <is>
          <t>Variable Interest Entity, Not Primary Beneficiary [Member]</t>
        </is>
      </c>
    </row>
    <row r="13">
      <c r="A13" s="3" t="inlineStr">
        <is>
          <t>Schedule of Investments [Line Items]</t>
        </is>
      </c>
    </row>
    <row r="14">
      <c r="A14" s="4" t="inlineStr">
        <is>
          <t>Total Assets</t>
        </is>
      </c>
      <c r="C14" s="5" t="n">
        <v>3617000</v>
      </c>
      <c r="E14" s="5" t="n">
        <v>3617000</v>
      </c>
      <c r="G14" s="5" t="n">
        <v>3083000</v>
      </c>
    </row>
    <row r="15">
      <c r="A15" s="4" t="inlineStr">
        <is>
          <t>Equity Method Investments [Member]</t>
        </is>
      </c>
    </row>
    <row r="16">
      <c r="A16" s="3" t="inlineStr">
        <is>
          <t>Schedule of Investments [Line Items]</t>
        </is>
      </c>
    </row>
    <row r="17">
      <c r="A17" s="4" t="inlineStr">
        <is>
          <t>Amortization of Intangible Assets</t>
        </is>
      </c>
      <c r="C17" s="6" t="n">
        <v>79000</v>
      </c>
      <c r="D17" s="5" t="n">
        <v>79000</v>
      </c>
      <c r="E17" s="6" t="n">
        <v>237000</v>
      </c>
      <c r="F17" s="5" t="n">
        <v>237000</v>
      </c>
    </row>
    <row r="18">
      <c r="A18" s="4" t="inlineStr">
        <is>
          <t>ABS [Member]</t>
        </is>
      </c>
    </row>
    <row r="19">
      <c r="A19" s="3" t="inlineStr">
        <is>
          <t>Schedule of Investments [Line Items]</t>
        </is>
      </c>
    </row>
    <row r="20">
      <c r="A20" s="4" t="inlineStr">
        <is>
          <t>Equity Method Investment, Ownership Percentage</t>
        </is>
      </c>
      <c r="C20" s="4" t="inlineStr">
        <is>
          <t>46.00%</t>
        </is>
      </c>
      <c r="E20" s="4" t="inlineStr">
        <is>
          <t>46.00%</t>
        </is>
      </c>
    </row>
    <row r="21">
      <c r="A21" s="4" t="inlineStr">
        <is>
          <t>Income from Equity Method Investments</t>
        </is>
      </c>
      <c r="C21" s="6" t="n">
        <v>2234000</v>
      </c>
      <c r="D21" s="5" t="n">
        <v>1917000</v>
      </c>
      <c r="E21" s="6" t="n">
        <v>6724000</v>
      </c>
      <c r="F21" s="5" t="n">
        <v>5740000</v>
      </c>
    </row>
    <row r="22">
      <c r="A22" s="4" t="inlineStr">
        <is>
          <t>Atalanta Sosnoff [Member]</t>
        </is>
      </c>
    </row>
    <row r="23">
      <c r="A23" s="3" t="inlineStr">
        <is>
          <t>Schedule of Investments [Line Items]</t>
        </is>
      </c>
    </row>
    <row r="24">
      <c r="A24" s="4" t="inlineStr">
        <is>
          <t>Equity Method Investment, Ownership Percentage</t>
        </is>
      </c>
      <c r="C24" s="4" t="inlineStr">
        <is>
          <t>49.00%</t>
        </is>
      </c>
      <c r="E24" s="4" t="inlineStr">
        <is>
          <t>49.00%</t>
        </is>
      </c>
    </row>
    <row r="25">
      <c r="A25" s="4" t="inlineStr">
        <is>
          <t>Income from Equity Method Investments</t>
        </is>
      </c>
      <c r="C25" s="6" t="n">
        <v>883000</v>
      </c>
      <c r="D25" s="5" t="n">
        <v>624000</v>
      </c>
      <c r="E25" s="6" t="n">
        <v>2093000</v>
      </c>
      <c r="F25" s="5" t="n">
        <v>1641000</v>
      </c>
    </row>
    <row r="26">
      <c r="A26" s="4" t="inlineStr">
        <is>
          <t>Luminis [Member]</t>
        </is>
      </c>
    </row>
    <row r="27">
      <c r="A27" s="3" t="inlineStr">
        <is>
          <t>Schedule of Investments [Line Items]</t>
        </is>
      </c>
    </row>
    <row r="28">
      <c r="A28" s="4" t="inlineStr">
        <is>
          <t>Equity Method Investment, Ownership Percentage</t>
        </is>
      </c>
      <c r="C28" s="4" t="inlineStr">
        <is>
          <t>20.00%</t>
        </is>
      </c>
      <c r="E28" s="4" t="inlineStr">
        <is>
          <t>20.00%</t>
        </is>
      </c>
    </row>
    <row r="29">
      <c r="A29" s="4" t="inlineStr">
        <is>
          <t>Income from Equity Method Investments</t>
        </is>
      </c>
      <c r="C29" s="6" t="n">
        <v>564000</v>
      </c>
      <c r="D29" s="6" t="n">
        <v>570000</v>
      </c>
      <c r="E29" s="6" t="n">
        <v>1282000</v>
      </c>
      <c r="F29" s="6" t="n">
        <v>1171000</v>
      </c>
    </row>
    <row r="30">
      <c r="A30" s="4" t="inlineStr">
        <is>
          <t>Seneca Evercore [Member]</t>
        </is>
      </c>
    </row>
    <row r="31">
      <c r="A31" s="3" t="inlineStr">
        <is>
          <t>Schedule of Investments [Line Items]</t>
        </is>
      </c>
    </row>
    <row r="32">
      <c r="A32" s="4" t="inlineStr">
        <is>
          <t>Equity Method Investment, Ownership Percentage</t>
        </is>
      </c>
      <c r="B32" s="4" t="inlineStr">
        <is>
          <t>20.00%</t>
        </is>
      </c>
    </row>
    <row r="33">
      <c r="A33" s="4" t="inlineStr">
        <is>
          <t>Payments to Acquire Equity Method Investments</t>
        </is>
      </c>
      <c r="B33" s="6" t="n">
        <v>500000</v>
      </c>
    </row>
    <row r="34">
      <c r="A34" s="4" t="inlineStr">
        <is>
          <t>Number of Directors | director</t>
        </is>
      </c>
      <c r="B34" s="5" t="n">
        <v>1</v>
      </c>
    </row>
    <row r="35">
      <c r="A35" s="4" t="inlineStr">
        <is>
          <t>G5 [Member]</t>
        </is>
      </c>
    </row>
    <row r="36">
      <c r="A36" s="3" t="inlineStr">
        <is>
          <t>Schedule of Investments [Line Items]</t>
        </is>
      </c>
    </row>
    <row r="37">
      <c r="A37" s="4" t="inlineStr">
        <is>
          <t>Debt Securities, Held-to-maturity</t>
        </is>
      </c>
      <c r="G37" s="5" t="n">
        <v>7385000</v>
      </c>
    </row>
    <row r="38">
      <c r="A38" s="4" t="inlineStr">
        <is>
          <t>G5 [Member] | Other Income</t>
        </is>
      </c>
    </row>
    <row r="39">
      <c r="A39" s="3" t="inlineStr">
        <is>
          <t>Schedule of Investments [Line Items]</t>
        </is>
      </c>
    </row>
    <row r="40">
      <c r="A40" s="4" t="inlineStr">
        <is>
          <t>Debt Securities, Gain (Loss)</t>
        </is>
      </c>
      <c r="E40" s="5" t="n">
        <v>4374000</v>
      </c>
    </row>
    <row r="41">
      <c r="A41" s="4" t="inlineStr">
        <is>
          <t>Trilantic [Member]</t>
        </is>
      </c>
    </row>
    <row r="42">
      <c r="A42" s="3" t="inlineStr">
        <is>
          <t>Schedule of Investments [Line Items]</t>
        </is>
      </c>
    </row>
    <row r="43">
      <c r="A43" s="4" t="inlineStr">
        <is>
          <t>Issued LP Units (in shares) | shares</t>
        </is>
      </c>
      <c r="H43" s="5" t="n">
        <v>500000</v>
      </c>
    </row>
    <row r="44">
      <c r="A44" s="4" t="inlineStr">
        <is>
          <t>Limited Partnership Investment</t>
        </is>
      </c>
      <c r="H44" s="6" t="n">
        <v>16090000</v>
      </c>
    </row>
    <row r="45">
      <c r="A45" s="4" t="inlineStr">
        <is>
          <t>Trilantic V [Member]</t>
        </is>
      </c>
    </row>
    <row r="46">
      <c r="A46" s="3" t="inlineStr">
        <is>
          <t>Schedule of Investments [Line Items]</t>
        </is>
      </c>
    </row>
    <row r="47">
      <c r="A47" s="4" t="inlineStr">
        <is>
          <t>Capital Commitment</t>
        </is>
      </c>
      <c r="C47" s="5" t="n">
        <v>5000000</v>
      </c>
      <c r="E47" s="5" t="n">
        <v>5000000</v>
      </c>
    </row>
    <row r="48">
      <c r="A48" s="4" t="inlineStr">
        <is>
          <t>Unfunded Commitments for Capital Contributions</t>
        </is>
      </c>
      <c r="C48" s="5" t="n">
        <v>348000</v>
      </c>
      <c r="E48" s="5" t="n">
        <v>348000</v>
      </c>
    </row>
    <row r="49">
      <c r="A49" s="4" t="inlineStr">
        <is>
          <t>Trilantic VI [Member]</t>
        </is>
      </c>
    </row>
    <row r="50">
      <c r="A50" s="3" t="inlineStr">
        <is>
          <t>Schedule of Investments [Line Items]</t>
        </is>
      </c>
    </row>
    <row r="51">
      <c r="A51" s="4" t="inlineStr">
        <is>
          <t>Capital Commitment</t>
        </is>
      </c>
      <c r="C51" s="5" t="n">
        <v>12000000</v>
      </c>
      <c r="E51" s="5" t="n">
        <v>12000000</v>
      </c>
    </row>
    <row r="52">
      <c r="A52" s="4" t="inlineStr">
        <is>
          <t>Unfunded Commitments for Capital Contributions</t>
        </is>
      </c>
      <c r="C52" s="5" t="n">
        <v>5762000</v>
      </c>
      <c r="E52" s="5" t="n">
        <v>5762000</v>
      </c>
    </row>
    <row r="53">
      <c r="A53" s="4" t="inlineStr">
        <is>
          <t>Glisco [Member]</t>
        </is>
      </c>
    </row>
    <row r="54">
      <c r="A54" s="3" t="inlineStr">
        <is>
          <t>Schedule of Investments [Line Items]</t>
        </is>
      </c>
    </row>
    <row r="55">
      <c r="A55" s="4" t="inlineStr">
        <is>
          <t>Equity Securities without Readily Determinable Fair Value, Amount</t>
        </is>
      </c>
      <c r="C55" s="6" t="n">
        <v>221000</v>
      </c>
      <c r="E55" s="6" t="n">
        <v>221000</v>
      </c>
      <c r="G55" s="6" t="n">
        <v>38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in Private Equity Funds (Details) - USD ($) $ in Thousands</t>
        </is>
      </c>
      <c r="B1" s="2" t="inlineStr">
        <is>
          <t>Sep. 30, 2021</t>
        </is>
      </c>
      <c r="C1" s="2" t="inlineStr">
        <is>
          <t>Dec. 31, 2020</t>
        </is>
      </c>
    </row>
    <row r="2">
      <c r="A2" s="3" t="inlineStr">
        <is>
          <t>Schedule of Equity Method Investments [Line Items]</t>
        </is>
      </c>
    </row>
    <row r="3">
      <c r="A3" s="4" t="inlineStr">
        <is>
          <t>Investment in Private Equity Funds</t>
        </is>
      </c>
      <c r="B3" s="6" t="n">
        <v>56350</v>
      </c>
      <c r="C3" s="6" t="n">
        <v>59508</v>
      </c>
    </row>
    <row r="4">
      <c r="A4" s="4" t="inlineStr">
        <is>
          <t>Private Equity Funds [Member]</t>
        </is>
      </c>
    </row>
    <row r="5">
      <c r="A5" s="3" t="inlineStr">
        <is>
          <t>Schedule of Equity Method Investments [Line Items]</t>
        </is>
      </c>
    </row>
    <row r="6">
      <c r="A6" s="4" t="inlineStr">
        <is>
          <t>Investment in Private Equity Funds</t>
        </is>
      </c>
      <c r="B6" s="5" t="n">
        <v>13529</v>
      </c>
      <c r="C6" s="5" t="n">
        <v>12095</v>
      </c>
    </row>
    <row r="7">
      <c r="A7" s="4" t="inlineStr">
        <is>
          <t>Glisco II, III and IV [Member] | Private Equity Funds [Member]</t>
        </is>
      </c>
    </row>
    <row r="8">
      <c r="A8" s="3" t="inlineStr">
        <is>
          <t>Schedule of Equity Method Investments [Line Items]</t>
        </is>
      </c>
    </row>
    <row r="9">
      <c r="A9" s="4" t="inlineStr">
        <is>
          <t>Investment in Private Equity Funds</t>
        </is>
      </c>
      <c r="B9" s="5" t="n">
        <v>3633</v>
      </c>
      <c r="C9" s="5" t="n">
        <v>2802</v>
      </c>
    </row>
    <row r="10">
      <c r="A10" s="4" t="inlineStr">
        <is>
          <t>Trilantic IV, V and VI [Member] | Private Equity Funds [Member]</t>
        </is>
      </c>
    </row>
    <row r="11">
      <c r="A11" s="3" t="inlineStr">
        <is>
          <t>Schedule of Equity Method Investments [Line Items]</t>
        </is>
      </c>
    </row>
    <row r="12">
      <c r="A12" s="4" t="inlineStr">
        <is>
          <t>Investment in Private Equity Funds</t>
        </is>
      </c>
      <c r="B12" s="6" t="n">
        <v>9896</v>
      </c>
      <c r="C12" s="6" t="n">
        <v>92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 width="24" customWidth="1" min="6" max="6"/>
    <col width="21" customWidth="1" min="7" max="7"/>
    <col width="21" customWidth="1" min="8" max="8"/>
  </cols>
  <sheetData>
    <row r="1">
      <c r="A1" s="1" t="inlineStr">
        <is>
          <t>Leases (Details) £ in Thousands, ft² in Thousands, $ in Thousands</t>
        </is>
      </c>
      <c r="B1" s="2" t="inlineStr">
        <is>
          <t>1 Months Ended</t>
        </is>
      </c>
      <c r="C1" s="2" t="inlineStr">
        <is>
          <t>3 Months Ended</t>
        </is>
      </c>
      <c r="F1" s="2" t="inlineStr">
        <is>
          <t>9 Months Ended</t>
        </is>
      </c>
    </row>
    <row r="2">
      <c r="B2" s="2" t="inlineStr">
        <is>
          <t>Oct. 31, 2021USD ($)ft²</t>
        </is>
      </c>
      <c r="C2" s="2" t="inlineStr">
        <is>
          <t>Sep. 30, 2021USD ($)ft²</t>
        </is>
      </c>
      <c r="D2" s="2" t="inlineStr">
        <is>
          <t>Sep. 30, 2021GBP (£)</t>
        </is>
      </c>
      <c r="E2" s="2" t="inlineStr">
        <is>
          <t>Sep. 30, 2020USD ($)</t>
        </is>
      </c>
      <c r="F2" s="2" t="inlineStr">
        <is>
          <t>Sep. 30, 2021USD ($)ft²</t>
        </is>
      </c>
      <c r="G2" s="2" t="inlineStr">
        <is>
          <t>Sep. 30, 2020USD ($)</t>
        </is>
      </c>
      <c r="H2" s="2" t="inlineStr">
        <is>
          <t>Dec. 31, 2020USD ($)</t>
        </is>
      </c>
    </row>
    <row r="3">
      <c r="A3" s="3" t="inlineStr">
        <is>
          <t>Lessee, Lease, Description [Line Items]</t>
        </is>
      </c>
    </row>
    <row r="4">
      <c r="A4" s="4" t="inlineStr">
        <is>
          <t>Operating Lease, Cost</t>
        </is>
      </c>
      <c r="C4" s="6" t="n">
        <v>12563</v>
      </c>
      <c r="E4" s="6" t="n">
        <v>12248</v>
      </c>
      <c r="F4" s="6" t="n">
        <v>37063</v>
      </c>
      <c r="G4" s="6" t="n">
        <v>36272</v>
      </c>
    </row>
    <row r="5">
      <c r="A5" s="4" t="inlineStr">
        <is>
          <t>Variable Lease, Cost</t>
        </is>
      </c>
      <c r="C5" s="5" t="n">
        <v>1502</v>
      </c>
      <c r="E5" s="5" t="n">
        <v>1841</v>
      </c>
      <c r="F5" s="5" t="n">
        <v>5120</v>
      </c>
      <c r="G5" s="5" t="n">
        <v>4696</v>
      </c>
    </row>
    <row r="6">
      <c r="A6" s="4" t="inlineStr">
        <is>
          <t>Operating Lease, Payments</t>
        </is>
      </c>
      <c r="F6" s="5" t="n">
        <v>31714</v>
      </c>
      <c r="G6" s="5" t="n">
        <v>22469</v>
      </c>
    </row>
    <row r="7">
      <c r="A7" s="4" t="inlineStr">
        <is>
          <t>Operating Lease, Incentive Payments Received</t>
        </is>
      </c>
      <c r="F7" s="5" t="n">
        <v>8924</v>
      </c>
      <c r="G7" s="5" t="n">
        <v>10267</v>
      </c>
    </row>
    <row r="8">
      <c r="A8" s="4" t="inlineStr">
        <is>
          <t>Lessee, Additional Payments for Operating Leases Not Yet Commenced</t>
        </is>
      </c>
      <c r="C8" s="6" t="n">
        <v>199237</v>
      </c>
      <c r="F8" s="6" t="n">
        <v>199237</v>
      </c>
    </row>
    <row r="9">
      <c r="A9" s="4" t="inlineStr">
        <is>
          <t>Minimum [Member]</t>
        </is>
      </c>
    </row>
    <row r="10">
      <c r="A10" s="3" t="inlineStr">
        <is>
          <t>Lessee, Lease, Description [Line Items]</t>
        </is>
      </c>
    </row>
    <row r="11">
      <c r="A11" s="4" t="inlineStr">
        <is>
          <t>Lessee, Operating Lease, Lease Not yet Commenced, Term of Contract</t>
        </is>
      </c>
      <c r="C11" s="4" t="inlineStr">
        <is>
          <t>1 year</t>
        </is>
      </c>
      <c r="F11" s="4" t="inlineStr">
        <is>
          <t>1 year</t>
        </is>
      </c>
    </row>
    <row r="12">
      <c r="A12" s="4" t="inlineStr">
        <is>
          <t>Maximum [Member]</t>
        </is>
      </c>
    </row>
    <row r="13">
      <c r="A13" s="3" t="inlineStr">
        <is>
          <t>Lessee, Lease, Description [Line Items]</t>
        </is>
      </c>
    </row>
    <row r="14">
      <c r="A14" s="4" t="inlineStr">
        <is>
          <t>Lessee, Operating Lease, Lease Not yet Commenced, Term of Contract</t>
        </is>
      </c>
      <c r="C14" s="4" t="inlineStr">
        <is>
          <t>13 years</t>
        </is>
      </c>
      <c r="F14" s="4" t="inlineStr">
        <is>
          <t>13 years</t>
        </is>
      </c>
    </row>
    <row r="15">
      <c r="A15" s="4" t="inlineStr">
        <is>
          <t>Office Equipment [Member]</t>
        </is>
      </c>
    </row>
    <row r="16">
      <c r="A16" s="3" t="inlineStr">
        <is>
          <t>Lessee, Lease, Description [Line Items]</t>
        </is>
      </c>
    </row>
    <row r="17">
      <c r="A17" s="4" t="inlineStr">
        <is>
          <t>Operating Lease, Cost</t>
        </is>
      </c>
      <c r="C17" s="6" t="n">
        <v>1332</v>
      </c>
      <c r="E17" s="6" t="n">
        <v>1170</v>
      </c>
      <c r="F17" s="6" t="n">
        <v>3983</v>
      </c>
      <c r="G17" s="6" t="n">
        <v>3497</v>
      </c>
    </row>
    <row r="18">
      <c r="A18" s="4" t="inlineStr">
        <is>
          <t>Building [Member] | UNITED KINGDOM</t>
        </is>
      </c>
    </row>
    <row r="19">
      <c r="A19" s="3" t="inlineStr">
        <is>
          <t>Lessee, Lease, Description [Line Items]</t>
        </is>
      </c>
    </row>
    <row r="20">
      <c r="A20" s="4" t="inlineStr">
        <is>
          <t>Net Rentable Area | ft²</t>
        </is>
      </c>
      <c r="C20" s="5" t="n">
        <v>14</v>
      </c>
      <c r="F20" s="5" t="n">
        <v>14</v>
      </c>
    </row>
    <row r="21">
      <c r="A21" s="4" t="inlineStr">
        <is>
          <t>Building [Member] | United States [Member] | Subsequent Event [Member]</t>
        </is>
      </c>
    </row>
    <row r="22">
      <c r="A22" s="3" t="inlineStr">
        <is>
          <t>Lessee, Lease, Description [Line Items]</t>
        </is>
      </c>
    </row>
    <row r="23">
      <c r="A23" s="4" t="inlineStr">
        <is>
          <t>Net Rentable Area | ft²</t>
        </is>
      </c>
      <c r="B23" s="5" t="n">
        <v>30</v>
      </c>
    </row>
    <row r="24">
      <c r="A24" s="4" t="inlineStr">
        <is>
          <t>Building [Member] | Annual Expense | UNITED KINGDOM</t>
        </is>
      </c>
    </row>
    <row r="25">
      <c r="A25" s="3" t="inlineStr">
        <is>
          <t>Lessee, Lease, Description [Line Items]</t>
        </is>
      </c>
    </row>
    <row r="26">
      <c r="A26" s="4" t="inlineStr">
        <is>
          <t>Operating Lease, Cost | £</t>
        </is>
      </c>
      <c r="D26" s="8" t="n">
        <v>1081</v>
      </c>
    </row>
    <row r="27">
      <c r="A27" s="4" t="inlineStr">
        <is>
          <t>Building [Member] | Annual Expense | United States [Member] | Subsequent Event [Member]</t>
        </is>
      </c>
    </row>
    <row r="28">
      <c r="A28" s="3" t="inlineStr">
        <is>
          <t>Lessee, Lease, Description [Line Items]</t>
        </is>
      </c>
    </row>
    <row r="29">
      <c r="A29" s="4" t="inlineStr">
        <is>
          <t>Operating Lease, Cost</t>
        </is>
      </c>
      <c r="B29" s="6" t="n">
        <v>2200</v>
      </c>
    </row>
    <row r="30">
      <c r="A30" s="4" t="inlineStr">
        <is>
          <t>Letter of Credit [Member]</t>
        </is>
      </c>
    </row>
    <row r="31">
      <c r="A31" s="3" t="inlineStr">
        <is>
          <t>Lessee, Lease, Description [Line Items]</t>
        </is>
      </c>
    </row>
    <row r="32">
      <c r="A32" s="4" t="inlineStr">
        <is>
          <t>Other Assets</t>
        </is>
      </c>
      <c r="C32" s="6" t="n">
        <v>5616</v>
      </c>
      <c r="F32" s="6" t="n">
        <v>5616</v>
      </c>
      <c r="H32" s="6" t="n">
        <v>5550</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6" customWidth="1" min="2" max="2"/>
    <col width="18" customWidth="1" min="3" max="3"/>
    <col width="26" customWidth="1" min="4" max="4"/>
    <col width="18" customWidth="1" min="5" max="5"/>
  </cols>
  <sheetData>
    <row r="1">
      <c r="A1" s="1" t="inlineStr">
        <is>
          <t>Leases - Supplemental Operating Lease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Right-of-Use Asset Obtained in Exchange for Operating Lease Liability</t>
        </is>
      </c>
      <c r="B4" s="6" t="n">
        <v>1657</v>
      </c>
      <c r="C4" s="6" t="n">
        <v>19818</v>
      </c>
      <c r="D4" s="6" t="n">
        <v>15665</v>
      </c>
      <c r="E4" s="6" t="n">
        <v>107986</v>
      </c>
    </row>
    <row r="5">
      <c r="A5" s="4" t="inlineStr">
        <is>
          <t>Operating Lease, Weighted Average Remaining Lease Term</t>
        </is>
      </c>
      <c r="B5" s="4" t="inlineStr">
        <is>
          <t>11 years 2 months 12 days</t>
        </is>
      </c>
      <c r="C5" s="4" t="inlineStr">
        <is>
          <t>11 years 6 months</t>
        </is>
      </c>
      <c r="D5" s="4" t="inlineStr">
        <is>
          <t>11 years 2 months 12 days</t>
        </is>
      </c>
      <c r="E5" s="4" t="inlineStr">
        <is>
          <t>11 years 6 months</t>
        </is>
      </c>
    </row>
    <row r="6">
      <c r="A6" s="4" t="inlineStr">
        <is>
          <t>Operating Lease, Weighted Average Discount Rate, Percent</t>
        </is>
      </c>
      <c r="B6" s="4" t="inlineStr">
        <is>
          <t>4.00%</t>
        </is>
      </c>
      <c r="C6" s="4" t="inlineStr">
        <is>
          <t>4.11%</t>
        </is>
      </c>
      <c r="D6" s="4" t="inlineStr">
        <is>
          <t>4.00%</t>
        </is>
      </c>
      <c r="E6" s="4" t="inlineStr">
        <is>
          <t>4.11%</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Undiscounted Operating Leases (Details) - USD ($) $ in Thousands</t>
        </is>
      </c>
      <c r="B1" s="2" t="inlineStr">
        <is>
          <t>Sep. 30, 2021</t>
        </is>
      </c>
      <c r="C1" s="2" t="inlineStr">
        <is>
          <t>Dec. 31, 2020</t>
        </is>
      </c>
    </row>
    <row r="2">
      <c r="A2" s="3" t="inlineStr">
        <is>
          <t>Leases [Abstract]</t>
        </is>
      </c>
    </row>
    <row r="3">
      <c r="A3" s="4" t="inlineStr">
        <is>
          <t>2021</t>
        </is>
      </c>
      <c r="B3" s="6" t="n">
        <v>14377</v>
      </c>
    </row>
    <row r="4">
      <c r="A4" s="4" t="inlineStr">
        <is>
          <t>2022</t>
        </is>
      </c>
      <c r="B4" s="5" t="n">
        <v>55594</v>
      </c>
    </row>
    <row r="5">
      <c r="A5" s="4" t="inlineStr">
        <is>
          <t>2023</t>
        </is>
      </c>
      <c r="B5" s="5" t="n">
        <v>40337</v>
      </c>
    </row>
    <row r="6">
      <c r="A6" s="4" t="inlineStr">
        <is>
          <t>2024</t>
        </is>
      </c>
      <c r="B6" s="5" t="n">
        <v>32671</v>
      </c>
    </row>
    <row r="7">
      <c r="A7" s="4" t="inlineStr">
        <is>
          <t>2025</t>
        </is>
      </c>
      <c r="B7" s="5" t="n">
        <v>34854</v>
      </c>
    </row>
    <row r="8">
      <c r="A8" s="4" t="inlineStr">
        <is>
          <t>Thereafter</t>
        </is>
      </c>
      <c r="B8" s="5" t="n">
        <v>250424</v>
      </c>
    </row>
    <row r="9">
      <c r="A9" s="4" t="inlineStr">
        <is>
          <t>Total lease payments</t>
        </is>
      </c>
      <c r="B9" s="5" t="n">
        <v>428257</v>
      </c>
    </row>
    <row r="10">
      <c r="A10" s="4" t="inlineStr">
        <is>
          <t>Tenant Improvement Allowances</t>
        </is>
      </c>
      <c r="B10" s="5" t="n">
        <v>-6575</v>
      </c>
    </row>
    <row r="11">
      <c r="A11" s="4" t="inlineStr">
        <is>
          <t>Imputed Interest</t>
        </is>
      </c>
      <c r="B11" s="5" t="n">
        <v>-85050</v>
      </c>
    </row>
    <row r="12">
      <c r="A12" s="4" t="inlineStr">
        <is>
          <t>Operating Lease, Liability</t>
        </is>
      </c>
      <c r="B12" s="5" t="n">
        <v>336632</v>
      </c>
    </row>
    <row r="13">
      <c r="A13" s="4" t="inlineStr">
        <is>
          <t>Current Operating Lease Liabilities</t>
        </is>
      </c>
      <c r="B13" s="5" t="n">
        <v>-44837</v>
      </c>
      <c r="C13" s="6" t="n">
        <v>-42871</v>
      </c>
    </row>
    <row r="14">
      <c r="A14" s="4" t="inlineStr">
        <is>
          <t>Long-term Operating Lease Liabilities</t>
        </is>
      </c>
      <c r="B14" s="6" t="n">
        <v>291795</v>
      </c>
      <c r="C14" s="6" t="n">
        <v>3002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tegorization of Investments and Certain Other Assets and Liabilities Measured at Fair Value on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Assets, Fair Value Disclosure</t>
        </is>
      </c>
      <c r="B3" s="6" t="n">
        <v>1162349</v>
      </c>
      <c r="C3" s="6" t="n">
        <v>1067836</v>
      </c>
    </row>
    <row r="4">
      <c r="A4" s="4" t="inlineStr">
        <is>
          <t>Level 1 [Member]</t>
        </is>
      </c>
    </row>
    <row r="5">
      <c r="A5" s="3" t="inlineStr">
        <is>
          <t>Fair Value, Assets and Liabilities Measured on Recurring and Nonrecurring Basis [Line Items]</t>
        </is>
      </c>
    </row>
    <row r="6">
      <c r="A6" s="4" t="inlineStr">
        <is>
          <t>Assets, Fair Value Disclosure</t>
        </is>
      </c>
      <c r="B6" s="5" t="n">
        <v>1162349</v>
      </c>
      <c r="C6" s="5" t="n">
        <v>1067836</v>
      </c>
    </row>
    <row r="7">
      <c r="A7" s="4" t="inlineStr">
        <is>
          <t>Cash and Cash Equivalents</t>
        </is>
      </c>
      <c r="B7" s="5" t="n">
        <v>471919</v>
      </c>
      <c r="C7" s="5" t="n">
        <v>822598</v>
      </c>
    </row>
    <row r="8">
      <c r="A8" s="4" t="inlineStr">
        <is>
          <t>Level 2 [Member]</t>
        </is>
      </c>
    </row>
    <row r="9">
      <c r="A9" s="3" t="inlineStr">
        <is>
          <t>Fair Value, Assets and Liabilities Measured on Recurring and Nonrecurring Basis [Line Items]</t>
        </is>
      </c>
    </row>
    <row r="10">
      <c r="A10" s="4" t="inlineStr">
        <is>
          <t>Assets, Fair Value Disclosure</t>
        </is>
      </c>
      <c r="B10" s="5" t="n">
        <v>0</v>
      </c>
      <c r="C10" s="5" t="n">
        <v>0</v>
      </c>
    </row>
    <row r="11">
      <c r="A11" s="4" t="inlineStr">
        <is>
          <t>Cash and Cash Equivalents</t>
        </is>
      </c>
      <c r="B11" s="5" t="n">
        <v>0</v>
      </c>
      <c r="C11" s="5" t="n">
        <v>0</v>
      </c>
    </row>
    <row r="12">
      <c r="A12" s="4" t="inlineStr">
        <is>
          <t>Level 3 [Member]</t>
        </is>
      </c>
    </row>
    <row r="13">
      <c r="A13" s="3" t="inlineStr">
        <is>
          <t>Fair Value, Assets and Liabilities Measured on Recurring and Nonrecurring Basis [Line Items]</t>
        </is>
      </c>
    </row>
    <row r="14">
      <c r="A14" s="4" t="inlineStr">
        <is>
          <t>Assets, Fair Value Disclosure</t>
        </is>
      </c>
      <c r="B14" s="5" t="n">
        <v>0</v>
      </c>
      <c r="C14" s="5" t="n">
        <v>0</v>
      </c>
    </row>
    <row r="15">
      <c r="A15" s="4" t="inlineStr">
        <is>
          <t>Cash and Cash Equivalents</t>
        </is>
      </c>
      <c r="B15" s="5" t="n">
        <v>0</v>
      </c>
      <c r="C15" s="5" t="n">
        <v>0</v>
      </c>
    </row>
    <row r="16">
      <c r="A16" s="4" t="inlineStr">
        <is>
          <t>Debt Securities Carried by Broker-Dealers [Member]</t>
        </is>
      </c>
    </row>
    <row r="17">
      <c r="A17" s="3" t="inlineStr">
        <is>
          <t>Fair Value, Assets and Liabilities Measured on Recurring and Nonrecurring Basis [Line Items]</t>
        </is>
      </c>
    </row>
    <row r="18">
      <c r="A18" s="4" t="inlineStr">
        <is>
          <t>Assets, Fair Value Disclosure</t>
        </is>
      </c>
      <c r="B18" s="5" t="n">
        <v>564877</v>
      </c>
      <c r="C18" s="5" t="n">
        <v>550026</v>
      </c>
    </row>
    <row r="19">
      <c r="A19" s="4" t="inlineStr">
        <is>
          <t>Debt Securities Carried by Broker-Dealers [Member] | Level 1 [Member]</t>
        </is>
      </c>
    </row>
    <row r="20">
      <c r="A20" s="3" t="inlineStr">
        <is>
          <t>Fair Value, Assets and Liabilities Measured on Recurring and Nonrecurring Basis [Line Items]</t>
        </is>
      </c>
    </row>
    <row r="21">
      <c r="A21" s="4" t="inlineStr">
        <is>
          <t>Assets, Fair Value Disclosure</t>
        </is>
      </c>
      <c r="B21" s="5" t="n">
        <v>564877</v>
      </c>
      <c r="C21" s="5" t="n">
        <v>550026</v>
      </c>
    </row>
    <row r="22">
      <c r="A22" s="4" t="inlineStr">
        <is>
          <t>Debt Securities Carried by Broker-Dealers [Member] | Level 2 [Member]</t>
        </is>
      </c>
    </row>
    <row r="23">
      <c r="A23" s="3" t="inlineStr">
        <is>
          <t>Fair Value, Assets and Liabilities Measured on Recurring and Nonrecurring Basis [Line Items]</t>
        </is>
      </c>
    </row>
    <row r="24">
      <c r="A24" s="4" t="inlineStr">
        <is>
          <t>Assets, Fair Value Disclosure</t>
        </is>
      </c>
      <c r="B24" s="5" t="n">
        <v>0</v>
      </c>
      <c r="C24" s="5" t="n">
        <v>0</v>
      </c>
    </row>
    <row r="25">
      <c r="A25" s="4" t="inlineStr">
        <is>
          <t>Debt Securities Carried by Broker-Dealers [Member] | Level 3 [Member]</t>
        </is>
      </c>
    </row>
    <row r="26">
      <c r="A26" s="3" t="inlineStr">
        <is>
          <t>Fair Value, Assets and Liabilities Measured on Recurring and Nonrecurring Basis [Line Items]</t>
        </is>
      </c>
    </row>
    <row r="27">
      <c r="A27" s="4" t="inlineStr">
        <is>
          <t>Assets, Fair Value Disclosure</t>
        </is>
      </c>
      <c r="B27" s="5" t="n">
        <v>0</v>
      </c>
      <c r="C27" s="5" t="n">
        <v>0</v>
      </c>
    </row>
    <row r="28">
      <c r="A28" s="4" t="inlineStr">
        <is>
          <t>Other Debt and Equity Securities [Member]</t>
        </is>
      </c>
    </row>
    <row r="29">
      <c r="A29" s="3" t="inlineStr">
        <is>
          <t>Fair Value, Assets and Liabilities Measured on Recurring and Nonrecurring Basis [Line Items]</t>
        </is>
      </c>
    </row>
    <row r="30">
      <c r="A30" s="4" t="inlineStr">
        <is>
          <t>Assets, Fair Value Disclosure</t>
        </is>
      </c>
      <c r="B30" s="5" t="n">
        <v>460916</v>
      </c>
      <c r="C30" s="5" t="n">
        <v>410456</v>
      </c>
    </row>
    <row r="31">
      <c r="A31" s="4" t="inlineStr">
        <is>
          <t>Other Debt and Equity Securities [Member] | Level 1 [Member]</t>
        </is>
      </c>
    </row>
    <row r="32">
      <c r="A32" s="3" t="inlineStr">
        <is>
          <t>Fair Value, Assets and Liabilities Measured on Recurring and Nonrecurring Basis [Line Items]</t>
        </is>
      </c>
    </row>
    <row r="33">
      <c r="A33" s="4" t="inlineStr">
        <is>
          <t>Assets, Fair Value Disclosure</t>
        </is>
      </c>
      <c r="B33" s="5" t="n">
        <v>460916</v>
      </c>
      <c r="C33" s="5" t="n">
        <v>410456</v>
      </c>
    </row>
    <row r="34">
      <c r="A34" s="4" t="inlineStr">
        <is>
          <t>Other Debt and Equity Securities [Member] | Level 2 [Member]</t>
        </is>
      </c>
    </row>
    <row r="35">
      <c r="A35" s="3" t="inlineStr">
        <is>
          <t>Fair Value, Assets and Liabilities Measured on Recurring and Nonrecurring Basis [Line Items]</t>
        </is>
      </c>
    </row>
    <row r="36">
      <c r="A36" s="4" t="inlineStr">
        <is>
          <t>Assets, Fair Value Disclosure</t>
        </is>
      </c>
      <c r="B36" s="5" t="n">
        <v>0</v>
      </c>
      <c r="C36" s="5" t="n">
        <v>0</v>
      </c>
    </row>
    <row r="37">
      <c r="A37" s="4" t="inlineStr">
        <is>
          <t>Other Debt and Equity Securities [Member] | Level 3 [Member]</t>
        </is>
      </c>
    </row>
    <row r="38">
      <c r="A38" s="3" t="inlineStr">
        <is>
          <t>Fair Value, Assets and Liabilities Measured on Recurring and Nonrecurring Basis [Line Items]</t>
        </is>
      </c>
    </row>
    <row r="39">
      <c r="A39" s="4" t="inlineStr">
        <is>
          <t>Assets, Fair Value Disclosure</t>
        </is>
      </c>
      <c r="B39" s="5" t="n">
        <v>0</v>
      </c>
      <c r="C39" s="5" t="n">
        <v>0</v>
      </c>
    </row>
    <row r="40">
      <c r="A40" s="4" t="inlineStr">
        <is>
          <t>Investment Funds [Member]</t>
        </is>
      </c>
    </row>
    <row r="41">
      <c r="A41" s="3" t="inlineStr">
        <is>
          <t>Fair Value, Assets and Liabilities Measured on Recurring and Nonrecurring Basis [Line Items]</t>
        </is>
      </c>
    </row>
    <row r="42">
      <c r="A42" s="4" t="inlineStr">
        <is>
          <t>Assets, Fair Value Disclosure</t>
        </is>
      </c>
      <c r="B42" s="5" t="n">
        <v>136556</v>
      </c>
      <c r="C42" s="5" t="n">
        <v>107354</v>
      </c>
    </row>
    <row r="43">
      <c r="A43" s="4" t="inlineStr">
        <is>
          <t>Investment Funds [Member] | Level 1 [Member]</t>
        </is>
      </c>
    </row>
    <row r="44">
      <c r="A44" s="3" t="inlineStr">
        <is>
          <t>Fair Value, Assets and Liabilities Measured on Recurring and Nonrecurring Basis [Line Items]</t>
        </is>
      </c>
    </row>
    <row r="45">
      <c r="A45" s="4" t="inlineStr">
        <is>
          <t>Assets, Fair Value Disclosure</t>
        </is>
      </c>
      <c r="B45" s="5" t="n">
        <v>136556</v>
      </c>
      <c r="C45" s="5" t="n">
        <v>107354</v>
      </c>
    </row>
    <row r="46">
      <c r="A46" s="4" t="inlineStr">
        <is>
          <t>Investment Funds [Member] | Level 2 [Member]</t>
        </is>
      </c>
    </row>
    <row r="47">
      <c r="A47" s="3" t="inlineStr">
        <is>
          <t>Fair Value, Assets and Liabilities Measured on Recurring and Nonrecurring Basis [Line Items]</t>
        </is>
      </c>
    </row>
    <row r="48">
      <c r="A48" s="4" t="inlineStr">
        <is>
          <t>Assets, Fair Value Disclosure</t>
        </is>
      </c>
      <c r="B48" s="5" t="n">
        <v>0</v>
      </c>
      <c r="C48" s="5" t="n">
        <v>0</v>
      </c>
    </row>
    <row r="49">
      <c r="A49" s="4" t="inlineStr">
        <is>
          <t>Investment Funds [Member] | Level 3 [Member]</t>
        </is>
      </c>
    </row>
    <row r="50">
      <c r="A50" s="3" t="inlineStr">
        <is>
          <t>Fair Value, Assets and Liabilities Measured on Recurring and Nonrecurring Basis [Line Items]</t>
        </is>
      </c>
    </row>
    <row r="51">
      <c r="A51" s="4" t="inlineStr">
        <is>
          <t>Assets, Fair Value Disclosure</t>
        </is>
      </c>
      <c r="B51" s="5" t="n">
        <v>0</v>
      </c>
      <c r="C51" s="5" t="n">
        <v>0</v>
      </c>
    </row>
    <row r="52">
      <c r="A52" s="4" t="inlineStr">
        <is>
          <t>Treasury Bills, Municipal Bonds and Commercial Paper [Member] | Other Debt and Equity Securities [Member]</t>
        </is>
      </c>
    </row>
    <row r="53">
      <c r="A53" s="3" t="inlineStr">
        <is>
          <t>Fair Value, Assets and Liabilities Measured on Recurring and Nonrecurring Basis [Line Items]</t>
        </is>
      </c>
    </row>
    <row r="54">
      <c r="A54" s="4" t="inlineStr">
        <is>
          <t>Cash and Cash Equivalents</t>
        </is>
      </c>
      <c r="B54" s="6" t="n">
        <v>6900</v>
      </c>
      <c r="C54" s="6" t="n">
        <v>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Estimated Fair Value of Financial Instrument Assets and Liabilities which are Not Measured at Fair Value (Details) - USD ($) $ in Thousands</t>
        </is>
      </c>
      <c r="B1" s="2" t="inlineStr">
        <is>
          <t>Sep. 30, 2021</t>
        </is>
      </c>
      <c r="C1" s="2" t="inlineStr">
        <is>
          <t>Dec. 31, 2020</t>
        </is>
      </c>
    </row>
    <row r="2">
      <c r="A2" s="4" t="inlineStr">
        <is>
          <t>Level 1 [Member]</t>
        </is>
      </c>
    </row>
    <row r="3">
      <c r="A3" s="3" t="inlineStr">
        <is>
          <t>Financial Assets:</t>
        </is>
      </c>
    </row>
    <row r="4">
      <c r="A4" s="4" t="inlineStr">
        <is>
          <t>Cash and Cash Equivalents</t>
        </is>
      </c>
      <c r="B4" s="6" t="n">
        <v>471919</v>
      </c>
      <c r="C4" s="6" t="n">
        <v>822598</v>
      </c>
    </row>
    <row r="5">
      <c r="A5" s="4" t="inlineStr">
        <is>
          <t>Certificates of Deposit, at Carrying Value</t>
        </is>
      </c>
      <c r="B5" s="5" t="n">
        <v>0</v>
      </c>
    </row>
    <row r="6">
      <c r="A6" s="4" t="inlineStr">
        <is>
          <t>Receivables(1)</t>
        </is>
      </c>
      <c r="B6" s="5" t="n">
        <v>0</v>
      </c>
      <c r="C6" s="5" t="n">
        <v>0</v>
      </c>
    </row>
    <row r="7">
      <c r="A7" s="4" t="inlineStr">
        <is>
          <t>Contract Assets(2)</t>
        </is>
      </c>
      <c r="B7" s="5" t="n">
        <v>0</v>
      </c>
      <c r="C7" s="5" t="n">
        <v>0</v>
      </c>
    </row>
    <row r="8">
      <c r="A8" s="4" t="inlineStr">
        <is>
          <t>Receivable from Employees and Related Parties</t>
        </is>
      </c>
      <c r="B8" s="5" t="n">
        <v>0</v>
      </c>
      <c r="C8" s="5" t="n">
        <v>0</v>
      </c>
    </row>
    <row r="9">
      <c r="A9" s="3" t="inlineStr">
        <is>
          <t>Financial Liabilities:</t>
        </is>
      </c>
    </row>
    <row r="10">
      <c r="A10" s="4" t="inlineStr">
        <is>
          <t>Accounts Payable and Accrued Expenses</t>
        </is>
      </c>
      <c r="B10" s="5" t="n">
        <v>0</v>
      </c>
      <c r="C10" s="5" t="n">
        <v>0</v>
      </c>
    </row>
    <row r="11">
      <c r="A11" s="4" t="inlineStr">
        <is>
          <t>Payable to Employees and Related Parties</t>
        </is>
      </c>
      <c r="B11" s="5" t="n">
        <v>0</v>
      </c>
      <c r="C11" s="5" t="n">
        <v>0</v>
      </c>
    </row>
    <row r="12">
      <c r="A12" s="4" t="inlineStr">
        <is>
          <t>Notes Payable</t>
        </is>
      </c>
      <c r="B12" s="5" t="n">
        <v>0</v>
      </c>
      <c r="C12" s="5" t="n">
        <v>0</v>
      </c>
    </row>
    <row r="13">
      <c r="A13" s="4" t="inlineStr">
        <is>
          <t>Level 2 [Member]</t>
        </is>
      </c>
    </row>
    <row r="14">
      <c r="A14" s="3" t="inlineStr">
        <is>
          <t>Financial Assets:</t>
        </is>
      </c>
    </row>
    <row r="15">
      <c r="A15" s="4" t="inlineStr">
        <is>
          <t>Cash and Cash Equivalents</t>
        </is>
      </c>
      <c r="B15" s="5" t="n">
        <v>0</v>
      </c>
      <c r="C15" s="5" t="n">
        <v>0</v>
      </c>
    </row>
    <row r="16">
      <c r="A16" s="4" t="inlineStr">
        <is>
          <t>Certificates of Deposit, at Carrying Value</t>
        </is>
      </c>
      <c r="B16" s="5" t="n">
        <v>114512</v>
      </c>
    </row>
    <row r="17">
      <c r="A17" s="4" t="inlineStr">
        <is>
          <t>Receivables(1)</t>
        </is>
      </c>
      <c r="B17" s="5" t="n">
        <v>471843</v>
      </c>
      <c r="C17" s="5" t="n">
        <v>434083</v>
      </c>
    </row>
    <row r="18">
      <c r="A18" s="4" t="inlineStr">
        <is>
          <t>Contract Assets(2)</t>
        </is>
      </c>
      <c r="B18" s="5" t="n">
        <v>92741</v>
      </c>
      <c r="C18" s="5" t="n">
        <v>34052</v>
      </c>
    </row>
    <row r="19">
      <c r="A19" s="4" t="inlineStr">
        <is>
          <t>Receivable from Employees and Related Parties</t>
        </is>
      </c>
      <c r="B19" s="5" t="n">
        <v>21596</v>
      </c>
      <c r="C19" s="5" t="n">
        <v>23593</v>
      </c>
    </row>
    <row r="20">
      <c r="A20" s="3" t="inlineStr">
        <is>
          <t>Financial Liabilities:</t>
        </is>
      </c>
    </row>
    <row r="21">
      <c r="A21" s="4" t="inlineStr">
        <is>
          <t>Accounts Payable and Accrued Expenses</t>
        </is>
      </c>
      <c r="B21" s="5" t="n">
        <v>45528</v>
      </c>
      <c r="C21" s="5" t="n">
        <v>37961</v>
      </c>
    </row>
    <row r="22">
      <c r="A22" s="4" t="inlineStr">
        <is>
          <t>Payable to Employees and Related Parties</t>
        </is>
      </c>
      <c r="B22" s="5" t="n">
        <v>33622</v>
      </c>
      <c r="C22" s="5" t="n">
        <v>24047</v>
      </c>
    </row>
    <row r="23">
      <c r="A23" s="4" t="inlineStr">
        <is>
          <t>Notes Payable</t>
        </is>
      </c>
      <c r="B23" s="5" t="n">
        <v>393931</v>
      </c>
      <c r="C23" s="5" t="n">
        <v>409682</v>
      </c>
    </row>
    <row r="24">
      <c r="A24" s="4" t="inlineStr">
        <is>
          <t>Level 3 [Member]</t>
        </is>
      </c>
    </row>
    <row r="25">
      <c r="A25" s="3" t="inlineStr">
        <is>
          <t>Financial Assets:</t>
        </is>
      </c>
    </row>
    <row r="26">
      <c r="A26" s="4" t="inlineStr">
        <is>
          <t>Cash and Cash Equivalents</t>
        </is>
      </c>
      <c r="B26" s="5" t="n">
        <v>0</v>
      </c>
      <c r="C26" s="5" t="n">
        <v>0</v>
      </c>
    </row>
    <row r="27">
      <c r="A27" s="4" t="inlineStr">
        <is>
          <t>Certificates of Deposit, at Carrying Value</t>
        </is>
      </c>
      <c r="B27" s="5" t="n">
        <v>0</v>
      </c>
    </row>
    <row r="28">
      <c r="A28" s="4" t="inlineStr">
        <is>
          <t>Receivables(1)</t>
        </is>
      </c>
      <c r="B28" s="5" t="n">
        <v>0</v>
      </c>
      <c r="C28" s="5" t="n">
        <v>0</v>
      </c>
    </row>
    <row r="29">
      <c r="A29" s="4" t="inlineStr">
        <is>
          <t>Contract Assets(2)</t>
        </is>
      </c>
      <c r="B29" s="5" t="n">
        <v>0</v>
      </c>
      <c r="C29" s="5" t="n">
        <v>0</v>
      </c>
    </row>
    <row r="30">
      <c r="A30" s="4" t="inlineStr">
        <is>
          <t>Receivable from Employees and Related Parties</t>
        </is>
      </c>
      <c r="B30" s="5" t="n">
        <v>0</v>
      </c>
      <c r="C30" s="5" t="n">
        <v>0</v>
      </c>
    </row>
    <row r="31">
      <c r="A31" s="3" t="inlineStr">
        <is>
          <t>Financial Liabilities:</t>
        </is>
      </c>
    </row>
    <row r="32">
      <c r="A32" s="4" t="inlineStr">
        <is>
          <t>Accounts Payable and Accrued Expenses</t>
        </is>
      </c>
      <c r="B32" s="5" t="n">
        <v>0</v>
      </c>
      <c r="C32" s="5" t="n">
        <v>0</v>
      </c>
    </row>
    <row r="33">
      <c r="A33" s="4" t="inlineStr">
        <is>
          <t>Payable to Employees and Related Parties</t>
        </is>
      </c>
      <c r="B33" s="5" t="n">
        <v>0</v>
      </c>
      <c r="C33" s="5" t="n">
        <v>0</v>
      </c>
    </row>
    <row r="34">
      <c r="A34" s="4" t="inlineStr">
        <is>
          <t>Notes Payable</t>
        </is>
      </c>
      <c r="B34" s="5" t="n">
        <v>0</v>
      </c>
      <c r="C34" s="5" t="n">
        <v>0</v>
      </c>
    </row>
    <row r="35">
      <c r="A35" s="4" t="inlineStr">
        <is>
          <t>Carrying Amount [Member]</t>
        </is>
      </c>
    </row>
    <row r="36">
      <c r="A36" s="3" t="inlineStr">
        <is>
          <t>Financial Assets:</t>
        </is>
      </c>
    </row>
    <row r="37">
      <c r="A37" s="4" t="inlineStr">
        <is>
          <t>Cash and Cash Equivalents</t>
        </is>
      </c>
      <c r="B37" s="5" t="n">
        <v>471919</v>
      </c>
      <c r="C37" s="5" t="n">
        <v>822598</v>
      </c>
    </row>
    <row r="38">
      <c r="A38" s="4" t="inlineStr">
        <is>
          <t>Certificates of Deposit, at Carrying Value</t>
        </is>
      </c>
      <c r="B38" s="5" t="n">
        <v>114512</v>
      </c>
    </row>
    <row r="39">
      <c r="A39" s="4" t="inlineStr">
        <is>
          <t>Receivables(1)</t>
        </is>
      </c>
      <c r="B39" s="5" t="n">
        <v>475858</v>
      </c>
      <c r="C39" s="5" t="n">
        <v>439321</v>
      </c>
    </row>
    <row r="40">
      <c r="A40" s="4" t="inlineStr">
        <is>
          <t>Contract Assets(2)</t>
        </is>
      </c>
      <c r="B40" s="5" t="n">
        <v>93348</v>
      </c>
      <c r="C40" s="5" t="n">
        <v>34610</v>
      </c>
    </row>
    <row r="41">
      <c r="A41" s="4" t="inlineStr">
        <is>
          <t>Receivable from Employees and Related Parties</t>
        </is>
      </c>
      <c r="B41" s="5" t="n">
        <v>21596</v>
      </c>
      <c r="C41" s="5" t="n">
        <v>23593</v>
      </c>
    </row>
    <row r="42">
      <c r="A42" s="3" t="inlineStr">
        <is>
          <t>Financial Liabilities:</t>
        </is>
      </c>
    </row>
    <row r="43">
      <c r="A43" s="4" t="inlineStr">
        <is>
          <t>Accounts Payable and Accrued Expenses</t>
        </is>
      </c>
      <c r="B43" s="5" t="n">
        <v>45528</v>
      </c>
      <c r="C43" s="5" t="n">
        <v>37961</v>
      </c>
    </row>
    <row r="44">
      <c r="A44" s="4" t="inlineStr">
        <is>
          <t>Payable to Employees and Related Parties</t>
        </is>
      </c>
      <c r="B44" s="5" t="n">
        <v>33622</v>
      </c>
      <c r="C44" s="5" t="n">
        <v>24047</v>
      </c>
    </row>
    <row r="45">
      <c r="A45" s="4" t="inlineStr">
        <is>
          <t>Notes Payable</t>
        </is>
      </c>
      <c r="B45" s="5" t="n">
        <v>375991</v>
      </c>
      <c r="C45" s="5" t="n">
        <v>376492</v>
      </c>
    </row>
    <row r="46">
      <c r="A46" s="4" t="inlineStr">
        <is>
          <t>Total [Member]</t>
        </is>
      </c>
    </row>
    <row r="47">
      <c r="A47" s="3" t="inlineStr">
        <is>
          <t>Financial Assets:</t>
        </is>
      </c>
    </row>
    <row r="48">
      <c r="A48" s="4" t="inlineStr">
        <is>
          <t>Cash and Cash Equivalents</t>
        </is>
      </c>
      <c r="B48" s="5" t="n">
        <v>471919</v>
      </c>
      <c r="C48" s="5" t="n">
        <v>822598</v>
      </c>
    </row>
    <row r="49">
      <c r="A49" s="4" t="inlineStr">
        <is>
          <t>Certificates of Deposit, at Carrying Value</t>
        </is>
      </c>
      <c r="B49" s="5" t="n">
        <v>114512</v>
      </c>
    </row>
    <row r="50">
      <c r="A50" s="4" t="inlineStr">
        <is>
          <t>Receivables(1)</t>
        </is>
      </c>
      <c r="B50" s="5" t="n">
        <v>471843</v>
      </c>
      <c r="C50" s="5" t="n">
        <v>434083</v>
      </c>
    </row>
    <row r="51">
      <c r="A51" s="4" t="inlineStr">
        <is>
          <t>Contract Assets(2)</t>
        </is>
      </c>
      <c r="B51" s="5" t="n">
        <v>92741</v>
      </c>
      <c r="C51" s="5" t="n">
        <v>34052</v>
      </c>
    </row>
    <row r="52">
      <c r="A52" s="4" t="inlineStr">
        <is>
          <t>Receivable from Employees and Related Parties</t>
        </is>
      </c>
      <c r="B52" s="5" t="n">
        <v>21596</v>
      </c>
      <c r="C52" s="5" t="n">
        <v>23593</v>
      </c>
    </row>
    <row r="53">
      <c r="A53" s="3" t="inlineStr">
        <is>
          <t>Financial Liabilities:</t>
        </is>
      </c>
    </row>
    <row r="54">
      <c r="A54" s="4" t="inlineStr">
        <is>
          <t>Accounts Payable and Accrued Expenses</t>
        </is>
      </c>
      <c r="B54" s="5" t="n">
        <v>45528</v>
      </c>
      <c r="C54" s="5" t="n">
        <v>37961</v>
      </c>
    </row>
    <row r="55">
      <c r="A55" s="4" t="inlineStr">
        <is>
          <t>Payable to Employees and Related Parties</t>
        </is>
      </c>
      <c r="B55" s="5" t="n">
        <v>33622</v>
      </c>
      <c r="C55" s="5" t="n">
        <v>24047</v>
      </c>
    </row>
    <row r="56">
      <c r="A56" s="4" t="inlineStr">
        <is>
          <t>Notes Payable</t>
        </is>
      </c>
      <c r="B56" s="5" t="n">
        <v>393931</v>
      </c>
      <c r="C56" s="5" t="n">
        <v>409682</v>
      </c>
    </row>
    <row r="57">
      <c r="A57" s="4" t="inlineStr">
        <is>
          <t>Held-to-maturity Securities [Member] | Level 1 [Member]</t>
        </is>
      </c>
    </row>
    <row r="58">
      <c r="A58" s="3" t="inlineStr">
        <is>
          <t>Financial Assets:</t>
        </is>
      </c>
    </row>
    <row r="59">
      <c r="A59" s="4" t="inlineStr">
        <is>
          <t>Investments</t>
        </is>
      </c>
      <c r="C59" s="5" t="n">
        <v>0</v>
      </c>
    </row>
    <row r="60">
      <c r="A60" s="4" t="inlineStr">
        <is>
          <t>Held-to-maturity Securities [Member] | Level 2 [Member]</t>
        </is>
      </c>
    </row>
    <row r="61">
      <c r="A61" s="3" t="inlineStr">
        <is>
          <t>Financial Assets:</t>
        </is>
      </c>
    </row>
    <row r="62">
      <c r="A62" s="4" t="inlineStr">
        <is>
          <t>Investments</t>
        </is>
      </c>
      <c r="C62" s="5" t="n">
        <v>0</v>
      </c>
    </row>
    <row r="63">
      <c r="A63" s="4" t="inlineStr">
        <is>
          <t>Held-to-maturity Securities [Member] | Level 3 [Member]</t>
        </is>
      </c>
    </row>
    <row r="64">
      <c r="A64" s="3" t="inlineStr">
        <is>
          <t>Financial Assets:</t>
        </is>
      </c>
    </row>
    <row r="65">
      <c r="A65" s="4" t="inlineStr">
        <is>
          <t>Investments</t>
        </is>
      </c>
      <c r="C65" s="5" t="n">
        <v>7385</v>
      </c>
    </row>
    <row r="66">
      <c r="A66" s="4" t="inlineStr">
        <is>
          <t>Held-to-maturity Securities [Member] | Carrying Amount [Member]</t>
        </is>
      </c>
    </row>
    <row r="67">
      <c r="A67" s="3" t="inlineStr">
        <is>
          <t>Financial Assets:</t>
        </is>
      </c>
    </row>
    <row r="68">
      <c r="A68" s="4" t="inlineStr">
        <is>
          <t>Investments</t>
        </is>
      </c>
      <c r="C68" s="5" t="n">
        <v>7385</v>
      </c>
    </row>
    <row r="69">
      <c r="A69" s="4" t="inlineStr">
        <is>
          <t>Held-to-maturity Securities [Member] | Total [Member]</t>
        </is>
      </c>
    </row>
    <row r="70">
      <c r="A70" s="3" t="inlineStr">
        <is>
          <t>Financial Assets:</t>
        </is>
      </c>
    </row>
    <row r="71">
      <c r="A71" s="4" t="inlineStr">
        <is>
          <t>Investments</t>
        </is>
      </c>
      <c r="C71" s="5" t="n">
        <v>7385</v>
      </c>
    </row>
    <row r="72">
      <c r="A72" s="4" t="inlineStr">
        <is>
          <t>Equity Securities [Member] | Level 1 [Member]</t>
        </is>
      </c>
    </row>
    <row r="73">
      <c r="A73" s="3" t="inlineStr">
        <is>
          <t>Financial Assets:</t>
        </is>
      </c>
    </row>
    <row r="74">
      <c r="A74" s="4" t="inlineStr">
        <is>
          <t>Investments</t>
        </is>
      </c>
      <c r="B74" s="5" t="n">
        <v>0</v>
      </c>
      <c r="C74" s="5" t="n">
        <v>0</v>
      </c>
    </row>
    <row r="75">
      <c r="A75" s="4" t="inlineStr">
        <is>
          <t>Equity Securities [Member] | Level 2 [Member]</t>
        </is>
      </c>
    </row>
    <row r="76">
      <c r="A76" s="3" t="inlineStr">
        <is>
          <t>Financial Assets:</t>
        </is>
      </c>
    </row>
    <row r="77">
      <c r="A77" s="4" t="inlineStr">
        <is>
          <t>Investments</t>
        </is>
      </c>
      <c r="B77" s="5" t="n">
        <v>0</v>
      </c>
      <c r="C77" s="5" t="n">
        <v>0</v>
      </c>
    </row>
    <row r="78">
      <c r="A78" s="4" t="inlineStr">
        <is>
          <t>Equity Securities [Member] | Level 3 [Member]</t>
        </is>
      </c>
    </row>
    <row r="79">
      <c r="A79" s="3" t="inlineStr">
        <is>
          <t>Financial Assets:</t>
        </is>
      </c>
    </row>
    <row r="80">
      <c r="A80" s="4" t="inlineStr">
        <is>
          <t>Investments</t>
        </is>
      </c>
      <c r="B80" s="5" t="n">
        <v>673</v>
      </c>
      <c r="C80" s="5" t="n">
        <v>683</v>
      </c>
    </row>
    <row r="81">
      <c r="A81" s="4" t="inlineStr">
        <is>
          <t>Equity Securities [Member] | Carrying Amount [Member]</t>
        </is>
      </c>
    </row>
    <row r="82">
      <c r="A82" s="3" t="inlineStr">
        <is>
          <t>Financial Assets:</t>
        </is>
      </c>
    </row>
    <row r="83">
      <c r="A83" s="4" t="inlineStr">
        <is>
          <t>Investments</t>
        </is>
      </c>
      <c r="B83" s="5" t="n">
        <v>673</v>
      </c>
      <c r="C83" s="5" t="n">
        <v>683</v>
      </c>
    </row>
    <row r="84">
      <c r="A84" s="4" t="inlineStr">
        <is>
          <t>Equity Securities [Member] | Total [Member]</t>
        </is>
      </c>
    </row>
    <row r="85">
      <c r="A85" s="3" t="inlineStr">
        <is>
          <t>Financial Assets:</t>
        </is>
      </c>
    </row>
    <row r="86">
      <c r="A86" s="4" t="inlineStr">
        <is>
          <t>Investments</t>
        </is>
      </c>
      <c r="B86" s="6" t="n">
        <v>673</v>
      </c>
      <c r="C86" s="6" t="n">
        <v>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Notes Payable - Additional Information (Details)</t>
        </is>
      </c>
      <c r="B1" s="2" t="inlineStr">
        <is>
          <t>Aug. 01, 2019USD ($)</t>
        </is>
      </c>
      <c r="C1" s="2" t="inlineStr">
        <is>
          <t>Mar. 31, 2021USD ($)</t>
        </is>
      </c>
      <c r="D1" s="2" t="inlineStr">
        <is>
          <t>Sep. 30, 2021</t>
        </is>
      </c>
      <c r="E1" s="2" t="inlineStr">
        <is>
          <t>Mar. 29, 2021USD ($)</t>
        </is>
      </c>
      <c r="F1" s="2" t="inlineStr">
        <is>
          <t>Aug. 01, 2019GBP (£)</t>
        </is>
      </c>
      <c r="G1" s="2" t="inlineStr">
        <is>
          <t>Mar. 30, 2016USD ($)</t>
        </is>
      </c>
    </row>
    <row r="2">
      <c r="A2" s="3" t="inlineStr">
        <is>
          <t>Debt Instrument [Line Items]</t>
        </is>
      </c>
    </row>
    <row r="3">
      <c r="A3" s="4" t="inlineStr">
        <is>
          <t>Minimum Repayment of Aggregate Principal Amount of Senior Notes (as a percent)</t>
        </is>
      </c>
      <c r="D3" s="4" t="inlineStr">
        <is>
          <t>5.00%</t>
        </is>
      </c>
    </row>
    <row r="4">
      <c r="A4" s="4" t="inlineStr">
        <is>
          <t>Outstanding Principal Amount of Senior Notes (as a percent)</t>
        </is>
      </c>
      <c r="D4" s="4" t="inlineStr">
        <is>
          <t>100.00%</t>
        </is>
      </c>
    </row>
    <row r="5">
      <c r="A5" s="4" t="inlineStr">
        <is>
          <t>Parent Company [Member] | Senior Notes [Member]</t>
        </is>
      </c>
    </row>
    <row r="6">
      <c r="A6" s="3" t="inlineStr">
        <is>
          <t>Debt Instrument [Line Items]</t>
        </is>
      </c>
    </row>
    <row r="7">
      <c r="A7" s="4" t="inlineStr">
        <is>
          <t>Long-term Debt, Gross</t>
        </is>
      </c>
      <c r="E7" s="6" t="n">
        <v>38000000</v>
      </c>
      <c r="G7" s="6" t="n">
        <v>170000000</v>
      </c>
    </row>
    <row r="8">
      <c r="A8" s="4" t="inlineStr">
        <is>
          <t>Long-term Debt, Weighted Average Life</t>
        </is>
      </c>
      <c r="B8" s="4" t="inlineStr">
        <is>
          <t>12 years</t>
        </is>
      </c>
    </row>
    <row r="9">
      <c r="A9" s="4" t="inlineStr">
        <is>
          <t>Long-term Debt, Weighted Average Interest Rate, at Point in Time (as a percent)</t>
        </is>
      </c>
      <c r="B9" s="4" t="inlineStr">
        <is>
          <t>4.26%</t>
        </is>
      </c>
      <c r="F9" s="4" t="inlineStr">
        <is>
          <t>4.26%</t>
        </is>
      </c>
    </row>
    <row r="10">
      <c r="A10" s="4" t="inlineStr">
        <is>
          <t>Parent Company [Member] | Senior Notes [Member] | United States of America, Dollars</t>
        </is>
      </c>
    </row>
    <row r="11">
      <c r="A11" s="3" t="inlineStr">
        <is>
          <t>Debt Instrument [Line Items]</t>
        </is>
      </c>
    </row>
    <row r="12">
      <c r="A12" s="4" t="inlineStr">
        <is>
          <t>Long-term Debt, Gross</t>
        </is>
      </c>
      <c r="B12" s="6" t="n">
        <v>175000000</v>
      </c>
    </row>
    <row r="13">
      <c r="A13" s="4" t="inlineStr">
        <is>
          <t>Parent Company [Member] | Senior Notes [Member] | United Kingdom, Pounds</t>
        </is>
      </c>
    </row>
    <row r="14">
      <c r="A14" s="3" t="inlineStr">
        <is>
          <t>Debt Instrument [Line Items]</t>
        </is>
      </c>
    </row>
    <row r="15">
      <c r="A15" s="4" t="inlineStr">
        <is>
          <t>Long-term Debt, Gross | £</t>
        </is>
      </c>
      <c r="F15" s="8" t="n">
        <v>25000000</v>
      </c>
    </row>
    <row r="16">
      <c r="A16" s="4" t="inlineStr">
        <is>
          <t>Parent Company [Member] | Series A Senior Notes [Member]</t>
        </is>
      </c>
    </row>
    <row r="17">
      <c r="A17" s="3" t="inlineStr">
        <is>
          <t>Debt Instrument [Line Items]</t>
        </is>
      </c>
    </row>
    <row r="18">
      <c r="A18" s="4" t="inlineStr">
        <is>
          <t>Long-term Debt, Gross</t>
        </is>
      </c>
      <c r="G18" s="6" t="n">
        <v>38000000</v>
      </c>
    </row>
    <row r="19">
      <c r="A19" s="4" t="inlineStr">
        <is>
          <t>Debt Instrument, Interest Rate, Stated Percentage</t>
        </is>
      </c>
      <c r="G19" s="4" t="inlineStr">
        <is>
          <t>4.88%</t>
        </is>
      </c>
    </row>
    <row r="20">
      <c r="A20" s="4" t="inlineStr">
        <is>
          <t>Repayments of Senior Debt</t>
        </is>
      </c>
      <c r="C20" s="6" t="n">
        <v>38000000</v>
      </c>
    </row>
    <row r="21">
      <c r="A21" s="4" t="inlineStr">
        <is>
          <t>Parent Company [Member] | Series B Senior Notes [Member]</t>
        </is>
      </c>
    </row>
    <row r="22">
      <c r="A22" s="3" t="inlineStr">
        <is>
          <t>Debt Instrument [Line Items]</t>
        </is>
      </c>
    </row>
    <row r="23">
      <c r="A23" s="4" t="inlineStr">
        <is>
          <t>Long-term Debt, Gross</t>
        </is>
      </c>
      <c r="G23" s="6" t="n">
        <v>67000000</v>
      </c>
    </row>
    <row r="24">
      <c r="A24" s="4" t="inlineStr">
        <is>
          <t>Debt Instrument, Interest Rate, Stated Percentage</t>
        </is>
      </c>
      <c r="G24" s="4" t="inlineStr">
        <is>
          <t>5.23%</t>
        </is>
      </c>
    </row>
    <row r="25">
      <c r="A25" s="4" t="inlineStr">
        <is>
          <t>Parent Company [Member] | Series C Senior Notes [Member]</t>
        </is>
      </c>
    </row>
    <row r="26">
      <c r="A26" s="3" t="inlineStr">
        <is>
          <t>Debt Instrument [Line Items]</t>
        </is>
      </c>
    </row>
    <row r="27">
      <c r="A27" s="4" t="inlineStr">
        <is>
          <t>Long-term Debt, Gross</t>
        </is>
      </c>
      <c r="G27" s="6" t="n">
        <v>48000000</v>
      </c>
    </row>
    <row r="28">
      <c r="A28" s="4" t="inlineStr">
        <is>
          <t>Debt Instrument, Interest Rate, Stated Percentage</t>
        </is>
      </c>
      <c r="G28" s="4" t="inlineStr">
        <is>
          <t>5.48%</t>
        </is>
      </c>
    </row>
    <row r="29">
      <c r="A29" s="4" t="inlineStr">
        <is>
          <t>Parent Company [Member] | Series D Senior Notes [Member]</t>
        </is>
      </c>
    </row>
    <row r="30">
      <c r="A30" s="3" t="inlineStr">
        <is>
          <t>Debt Instrument [Line Items]</t>
        </is>
      </c>
    </row>
    <row r="31">
      <c r="A31" s="4" t="inlineStr">
        <is>
          <t>Long-term Debt, Gross</t>
        </is>
      </c>
      <c r="G31" s="6" t="n">
        <v>17000000</v>
      </c>
    </row>
    <row r="32">
      <c r="A32" s="4" t="inlineStr">
        <is>
          <t>Debt Instrument, Interest Rate, Stated Percentage</t>
        </is>
      </c>
      <c r="G32" s="4" t="inlineStr">
        <is>
          <t>5.58%</t>
        </is>
      </c>
    </row>
    <row r="33">
      <c r="A33" s="4" t="inlineStr">
        <is>
          <t>Parent Company [Member] | Series E Senior Notes [Member]</t>
        </is>
      </c>
    </row>
    <row r="34">
      <c r="A34" s="3" t="inlineStr">
        <is>
          <t>Debt Instrument [Line Items]</t>
        </is>
      </c>
    </row>
    <row r="35">
      <c r="A35" s="4" t="inlineStr">
        <is>
          <t>Long-term Debt, Gross</t>
        </is>
      </c>
      <c r="B35" s="6" t="n">
        <v>75000000</v>
      </c>
    </row>
    <row r="36">
      <c r="A36" s="4" t="inlineStr">
        <is>
          <t>Debt Instrument, Interest Rate, Stated Percentage</t>
        </is>
      </c>
      <c r="B36" s="4" t="inlineStr">
        <is>
          <t>4.34%</t>
        </is>
      </c>
      <c r="F36" s="4" t="inlineStr">
        <is>
          <t>4.34%</t>
        </is>
      </c>
    </row>
    <row r="37">
      <c r="A37" s="4" t="inlineStr">
        <is>
          <t>Parent Company [Member] | Series F Senior Notes [Member]</t>
        </is>
      </c>
    </row>
    <row r="38">
      <c r="A38" s="3" t="inlineStr">
        <is>
          <t>Debt Instrument [Line Items]</t>
        </is>
      </c>
    </row>
    <row r="39">
      <c r="A39" s="4" t="inlineStr">
        <is>
          <t>Long-term Debt, Gross</t>
        </is>
      </c>
      <c r="B39" s="6" t="n">
        <v>60000000</v>
      </c>
    </row>
    <row r="40">
      <c r="A40" s="4" t="inlineStr">
        <is>
          <t>Debt Instrument, Interest Rate, Stated Percentage</t>
        </is>
      </c>
      <c r="B40" s="4" t="inlineStr">
        <is>
          <t>4.44%</t>
        </is>
      </c>
      <c r="F40" s="4" t="inlineStr">
        <is>
          <t>4.44%</t>
        </is>
      </c>
    </row>
    <row r="41">
      <c r="A41" s="4" t="inlineStr">
        <is>
          <t>Parent Company [Member] | Series G Senior Notes [Member]</t>
        </is>
      </c>
    </row>
    <row r="42">
      <c r="A42" s="3" t="inlineStr">
        <is>
          <t>Debt Instrument [Line Items]</t>
        </is>
      </c>
    </row>
    <row r="43">
      <c r="A43" s="4" t="inlineStr">
        <is>
          <t>Long-term Debt, Gross</t>
        </is>
      </c>
      <c r="B43" s="6" t="n">
        <v>40000000</v>
      </c>
    </row>
    <row r="44">
      <c r="A44" s="4" t="inlineStr">
        <is>
          <t>Debt Instrument, Interest Rate, Stated Percentage</t>
        </is>
      </c>
      <c r="B44" s="4" t="inlineStr">
        <is>
          <t>4.54%</t>
        </is>
      </c>
      <c r="F44" s="4" t="inlineStr">
        <is>
          <t>4.54%</t>
        </is>
      </c>
    </row>
    <row r="45">
      <c r="A45" s="4" t="inlineStr">
        <is>
          <t>Parent Company [Member] | Series H Senior Notes [Member]</t>
        </is>
      </c>
    </row>
    <row r="46">
      <c r="A46" s="3" t="inlineStr">
        <is>
          <t>Debt Instrument [Line Items]</t>
        </is>
      </c>
    </row>
    <row r="47">
      <c r="A47" s="4" t="inlineStr">
        <is>
          <t>Long-term Debt, Gross | £</t>
        </is>
      </c>
      <c r="F47" s="8" t="n">
        <v>25000000</v>
      </c>
    </row>
    <row r="48">
      <c r="A48" s="4" t="inlineStr">
        <is>
          <t>Debt Instrument, Interest Rate, Stated Percentage</t>
        </is>
      </c>
      <c r="B48" s="4" t="inlineStr">
        <is>
          <t>3.33%</t>
        </is>
      </c>
      <c r="F48" s="4" t="inlineStr">
        <is>
          <t>3.33%</t>
        </is>
      </c>
    </row>
    <row r="49">
      <c r="A49" s="4" t="inlineStr">
        <is>
          <t>Parent Company [Member] | Series I Senior Notes [Member]</t>
        </is>
      </c>
    </row>
    <row r="50">
      <c r="A50" s="3" t="inlineStr">
        <is>
          <t>Debt Instrument [Line Items]</t>
        </is>
      </c>
    </row>
    <row r="51">
      <c r="A51" s="4" t="inlineStr">
        <is>
          <t>Long-term Debt, Gross</t>
        </is>
      </c>
      <c r="E51" s="6" t="n">
        <v>38000000</v>
      </c>
    </row>
    <row r="52">
      <c r="A52" s="4" t="inlineStr">
        <is>
          <t>Debt Instrument, Interest Rate, Stated Percentage</t>
        </is>
      </c>
      <c r="E52" s="4" t="inlineStr">
        <is>
          <t>1.9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s Payable - Schedule of Debt (Details) - USD ($) $ in Thousands</t>
        </is>
      </c>
      <c r="B1" s="2" t="inlineStr">
        <is>
          <t>Sep. 30, 2021</t>
        </is>
      </c>
      <c r="C1" s="2" t="inlineStr">
        <is>
          <t>Mar. 29, 2021</t>
        </is>
      </c>
      <c r="D1" s="2" t="inlineStr">
        <is>
          <t>Dec. 31, 2020</t>
        </is>
      </c>
      <c r="E1" s="2" t="inlineStr">
        <is>
          <t>Aug. 01, 2019</t>
        </is>
      </c>
      <c r="F1" s="2" t="inlineStr">
        <is>
          <t>Mar. 30, 2016</t>
        </is>
      </c>
    </row>
    <row r="2">
      <c r="A2" s="3" t="inlineStr">
        <is>
          <t>Debt Instrument [Line Items]</t>
        </is>
      </c>
    </row>
    <row r="3">
      <c r="A3" s="4" t="inlineStr">
        <is>
          <t>Current Portion of Notes Payable</t>
        </is>
      </c>
      <c r="B3" s="6" t="n">
        <v>0</v>
      </c>
      <c r="D3" s="6" t="n">
        <v>-37974</v>
      </c>
    </row>
    <row r="4">
      <c r="A4" s="4" t="inlineStr">
        <is>
          <t>Notes Payable</t>
        </is>
      </c>
      <c r="B4" s="5" t="n">
        <v>375991</v>
      </c>
      <c r="D4" s="5" t="n">
        <v>338518</v>
      </c>
    </row>
    <row r="5">
      <c r="A5" s="4" t="inlineStr">
        <is>
          <t>Senior Notes [Member]</t>
        </is>
      </c>
    </row>
    <row r="6">
      <c r="A6" s="3" t="inlineStr">
        <is>
          <t>Debt Instrument [Line Items]</t>
        </is>
      </c>
    </row>
    <row r="7">
      <c r="A7" s="4" t="inlineStr">
        <is>
          <t>Notes Payable</t>
        </is>
      </c>
      <c r="B7" s="5" t="n">
        <v>375991</v>
      </c>
      <c r="D7" s="5" t="n">
        <v>376492</v>
      </c>
    </row>
    <row r="8">
      <c r="A8" s="4" t="inlineStr">
        <is>
          <t>Current Portion of Notes Payable</t>
        </is>
      </c>
      <c r="B8" s="5" t="n">
        <v>0</v>
      </c>
      <c r="D8" s="5" t="n">
        <v>-37974</v>
      </c>
    </row>
    <row r="9">
      <c r="A9" s="4" t="inlineStr">
        <is>
          <t>Notes Payable</t>
        </is>
      </c>
      <c r="B9" s="6" t="n">
        <v>375991</v>
      </c>
      <c r="D9" s="5" t="n">
        <v>338518</v>
      </c>
    </row>
    <row r="10">
      <c r="A10" s="4" t="inlineStr">
        <is>
          <t>Senior Notes [Member] | Series A Senior Notes [Member]</t>
        </is>
      </c>
    </row>
    <row r="11">
      <c r="A11" s="3" t="inlineStr">
        <is>
          <t>Debt Instrument [Line Items]</t>
        </is>
      </c>
    </row>
    <row r="12">
      <c r="A12" s="4" t="inlineStr">
        <is>
          <t>Effective Annual Interest Rate (as a percent)</t>
        </is>
      </c>
      <c r="B12" s="4" t="inlineStr">
        <is>
          <t>5.16%</t>
        </is>
      </c>
    </row>
    <row r="13">
      <c r="A13" s="4" t="inlineStr">
        <is>
          <t>Carrying Value</t>
        </is>
      </c>
      <c r="B13" s="6" t="n">
        <v>0</v>
      </c>
      <c r="D13" s="5" t="n">
        <v>37974</v>
      </c>
    </row>
    <row r="14">
      <c r="A14" s="4" t="inlineStr">
        <is>
          <t>Senior Notes [Member] | Series B Senior Notes [Member]</t>
        </is>
      </c>
    </row>
    <row r="15">
      <c r="A15" s="3" t="inlineStr">
        <is>
          <t>Debt Instrument [Line Items]</t>
        </is>
      </c>
    </row>
    <row r="16">
      <c r="A16" s="4" t="inlineStr">
        <is>
          <t>Effective Annual Interest Rate (as a percent)</t>
        </is>
      </c>
      <c r="B16" s="4" t="inlineStr">
        <is>
          <t>5.44%</t>
        </is>
      </c>
    </row>
    <row r="17">
      <c r="A17" s="4" t="inlineStr">
        <is>
          <t>Carrying Value</t>
        </is>
      </c>
      <c r="B17" s="6" t="n">
        <v>66797</v>
      </c>
      <c r="D17" s="5" t="n">
        <v>66702</v>
      </c>
    </row>
    <row r="18">
      <c r="A18" s="4" t="inlineStr">
        <is>
          <t>Senior Notes [Member] | Series C Senior Notes [Member]</t>
        </is>
      </c>
    </row>
    <row r="19">
      <c r="A19" s="3" t="inlineStr">
        <is>
          <t>Debt Instrument [Line Items]</t>
        </is>
      </c>
    </row>
    <row r="20">
      <c r="A20" s="4" t="inlineStr">
        <is>
          <t>Effective Annual Interest Rate (as a percent)</t>
        </is>
      </c>
      <c r="B20" s="4" t="inlineStr">
        <is>
          <t>5.64%</t>
        </is>
      </c>
    </row>
    <row r="21">
      <c r="A21" s="4" t="inlineStr">
        <is>
          <t>Carrying Value</t>
        </is>
      </c>
      <c r="B21" s="6" t="n">
        <v>47695</v>
      </c>
      <c r="D21" s="5" t="n">
        <v>47651</v>
      </c>
    </row>
    <row r="22">
      <c r="A22" s="4" t="inlineStr">
        <is>
          <t>Senior Notes [Member] | Series D Senior Notes [Member]</t>
        </is>
      </c>
    </row>
    <row r="23">
      <c r="A23" s="3" t="inlineStr">
        <is>
          <t>Debt Instrument [Line Items]</t>
        </is>
      </c>
    </row>
    <row r="24">
      <c r="A24" s="4" t="inlineStr">
        <is>
          <t>Effective Annual Interest Rate (as a percent)</t>
        </is>
      </c>
      <c r="B24" s="4" t="inlineStr">
        <is>
          <t>5.72%</t>
        </is>
      </c>
    </row>
    <row r="25">
      <c r="A25" s="4" t="inlineStr">
        <is>
          <t>Carrying Value</t>
        </is>
      </c>
      <c r="B25" s="6" t="n">
        <v>16870</v>
      </c>
      <c r="D25" s="5" t="n">
        <v>16858</v>
      </c>
    </row>
    <row r="26">
      <c r="A26" s="4" t="inlineStr">
        <is>
          <t>Senior Notes [Member] | Series E Senior Notes [Member]</t>
        </is>
      </c>
    </row>
    <row r="27">
      <c r="A27" s="3" t="inlineStr">
        <is>
          <t>Debt Instrument [Line Items]</t>
        </is>
      </c>
    </row>
    <row r="28">
      <c r="A28" s="4" t="inlineStr">
        <is>
          <t>Effective Annual Interest Rate (as a percent)</t>
        </is>
      </c>
      <c r="B28" s="4" t="inlineStr">
        <is>
          <t>4.46%</t>
        </is>
      </c>
    </row>
    <row r="29">
      <c r="A29" s="4" t="inlineStr">
        <is>
          <t>Carrying Value</t>
        </is>
      </c>
      <c r="B29" s="6" t="n">
        <v>74386</v>
      </c>
      <c r="D29" s="5" t="n">
        <v>74325</v>
      </c>
    </row>
    <row r="30">
      <c r="A30" s="4" t="inlineStr">
        <is>
          <t>Senior Notes [Member] | Series F Senior Notes [Member]</t>
        </is>
      </c>
    </row>
    <row r="31">
      <c r="A31" s="3" t="inlineStr">
        <is>
          <t>Debt Instrument [Line Items]</t>
        </is>
      </c>
    </row>
    <row r="32">
      <c r="A32" s="4" t="inlineStr">
        <is>
          <t>Effective Annual Interest Rate (as a percent)</t>
        </is>
      </c>
      <c r="B32" s="4" t="inlineStr">
        <is>
          <t>4.55%</t>
        </is>
      </c>
    </row>
    <row r="33">
      <c r="A33" s="4" t="inlineStr">
        <is>
          <t>Carrying Value</t>
        </is>
      </c>
      <c r="B33" s="6" t="n">
        <v>59491</v>
      </c>
      <c r="D33" s="5" t="n">
        <v>59449</v>
      </c>
    </row>
    <row r="34">
      <c r="A34" s="4" t="inlineStr">
        <is>
          <t>Senior Notes [Member] | Series G Senior Notes [Member]</t>
        </is>
      </c>
    </row>
    <row r="35">
      <c r="A35" s="3" t="inlineStr">
        <is>
          <t>Debt Instrument [Line Items]</t>
        </is>
      </c>
    </row>
    <row r="36">
      <c r="A36" s="4" t="inlineStr">
        <is>
          <t>Effective Annual Interest Rate (as a percent)</t>
        </is>
      </c>
      <c r="B36" s="4" t="inlineStr">
        <is>
          <t>4.64%</t>
        </is>
      </c>
    </row>
    <row r="37">
      <c r="A37" s="4" t="inlineStr">
        <is>
          <t>Carrying Value</t>
        </is>
      </c>
      <c r="B37" s="6" t="n">
        <v>39650</v>
      </c>
      <c r="D37" s="5" t="n">
        <v>39627</v>
      </c>
    </row>
    <row r="38">
      <c r="A38" s="4" t="inlineStr">
        <is>
          <t>Senior Notes [Member] | Series H Senior Notes [Member]</t>
        </is>
      </c>
    </row>
    <row r="39">
      <c r="A39" s="3" t="inlineStr">
        <is>
          <t>Debt Instrument [Line Items]</t>
        </is>
      </c>
    </row>
    <row r="40">
      <c r="A40" s="4" t="inlineStr">
        <is>
          <t>Effective Annual Interest Rate (as a percent)</t>
        </is>
      </c>
      <c r="B40" s="4" t="inlineStr">
        <is>
          <t>3.42%</t>
        </is>
      </c>
    </row>
    <row r="41">
      <c r="A41" s="4" t="inlineStr">
        <is>
          <t>Carrying Value</t>
        </is>
      </c>
      <c r="B41" s="6" t="n">
        <v>33417</v>
      </c>
      <c r="D41" s="5" t="n">
        <v>33906</v>
      </c>
    </row>
    <row r="42">
      <c r="A42" s="4" t="inlineStr">
        <is>
          <t>Senior Notes [Member] | Series I Senior Notes [Member]</t>
        </is>
      </c>
    </row>
    <row r="43">
      <c r="A43" s="3" t="inlineStr">
        <is>
          <t>Debt Instrument [Line Items]</t>
        </is>
      </c>
    </row>
    <row r="44">
      <c r="A44" s="4" t="inlineStr">
        <is>
          <t>Effective Annual Interest Rate (as a percent)</t>
        </is>
      </c>
      <c r="B44" s="4" t="inlineStr">
        <is>
          <t>2.20%</t>
        </is>
      </c>
    </row>
    <row r="45">
      <c r="A45" s="4" t="inlineStr">
        <is>
          <t>Carrying Value</t>
        </is>
      </c>
      <c r="B45" s="6" t="n">
        <v>37685</v>
      </c>
      <c r="D45" s="6" t="n">
        <v>0</v>
      </c>
    </row>
    <row r="46">
      <c r="A46" s="4" t="inlineStr">
        <is>
          <t>Series A Senior Notes [Member] | Parent Company [Member]</t>
        </is>
      </c>
    </row>
    <row r="47">
      <c r="A47" s="3" t="inlineStr">
        <is>
          <t>Debt Instrument [Line Items]</t>
        </is>
      </c>
    </row>
    <row r="48">
      <c r="A48" s="4" t="inlineStr">
        <is>
          <t>Debt Instrument, Interest Rate, Stated Percentage</t>
        </is>
      </c>
      <c r="F48" s="4" t="inlineStr">
        <is>
          <t>4.88%</t>
        </is>
      </c>
    </row>
    <row r="49">
      <c r="A49" s="4" t="inlineStr">
        <is>
          <t>Series B Senior Notes [Member] | Parent Company [Member]</t>
        </is>
      </c>
    </row>
    <row r="50">
      <c r="A50" s="3" t="inlineStr">
        <is>
          <t>Debt Instrument [Line Items]</t>
        </is>
      </c>
    </row>
    <row r="51">
      <c r="A51" s="4" t="inlineStr">
        <is>
          <t>Debt Instrument, Interest Rate, Stated Percentage</t>
        </is>
      </c>
      <c r="F51" s="4" t="inlineStr">
        <is>
          <t>5.23%</t>
        </is>
      </c>
    </row>
    <row r="52">
      <c r="A52" s="4" t="inlineStr">
        <is>
          <t>Series C Senior Notes [Member] | Parent Company [Member]</t>
        </is>
      </c>
    </row>
    <row r="53">
      <c r="A53" s="3" t="inlineStr">
        <is>
          <t>Debt Instrument [Line Items]</t>
        </is>
      </c>
    </row>
    <row r="54">
      <c r="A54" s="4" t="inlineStr">
        <is>
          <t>Debt Instrument, Interest Rate, Stated Percentage</t>
        </is>
      </c>
      <c r="F54" s="4" t="inlineStr">
        <is>
          <t>5.48%</t>
        </is>
      </c>
    </row>
    <row r="55">
      <c r="A55" s="4" t="inlineStr">
        <is>
          <t>Series D Senior Notes [Member] | Parent Company [Member]</t>
        </is>
      </c>
    </row>
    <row r="56">
      <c r="A56" s="3" t="inlineStr">
        <is>
          <t>Debt Instrument [Line Items]</t>
        </is>
      </c>
    </row>
    <row r="57">
      <c r="A57" s="4" t="inlineStr">
        <is>
          <t>Debt Instrument, Interest Rate, Stated Percentage</t>
        </is>
      </c>
      <c r="F57" s="4" t="inlineStr">
        <is>
          <t>5.58%</t>
        </is>
      </c>
    </row>
    <row r="58">
      <c r="A58" s="4" t="inlineStr">
        <is>
          <t>Series E Senior Notes [Member] | Parent Company [Member]</t>
        </is>
      </c>
    </row>
    <row r="59">
      <c r="A59" s="3" t="inlineStr">
        <is>
          <t>Debt Instrument [Line Items]</t>
        </is>
      </c>
    </row>
    <row r="60">
      <c r="A60" s="4" t="inlineStr">
        <is>
          <t>Debt Instrument, Interest Rate, Stated Percentage</t>
        </is>
      </c>
      <c r="E60" s="4" t="inlineStr">
        <is>
          <t>4.34%</t>
        </is>
      </c>
    </row>
    <row r="61">
      <c r="A61" s="4" t="inlineStr">
        <is>
          <t>Series F Senior Notes [Member] | Parent Company [Member]</t>
        </is>
      </c>
    </row>
    <row r="62">
      <c r="A62" s="3" t="inlineStr">
        <is>
          <t>Debt Instrument [Line Items]</t>
        </is>
      </c>
    </row>
    <row r="63">
      <c r="A63" s="4" t="inlineStr">
        <is>
          <t>Debt Instrument, Interest Rate, Stated Percentage</t>
        </is>
      </c>
      <c r="E63" s="4" t="inlineStr">
        <is>
          <t>4.44%</t>
        </is>
      </c>
    </row>
    <row r="64">
      <c r="A64" s="4" t="inlineStr">
        <is>
          <t>Series G Senior Notes [Member] | Parent Company [Member]</t>
        </is>
      </c>
    </row>
    <row r="65">
      <c r="A65" s="3" t="inlineStr">
        <is>
          <t>Debt Instrument [Line Items]</t>
        </is>
      </c>
    </row>
    <row r="66">
      <c r="A66" s="4" t="inlineStr">
        <is>
          <t>Debt Instrument, Interest Rate, Stated Percentage</t>
        </is>
      </c>
      <c r="E66" s="4" t="inlineStr">
        <is>
          <t>4.54%</t>
        </is>
      </c>
    </row>
    <row r="67">
      <c r="A67" s="4" t="inlineStr">
        <is>
          <t>Series H Senior Notes [Member] | Parent Company [Member]</t>
        </is>
      </c>
    </row>
    <row r="68">
      <c r="A68" s="3" t="inlineStr">
        <is>
          <t>Debt Instrument [Line Items]</t>
        </is>
      </c>
    </row>
    <row r="69">
      <c r="A69" s="4" t="inlineStr">
        <is>
          <t>Debt Instrument, Interest Rate, Stated Percentage</t>
        </is>
      </c>
      <c r="E69" s="4" t="inlineStr">
        <is>
          <t>3.33%</t>
        </is>
      </c>
    </row>
    <row r="70">
      <c r="A70" s="4" t="inlineStr">
        <is>
          <t>Series I Senior Notes [Member] | Parent Company [Member]</t>
        </is>
      </c>
    </row>
    <row r="71">
      <c r="A71" s="3" t="inlineStr">
        <is>
          <t>Debt Instrument [Line Items]</t>
        </is>
      </c>
    </row>
    <row r="72">
      <c r="A72" s="4" t="inlineStr">
        <is>
          <t>Debt Instrument, Interest Rate, Stated Percentage</t>
        </is>
      </c>
      <c r="C72" s="4" t="inlineStr">
        <is>
          <t>1.9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17" customWidth="1" min="5" max="5"/>
    <col width="38" customWidth="1" min="6" max="6"/>
    <col width="36" customWidth="1" min="7" max="7"/>
    <col width="55" customWidth="1" min="8" max="8"/>
    <col width="27" customWidth="1" min="9" max="9"/>
    <col width="80" customWidth="1" min="10" max="10"/>
    <col width="24" customWidth="1" min="11" max="11"/>
    <col width="33" customWidth="1" min="12" max="12"/>
  </cols>
  <sheetData>
    <row r="1">
      <c r="A1" s="1" t="inlineStr">
        <is>
          <t>Condensed Consolidated Statements of Changes in Equity - USD ($) $ in Thousands</t>
        </is>
      </c>
      <c r="C1" s="2" t="inlineStr">
        <is>
          <t>Total</t>
        </is>
      </c>
      <c r="D1" s="2" t="inlineStr">
        <is>
          <t>Cumulative Effect, Period of Adoption, Adjustment [Member]</t>
        </is>
      </c>
      <c r="E1" s="2" t="inlineStr">
        <is>
          <t>Class A [Member]</t>
        </is>
      </c>
      <c r="F1" s="2" t="inlineStr">
        <is>
          <t>Common Stock [Member]Class A [Member]</t>
        </is>
      </c>
      <c r="G1" s="2" t="inlineStr">
        <is>
          <t>Additional Paid-In Capital [Member]</t>
        </is>
      </c>
      <c r="H1" s="2" t="inlineStr">
        <is>
          <t>Accumulated Other Comprehensive Income (Loss) [Member]</t>
        </is>
      </c>
      <c r="I1" s="2" t="inlineStr">
        <is>
          <t>Retained Earnings [Member]</t>
        </is>
      </c>
      <c r="J1" s="2" t="inlineStr">
        <is>
          <t>Retained Earnings [Member]Cumulative Effect, Period of Adoption, Adjustment [Member]</t>
        </is>
      </c>
      <c r="K1" s="2" t="inlineStr">
        <is>
          <t>Treasury Stock [Member]</t>
        </is>
      </c>
      <c r="L1" s="2" t="inlineStr">
        <is>
          <t>Noncontrolling Interest [Member]</t>
        </is>
      </c>
    </row>
    <row r="2">
      <c r="A2" s="4" t="inlineStr">
        <is>
          <t>Beginning Balance at Dec. 31, 2019</t>
        </is>
      </c>
      <c r="C2" s="6" t="n">
        <v>1126250</v>
      </c>
      <c r="F2" s="6" t="n">
        <v>687</v>
      </c>
      <c r="G2" s="6" t="n">
        <v>2016524</v>
      </c>
      <c r="H2" s="6" t="n">
        <v>-27596</v>
      </c>
      <c r="I2" s="6" t="n">
        <v>558269</v>
      </c>
      <c r="K2" s="6" t="n">
        <v>-1678168</v>
      </c>
      <c r="L2" s="6" t="n">
        <v>256534</v>
      </c>
    </row>
    <row r="3">
      <c r="A3" s="4" t="inlineStr">
        <is>
          <t>Beginning Balance (Accounting Standards Update 2016-13 [Member]) at Dec. 31, 2019</t>
        </is>
      </c>
      <c r="B3" s="4" t="inlineStr">
        <is>
          <t>[1]</t>
        </is>
      </c>
      <c r="D3" s="6" t="n">
        <v>-1310</v>
      </c>
      <c r="J3" s="6" t="n">
        <v>-1310</v>
      </c>
    </row>
    <row r="4">
      <c r="A4" s="4" t="inlineStr">
        <is>
          <t>Beginning Balance, Shares at Dec. 31, 2019</t>
        </is>
      </c>
      <c r="F4" s="5" t="n">
        <v>68698675</v>
      </c>
      <c r="K4" s="5" t="n">
        <v>-29522665</v>
      </c>
    </row>
    <row r="5">
      <c r="A5" s="3" t="inlineStr">
        <is>
          <t>Increase (Decrease) in Stockholders' Equity [Roll Forward]</t>
        </is>
      </c>
    </row>
    <row r="6">
      <c r="A6" s="4" t="inlineStr">
        <is>
          <t>Net Income</t>
        </is>
      </c>
      <c r="C6" s="5" t="n">
        <v>157228</v>
      </c>
      <c r="I6" s="5" t="n">
        <v>130197</v>
      </c>
      <c r="L6" s="5" t="n">
        <v>27031</v>
      </c>
    </row>
    <row r="7">
      <c r="A7" s="4" t="inlineStr">
        <is>
          <t>Other Comprehensive Income (Loss)</t>
        </is>
      </c>
      <c r="C7" s="5" t="n">
        <v>-4588</v>
      </c>
      <c r="H7" s="5" t="n">
        <v>-3807</v>
      </c>
      <c r="L7" s="5" t="n">
        <v>-781</v>
      </c>
    </row>
    <row r="8">
      <c r="A8" s="4" t="inlineStr">
        <is>
          <t>Treasury Stock Purchases</t>
        </is>
      </c>
      <c r="C8" s="5" t="n">
        <v>-143487</v>
      </c>
      <c r="K8" s="6" t="n">
        <v>-143487</v>
      </c>
    </row>
    <row r="9">
      <c r="A9" s="4" t="inlineStr">
        <is>
          <t>Treasury Stock Purchases, Shares (in shares)</t>
        </is>
      </c>
      <c r="K9" s="5" t="n">
        <v>-1886691</v>
      </c>
    </row>
    <row r="10">
      <c r="A10" s="4" t="inlineStr">
        <is>
          <t>Evercore LP Units Exchanged for Class A Common Stock</t>
        </is>
      </c>
      <c r="C10" s="5" t="n">
        <v>8599</v>
      </c>
      <c r="F10" s="6" t="n">
        <v>8</v>
      </c>
      <c r="G10" s="5" t="n">
        <v>42353</v>
      </c>
      <c r="L10" s="5" t="n">
        <v>-33762</v>
      </c>
    </row>
    <row r="11">
      <c r="A11" s="4" t="inlineStr">
        <is>
          <t>Evercore LP Units Exchanged for Class A Common Stock, Shares</t>
        </is>
      </c>
      <c r="F11" s="5" t="n">
        <v>806555</v>
      </c>
    </row>
    <row r="12">
      <c r="A12" s="4" t="inlineStr">
        <is>
          <t>Equity-based Compensation Awards</t>
        </is>
      </c>
      <c r="C12" s="5" t="n">
        <v>169361</v>
      </c>
      <c r="F12" s="6" t="n">
        <v>25</v>
      </c>
      <c r="G12" s="5" t="n">
        <v>159410</v>
      </c>
      <c r="L12" s="5" t="n">
        <v>9926</v>
      </c>
    </row>
    <row r="13">
      <c r="A13" s="4" t="inlineStr">
        <is>
          <t>Equity-based Compensation Awards, Shares</t>
        </is>
      </c>
      <c r="F13" s="5" t="n">
        <v>2509498</v>
      </c>
    </row>
    <row r="14">
      <c r="A14" s="4" t="inlineStr">
        <is>
          <t>Dividends</t>
        </is>
      </c>
      <c r="C14" s="5" t="n">
        <v>-80614</v>
      </c>
      <c r="I14" s="5" t="n">
        <v>-80614</v>
      </c>
    </row>
    <row r="15">
      <c r="A15" s="4" t="inlineStr">
        <is>
          <t>Noncontrolling Interest (Note 13)</t>
        </is>
      </c>
      <c r="C15" s="5" t="n">
        <v>-24425</v>
      </c>
      <c r="G15" s="5" t="n">
        <v>-1565</v>
      </c>
      <c r="L15" s="5" t="n">
        <v>-22860</v>
      </c>
    </row>
    <row r="16">
      <c r="A16" s="4" t="inlineStr">
        <is>
          <t>Ending Balance at Sep. 30, 2020</t>
        </is>
      </c>
      <c r="C16" s="5" t="n">
        <v>1207014</v>
      </c>
      <c r="F16" s="6" t="n">
        <v>720</v>
      </c>
      <c r="G16" s="5" t="n">
        <v>2216722</v>
      </c>
      <c r="H16" s="5" t="n">
        <v>-31403</v>
      </c>
      <c r="I16" s="5" t="n">
        <v>606542</v>
      </c>
      <c r="K16" s="6" t="n">
        <v>-1821655</v>
      </c>
      <c r="L16" s="5" t="n">
        <v>236088</v>
      </c>
    </row>
    <row r="17">
      <c r="A17" s="4" t="inlineStr">
        <is>
          <t>Ending Balance, Shares at Sep. 30, 2020</t>
        </is>
      </c>
      <c r="F17" s="5" t="n">
        <v>72014728</v>
      </c>
      <c r="K17" s="5" t="n">
        <v>-31409356</v>
      </c>
    </row>
    <row r="18">
      <c r="A18" s="4" t="inlineStr">
        <is>
          <t>Beginning Balance at Jun. 30, 2020</t>
        </is>
      </c>
      <c r="C18" s="5" t="n">
        <v>1132150</v>
      </c>
      <c r="F18" s="6" t="n">
        <v>720</v>
      </c>
      <c r="G18" s="5" t="n">
        <v>2166837</v>
      </c>
      <c r="H18" s="5" t="n">
        <v>-37167</v>
      </c>
      <c r="I18" s="5" t="n">
        <v>590866</v>
      </c>
      <c r="K18" s="6" t="n">
        <v>-1820728</v>
      </c>
      <c r="L18" s="5" t="n">
        <v>231622</v>
      </c>
    </row>
    <row r="19">
      <c r="A19" s="4" t="inlineStr">
        <is>
          <t>Beginning Balance, Shares at Jun. 30, 2020</t>
        </is>
      </c>
      <c r="F19" s="5" t="n">
        <v>71977753</v>
      </c>
      <c r="K19" s="5" t="n">
        <v>-31393480</v>
      </c>
    </row>
    <row r="20">
      <c r="A20" s="3" t="inlineStr">
        <is>
          <t>Increase (Decrease) in Stockholders' Equity [Roll Forward]</t>
        </is>
      </c>
    </row>
    <row r="21">
      <c r="A21" s="4" t="inlineStr">
        <is>
          <t>Net Income</t>
        </is>
      </c>
      <c r="C21" s="5" t="n">
        <v>51120</v>
      </c>
      <c r="I21" s="5" t="n">
        <v>42610</v>
      </c>
      <c r="L21" s="5" t="n">
        <v>8510</v>
      </c>
    </row>
    <row r="22">
      <c r="A22" s="4" t="inlineStr">
        <is>
          <t>Other Comprehensive Income (Loss)</t>
        </is>
      </c>
      <c r="C22" s="5" t="n">
        <v>6750</v>
      </c>
      <c r="H22" s="5" t="n">
        <v>5764</v>
      </c>
      <c r="L22" s="5" t="n">
        <v>986</v>
      </c>
    </row>
    <row r="23">
      <c r="A23" s="4" t="inlineStr">
        <is>
          <t>Treasury Stock Purchases</t>
        </is>
      </c>
      <c r="C23" s="5" t="n">
        <v>-927</v>
      </c>
      <c r="K23" s="6" t="n">
        <v>-927</v>
      </c>
    </row>
    <row r="24">
      <c r="A24" s="4" t="inlineStr">
        <is>
          <t>Treasury Stock Purchases, Shares (in shares)</t>
        </is>
      </c>
      <c r="K24" s="5" t="n">
        <v>-15876</v>
      </c>
    </row>
    <row r="25">
      <c r="A25" s="4" t="inlineStr">
        <is>
          <t>Evercore LP Units Exchanged for Class A Common Stock</t>
        </is>
      </c>
      <c r="C25" s="5" t="n">
        <v>3</v>
      </c>
      <c r="F25" s="6" t="n">
        <v>0</v>
      </c>
      <c r="G25" s="5" t="n">
        <v>11</v>
      </c>
      <c r="L25" s="5" t="n">
        <v>-8</v>
      </c>
    </row>
    <row r="26">
      <c r="A26" s="4" t="inlineStr">
        <is>
          <t>Evercore LP Units Exchanged for Class A Common Stock, Shares</t>
        </is>
      </c>
      <c r="F26" s="5" t="n">
        <v>200</v>
      </c>
    </row>
    <row r="27">
      <c r="A27" s="4" t="inlineStr">
        <is>
          <t>Equity-based Compensation Awards</t>
        </is>
      </c>
      <c r="C27" s="5" t="n">
        <v>54105</v>
      </c>
      <c r="F27" s="6" t="n">
        <v>0</v>
      </c>
      <c r="G27" s="5" t="n">
        <v>49874</v>
      </c>
      <c r="L27" s="5" t="n">
        <v>4231</v>
      </c>
    </row>
    <row r="28">
      <c r="A28" s="4" t="inlineStr">
        <is>
          <t>Equity-based Compensation Awards, Shares</t>
        </is>
      </c>
      <c r="F28" s="5" t="n">
        <v>36775</v>
      </c>
    </row>
    <row r="29">
      <c r="A29" s="4" t="inlineStr">
        <is>
          <t>Dividends</t>
        </is>
      </c>
      <c r="C29" s="5" t="n">
        <v>-26934</v>
      </c>
      <c r="I29" s="5" t="n">
        <v>-26934</v>
      </c>
    </row>
    <row r="30">
      <c r="A30" s="4" t="inlineStr">
        <is>
          <t>Noncontrolling Interest (Note 13)</t>
        </is>
      </c>
      <c r="C30" s="5" t="n">
        <v>-9253</v>
      </c>
      <c r="G30" s="5" t="n">
        <v>0</v>
      </c>
      <c r="L30" s="5" t="n">
        <v>-9253</v>
      </c>
    </row>
    <row r="31">
      <c r="A31" s="4" t="inlineStr">
        <is>
          <t>Ending Balance at Sep. 30, 2020</t>
        </is>
      </c>
      <c r="C31" s="5" t="n">
        <v>1207014</v>
      </c>
      <c r="F31" s="6" t="n">
        <v>720</v>
      </c>
      <c r="G31" s="5" t="n">
        <v>2216722</v>
      </c>
      <c r="H31" s="5" t="n">
        <v>-31403</v>
      </c>
      <c r="I31" s="5" t="n">
        <v>606542</v>
      </c>
      <c r="K31" s="6" t="n">
        <v>-1821655</v>
      </c>
      <c r="L31" s="5" t="n">
        <v>236088</v>
      </c>
    </row>
    <row r="32">
      <c r="A32" s="4" t="inlineStr">
        <is>
          <t>Ending Balance, Shares at Sep. 30, 2020</t>
        </is>
      </c>
      <c r="F32" s="5" t="n">
        <v>72014728</v>
      </c>
      <c r="K32" s="5" t="n">
        <v>-31409356</v>
      </c>
    </row>
    <row r="33">
      <c r="A33" s="4" t="inlineStr">
        <is>
          <t>Beginning Balance at Dec. 31, 2020</t>
        </is>
      </c>
      <c r="C33" s="5" t="n">
        <v>1489374</v>
      </c>
      <c r="F33" s="6" t="n">
        <v>722</v>
      </c>
      <c r="G33" s="5" t="n">
        <v>2266136</v>
      </c>
      <c r="H33" s="5" t="n">
        <v>-9758</v>
      </c>
      <c r="I33" s="5" t="n">
        <v>798573</v>
      </c>
      <c r="K33" s="6" t="n">
        <v>-1824727</v>
      </c>
      <c r="L33" s="5" t="n">
        <v>258428</v>
      </c>
    </row>
    <row r="34">
      <c r="A34" s="4" t="inlineStr">
        <is>
          <t>Beginning Balance, Shares at Dec. 31, 2020</t>
        </is>
      </c>
      <c r="E34" s="5" t="n">
        <v>40750225</v>
      </c>
      <c r="F34" s="5" t="n">
        <v>72195283</v>
      </c>
      <c r="K34" s="5" t="n">
        <v>-31445058</v>
      </c>
    </row>
    <row r="35">
      <c r="A35" s="3" t="inlineStr">
        <is>
          <t>Increase (Decrease) in Stockholders' Equity [Roll Forward]</t>
        </is>
      </c>
    </row>
    <row r="36">
      <c r="A36" s="4" t="inlineStr">
        <is>
          <t>Net Income</t>
        </is>
      </c>
      <c r="C36" s="5" t="n">
        <v>518602</v>
      </c>
      <c r="I36" s="5" t="n">
        <v>444256</v>
      </c>
      <c r="L36" s="5" t="n">
        <v>74346</v>
      </c>
    </row>
    <row r="37">
      <c r="A37" s="4" t="inlineStr">
        <is>
          <t>Other Comprehensive Income (Loss)</t>
        </is>
      </c>
      <c r="C37" s="5" t="n">
        <v>-4673</v>
      </c>
      <c r="H37" s="5" t="n">
        <v>-3967</v>
      </c>
      <c r="L37" s="5" t="n">
        <v>-706</v>
      </c>
    </row>
    <row r="38">
      <c r="A38" s="4" t="inlineStr">
        <is>
          <t>Treasury Stock Purchases</t>
        </is>
      </c>
      <c r="C38" s="6" t="n">
        <v>-529953</v>
      </c>
      <c r="K38" s="6" t="n">
        <v>-529953</v>
      </c>
    </row>
    <row r="39">
      <c r="A39" s="4" t="inlineStr">
        <is>
          <t>Treasury Stock Purchases, Shares (in shares)</t>
        </is>
      </c>
      <c r="C39" s="5" t="n">
        <v>-4101000</v>
      </c>
      <c r="K39" s="5" t="n">
        <v>-4101120</v>
      </c>
    </row>
    <row r="40">
      <c r="A40" s="4" t="inlineStr">
        <is>
          <t>Evercore LP Units Exchanged for Class A Common Stock</t>
        </is>
      </c>
      <c r="C40" s="6" t="n">
        <v>2028</v>
      </c>
      <c r="F40" s="6" t="n">
        <v>1</v>
      </c>
      <c r="G40" s="5" t="n">
        <v>8787</v>
      </c>
      <c r="L40" s="5" t="n">
        <v>-6760</v>
      </c>
    </row>
    <row r="41">
      <c r="A41" s="4" t="inlineStr">
        <is>
          <t>Evercore LP Units Exchanged for Class A Common Stock, Shares</t>
        </is>
      </c>
      <c r="F41" s="5" t="n">
        <v>140943</v>
      </c>
    </row>
    <row r="42">
      <c r="A42" s="4" t="inlineStr">
        <is>
          <t>Equity-based Compensation Awards</t>
        </is>
      </c>
      <c r="C42" s="5" t="n">
        <v>173706</v>
      </c>
      <c r="F42" s="6" t="n">
        <v>23</v>
      </c>
      <c r="G42" s="5" t="n">
        <v>164630</v>
      </c>
      <c r="L42" s="5" t="n">
        <v>9053</v>
      </c>
    </row>
    <row r="43">
      <c r="A43" s="4" t="inlineStr">
        <is>
          <t>Equity-based Compensation Awards, Shares</t>
        </is>
      </c>
      <c r="F43" s="5" t="n">
        <v>2295335</v>
      </c>
    </row>
    <row r="44">
      <c r="A44" s="4" t="inlineStr">
        <is>
          <t>Dividends</t>
        </is>
      </c>
      <c r="C44" s="5" t="n">
        <v>-90302</v>
      </c>
      <c r="I44" s="5" t="n">
        <v>-90302</v>
      </c>
    </row>
    <row r="45">
      <c r="A45" s="4" t="inlineStr">
        <is>
          <t>Noncontrolling Interest (Note 13)</t>
        </is>
      </c>
      <c r="C45" s="5" t="n">
        <v>-46544</v>
      </c>
      <c r="G45" s="5" t="n">
        <v>-2826</v>
      </c>
      <c r="L45" s="5" t="n">
        <v>-43718</v>
      </c>
    </row>
    <row r="46">
      <c r="A46" s="4" t="inlineStr">
        <is>
          <t>Ending Balance at Sep. 30, 2021</t>
        </is>
      </c>
      <c r="C46" s="5" t="n">
        <v>1512238</v>
      </c>
      <c r="F46" s="6" t="n">
        <v>746</v>
      </c>
      <c r="G46" s="5" t="n">
        <v>2436727</v>
      </c>
      <c r="H46" s="5" t="n">
        <v>-13725</v>
      </c>
      <c r="I46" s="5" t="n">
        <v>1152527</v>
      </c>
      <c r="K46" s="6" t="n">
        <v>-2354680</v>
      </c>
      <c r="L46" s="5" t="n">
        <v>290643</v>
      </c>
    </row>
    <row r="47">
      <c r="A47" s="4" t="inlineStr">
        <is>
          <t>Ending Balance, Shares at Sep. 30, 2021</t>
        </is>
      </c>
      <c r="E47" s="5" t="n">
        <v>39085383</v>
      </c>
      <c r="F47" s="5" t="n">
        <v>74631561</v>
      </c>
      <c r="K47" s="5" t="n">
        <v>-35546178</v>
      </c>
    </row>
    <row r="48">
      <c r="A48" s="4" t="inlineStr">
        <is>
          <t>Beginning Balance at Jun. 30, 2021</t>
        </is>
      </c>
      <c r="C48" s="5" t="n">
        <v>1425267</v>
      </c>
      <c r="F48" s="6" t="n">
        <v>746</v>
      </c>
      <c r="G48" s="5" t="n">
        <v>2383725</v>
      </c>
      <c r="H48" s="5" t="n">
        <v>-7227</v>
      </c>
      <c r="I48" s="5" t="n">
        <v>1023260</v>
      </c>
      <c r="K48" s="6" t="n">
        <v>-2249533</v>
      </c>
      <c r="L48" s="5" t="n">
        <v>274296</v>
      </c>
    </row>
    <row r="49">
      <c r="A49" s="4" t="inlineStr">
        <is>
          <t>Beginning Balance, Shares at Jun. 30, 2021</t>
        </is>
      </c>
      <c r="F49" s="5" t="n">
        <v>74588183</v>
      </c>
      <c r="K49" s="5" t="n">
        <v>-34753472</v>
      </c>
    </row>
    <row r="50">
      <c r="A50" s="3" t="inlineStr">
        <is>
          <t>Increase (Decrease) in Stockholders' Equity [Roll Forward]</t>
        </is>
      </c>
    </row>
    <row r="51">
      <c r="A51" s="4" t="inlineStr">
        <is>
          <t>Net Income</t>
        </is>
      </c>
      <c r="C51" s="5" t="n">
        <v>189122</v>
      </c>
      <c r="I51" s="5" t="n">
        <v>159545</v>
      </c>
      <c r="L51" s="5" t="n">
        <v>29577</v>
      </c>
    </row>
    <row r="52">
      <c r="A52" s="4" t="inlineStr">
        <is>
          <t>Other Comprehensive Income (Loss)</t>
        </is>
      </c>
      <c r="C52" s="5" t="n">
        <v>-7607</v>
      </c>
      <c r="H52" s="5" t="n">
        <v>-6498</v>
      </c>
      <c r="L52" s="5" t="n">
        <v>-1109</v>
      </c>
    </row>
    <row r="53">
      <c r="A53" s="4" t="inlineStr">
        <is>
          <t>Treasury Stock Purchases</t>
        </is>
      </c>
      <c r="C53" s="6" t="n">
        <v>-105147</v>
      </c>
      <c r="K53" s="6" t="n">
        <v>-105147</v>
      </c>
    </row>
    <row r="54">
      <c r="A54" s="4" t="inlineStr">
        <is>
          <t>Treasury Stock Purchases, Shares (in shares)</t>
        </is>
      </c>
      <c r="C54" s="5" t="n">
        <v>-793000</v>
      </c>
      <c r="K54" s="5" t="n">
        <v>-792706</v>
      </c>
    </row>
    <row r="55">
      <c r="A55" s="4" t="inlineStr">
        <is>
          <t>Evercore LP Units Exchanged for Class A Common Stock</t>
        </is>
      </c>
      <c r="C55" s="6" t="n">
        <v>8</v>
      </c>
      <c r="F55" s="6" t="n">
        <v>0</v>
      </c>
      <c r="G55" s="5" t="n">
        <v>21</v>
      </c>
      <c r="L55" s="5" t="n">
        <v>-13</v>
      </c>
    </row>
    <row r="56">
      <c r="A56" s="4" t="inlineStr">
        <is>
          <t>Evercore LP Units Exchanged for Class A Common Stock, Shares</t>
        </is>
      </c>
      <c r="F56" s="5" t="n">
        <v>250</v>
      </c>
    </row>
    <row r="57">
      <c r="A57" s="4" t="inlineStr">
        <is>
          <t>Equity-based Compensation Awards</t>
        </is>
      </c>
      <c r="C57" s="5" t="n">
        <v>55927</v>
      </c>
      <c r="F57" s="6" t="n">
        <v>0</v>
      </c>
      <c r="G57" s="5" t="n">
        <v>52981</v>
      </c>
      <c r="L57" s="5" t="n">
        <v>2946</v>
      </c>
    </row>
    <row r="58">
      <c r="A58" s="4" t="inlineStr">
        <is>
          <t>Equity-based Compensation Awards, Shares</t>
        </is>
      </c>
      <c r="F58" s="5" t="n">
        <v>43128</v>
      </c>
    </row>
    <row r="59">
      <c r="A59" s="4" t="inlineStr">
        <is>
          <t>Dividends</t>
        </is>
      </c>
      <c r="C59" s="5" t="n">
        <v>-30278</v>
      </c>
      <c r="I59" s="5" t="n">
        <v>-30278</v>
      </c>
    </row>
    <row r="60">
      <c r="A60" s="4" t="inlineStr">
        <is>
          <t>Noncontrolling Interest (Note 13)</t>
        </is>
      </c>
      <c r="C60" s="5" t="n">
        <v>-15054</v>
      </c>
      <c r="G60" s="5" t="n">
        <v>0</v>
      </c>
      <c r="L60" s="5" t="n">
        <v>-15054</v>
      </c>
    </row>
    <row r="61">
      <c r="A61" s="4" t="inlineStr">
        <is>
          <t>Ending Balance at Sep. 30, 2021</t>
        </is>
      </c>
      <c r="C61" s="6" t="n">
        <v>1512238</v>
      </c>
      <c r="F61" s="6" t="n">
        <v>746</v>
      </c>
      <c r="G61" s="6" t="n">
        <v>2436727</v>
      </c>
      <c r="H61" s="6" t="n">
        <v>-13725</v>
      </c>
      <c r="I61" s="6" t="n">
        <v>1152527</v>
      </c>
      <c r="K61" s="6" t="n">
        <v>-2354680</v>
      </c>
      <c r="L61" s="6" t="n">
        <v>290643</v>
      </c>
    </row>
    <row r="62">
      <c r="A62" s="4" t="inlineStr">
        <is>
          <t>Ending Balance, Shares at Sep. 30, 2021</t>
        </is>
      </c>
      <c r="E62" s="5" t="n">
        <v>39085383</v>
      </c>
      <c r="F62" s="5" t="n">
        <v>74631561</v>
      </c>
      <c r="K62" s="5" t="n">
        <v>-35546178</v>
      </c>
    </row>
    <row r="63"/>
    <row r="64">
      <c r="A64" s="4" t="inlineStr">
        <is>
          <t>[1]</t>
        </is>
      </c>
      <c r="B64" s="4" t="inlineStr">
        <is>
          <t>The cumulative adjustment relates to the adoption of Accounting Standards Update ("ASU") No. 2016-13, "Measurement of Credit Losses on Financial Instruments" ("ASU 2016-13") on January 1, 2020, for which the Company recorded an adjustment to Retained Earnings to reflect an increase in the Company's Allowance for Doubtful Accounts as a result of the use of the current expected credit loss model.</t>
        </is>
      </c>
    </row>
  </sheetData>
  <mergeCells count="3">
    <mergeCell ref="A1:B1"/>
    <mergeCell ref="A63:K63"/>
    <mergeCell ref="B64:K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vercore Inc. Stockholders' Equity (Details) - USD ($) $ / shares in Units, $ in Thousands</t>
        </is>
      </c>
      <c r="B1" s="2" t="inlineStr">
        <is>
          <t>Oct. 26, 2021</t>
        </is>
      </c>
      <c r="C1" s="2" t="inlineStr">
        <is>
          <t>Sep. 30, 2021</t>
        </is>
      </c>
      <c r="D1" s="2" t="inlineStr">
        <is>
          <t>Sep. 30, 2020</t>
        </is>
      </c>
      <c r="E1" s="2" t="inlineStr">
        <is>
          <t>Sep. 30, 2021</t>
        </is>
      </c>
      <c r="F1" s="2" t="inlineStr">
        <is>
          <t>Sep. 30, 2020</t>
        </is>
      </c>
    </row>
    <row r="2">
      <c r="A2" s="3" t="inlineStr">
        <is>
          <t>Temporary Equity [Line Items]</t>
        </is>
      </c>
    </row>
    <row r="3">
      <c r="A3" s="4" t="inlineStr">
        <is>
          <t>Dividends Declared Per Share of Class A Common Stock (in dollars per share)</t>
        </is>
      </c>
      <c r="C3" s="7" t="n">
        <v>0.68</v>
      </c>
      <c r="D3" s="7" t="n">
        <v>0.58</v>
      </c>
      <c r="E3" s="7" t="n">
        <v>1.97</v>
      </c>
      <c r="F3" s="7" t="n">
        <v>1.74</v>
      </c>
    </row>
    <row r="4">
      <c r="A4" s="4" t="inlineStr">
        <is>
          <t>Common Stock, Dividends, Per Share, Cash Paid (in dollars per share)</t>
        </is>
      </c>
      <c r="C4" s="7" t="n">
        <v>0.68</v>
      </c>
      <c r="D4" s="7" t="n">
        <v>0.58</v>
      </c>
      <c r="E4" s="7" t="n">
        <v>1.97</v>
      </c>
      <c r="F4" s="7" t="n">
        <v>1.74</v>
      </c>
    </row>
    <row r="5">
      <c r="A5" s="4" t="inlineStr">
        <is>
          <t>Declared and Paid Dividends, Cash</t>
        </is>
      </c>
      <c r="C5" s="6" t="n">
        <v>26656</v>
      </c>
      <c r="D5" s="6" t="n">
        <v>23586</v>
      </c>
      <c r="E5" s="6" t="n">
        <v>79584</v>
      </c>
      <c r="F5" s="6" t="n">
        <v>70348</v>
      </c>
    </row>
    <row r="6">
      <c r="A6" s="4" t="inlineStr">
        <is>
          <t>Treasury Stock, Shares, Acquired (in shares)</t>
        </is>
      </c>
      <c r="C6" s="5" t="n">
        <v>793000</v>
      </c>
      <c r="E6" s="5" t="n">
        <v>4101000</v>
      </c>
    </row>
    <row r="7">
      <c r="A7" s="4" t="inlineStr">
        <is>
          <t>Treasury Stock Acquired, Average Cost Per Share (in dollars per share)</t>
        </is>
      </c>
      <c r="C7" s="7" t="n">
        <v>132.64</v>
      </c>
      <c r="E7" s="7" t="n">
        <v>129.22</v>
      </c>
    </row>
    <row r="8">
      <c r="A8" s="4" t="inlineStr">
        <is>
          <t>Increase in Treasury Stock</t>
        </is>
      </c>
      <c r="C8" s="6" t="n">
        <v>105147</v>
      </c>
      <c r="E8" s="6" t="n">
        <v>529953</v>
      </c>
    </row>
    <row r="9">
      <c r="A9" s="4" t="inlineStr">
        <is>
          <t>LP Units Exchanged By Employees (in units)</t>
        </is>
      </c>
      <c r="C9" s="5" t="n">
        <v>300</v>
      </c>
      <c r="E9" s="5" t="n">
        <v>141000</v>
      </c>
    </row>
    <row r="10">
      <c r="A10" s="4" t="inlineStr">
        <is>
          <t>Increase in Common Stock</t>
        </is>
      </c>
      <c r="E10" s="6" t="n">
        <v>1</v>
      </c>
    </row>
    <row r="11">
      <c r="A11" s="4" t="inlineStr">
        <is>
          <t>Adjustments to Additional Paid-In-Capital</t>
        </is>
      </c>
      <c r="C11" s="6" t="n">
        <v>13</v>
      </c>
      <c r="E11" s="5" t="n">
        <v>6759</v>
      </c>
    </row>
    <row r="12">
      <c r="A12" s="4" t="inlineStr">
        <is>
          <t>Accumulated Unrealized Gain (Loss) on Securities and Investments</t>
        </is>
      </c>
      <c r="C12" s="5" t="n">
        <v>-5594</v>
      </c>
      <c r="E12" s="5" t="n">
        <v>-5594</v>
      </c>
    </row>
    <row r="13">
      <c r="A13" s="4" t="inlineStr">
        <is>
          <t>Foreign Currency Translation Adjustment Gain (Loss), Net</t>
        </is>
      </c>
      <c r="C13" s="6" t="n">
        <v>-8131</v>
      </c>
      <c r="E13" s="6" t="n">
        <v>-8131</v>
      </c>
    </row>
    <row r="14">
      <c r="A14" s="4" t="inlineStr">
        <is>
          <t>Share Repurchase Program [Member]</t>
        </is>
      </c>
    </row>
    <row r="15">
      <c r="A15" s="3" t="inlineStr">
        <is>
          <t>Temporary Equity [Line Items]</t>
        </is>
      </c>
    </row>
    <row r="16">
      <c r="A16" s="4" t="inlineStr">
        <is>
          <t>Treasury Stock, Shares, Acquired (in shares)</t>
        </is>
      </c>
      <c r="C16" s="5" t="n">
        <v>772000</v>
      </c>
      <c r="E16" s="5" t="n">
        <v>3146000</v>
      </c>
    </row>
    <row r="17">
      <c r="A17" s="4" t="inlineStr">
        <is>
          <t>Treasury Stock Acquired, Average Cost Per Share (in dollars per share)</t>
        </is>
      </c>
      <c r="C17" s="7" t="n">
        <v>132.52</v>
      </c>
      <c r="E17" s="7" t="n">
        <v>132.79</v>
      </c>
    </row>
    <row r="18">
      <c r="A18" s="4" t="inlineStr">
        <is>
          <t>Net Settlement of Share Based Awards [Member]</t>
        </is>
      </c>
    </row>
    <row r="19">
      <c r="A19" s="3" t="inlineStr">
        <is>
          <t>Temporary Equity [Line Items]</t>
        </is>
      </c>
    </row>
    <row r="20">
      <c r="A20" s="4" t="inlineStr">
        <is>
          <t>Treasury Stock, Shares, Acquired (in shares)</t>
        </is>
      </c>
      <c r="C20" s="5" t="n">
        <v>21000</v>
      </c>
      <c r="E20" s="5" t="n">
        <v>955000</v>
      </c>
    </row>
    <row r="21">
      <c r="A21" s="4" t="inlineStr">
        <is>
          <t>Treasury Stock Acquired, Average Cost Per Share (in dollars per share)</t>
        </is>
      </c>
      <c r="C21" s="7" t="n">
        <v>137.39</v>
      </c>
      <c r="E21" s="7" t="n">
        <v>117.46</v>
      </c>
    </row>
    <row r="22">
      <c r="A22" s="4" t="inlineStr">
        <is>
          <t>Dividends Accrued [Member]</t>
        </is>
      </c>
    </row>
    <row r="23">
      <c r="A23" s="3" t="inlineStr">
        <is>
          <t>Temporary Equity [Line Items]</t>
        </is>
      </c>
    </row>
    <row r="24">
      <c r="A24" s="4" t="inlineStr">
        <is>
          <t>Accrued Deferred Cash Dividends</t>
        </is>
      </c>
      <c r="C24" s="6" t="n">
        <v>3622</v>
      </c>
      <c r="D24" s="5" t="n">
        <v>3348</v>
      </c>
      <c r="E24" s="6" t="n">
        <v>10718</v>
      </c>
      <c r="F24" s="5" t="n">
        <v>10266</v>
      </c>
    </row>
    <row r="25">
      <c r="A25" s="4" t="inlineStr">
        <is>
          <t>Dividend Paid [Member]</t>
        </is>
      </c>
    </row>
    <row r="26">
      <c r="A26" s="3" t="inlineStr">
        <is>
          <t>Temporary Equity [Line Items]</t>
        </is>
      </c>
    </row>
    <row r="27">
      <c r="A27" s="4" t="inlineStr">
        <is>
          <t>Accrued Deferred Cash Dividends</t>
        </is>
      </c>
      <c r="C27" s="6" t="n">
        <v>126</v>
      </c>
      <c r="D27" s="6" t="n">
        <v>182</v>
      </c>
      <c r="E27" s="6" t="n">
        <v>12338</v>
      </c>
      <c r="F27" s="6" t="n">
        <v>10949</v>
      </c>
    </row>
    <row r="28">
      <c r="A28" s="4" t="inlineStr">
        <is>
          <t>Subsequent Event [Member]</t>
        </is>
      </c>
    </row>
    <row r="29">
      <c r="A29" s="3" t="inlineStr">
        <is>
          <t>Temporary Equity [Line Items]</t>
        </is>
      </c>
    </row>
    <row r="30">
      <c r="A30" s="4" t="inlineStr">
        <is>
          <t>Dividends Declared Per Share of Class A Common Stock (in dollars per share)</t>
        </is>
      </c>
      <c r="B30" s="7" t="n">
        <v>0.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 - Schedule of Noncontrolling Interest (Details)</t>
        </is>
      </c>
      <c r="B1" s="2" t="inlineStr">
        <is>
          <t>Sep. 30, 2021</t>
        </is>
      </c>
      <c r="C1" s="2" t="inlineStr">
        <is>
          <t>Sep. 30, 2020</t>
        </is>
      </c>
    </row>
    <row r="2">
      <c r="A2" s="4" t="inlineStr">
        <is>
          <t>Evercore LP [Member]</t>
        </is>
      </c>
    </row>
    <row r="3">
      <c r="A3" s="3" t="inlineStr">
        <is>
          <t>Noncontrolling Interest [Line Items]</t>
        </is>
      </c>
    </row>
    <row r="4">
      <c r="A4" s="4" t="inlineStr">
        <is>
          <t>Noncontrolling Interest (as a percent)</t>
        </is>
      </c>
      <c r="B4" s="4" t="inlineStr">
        <is>
          <t>11.00%</t>
        </is>
      </c>
      <c r="C4" s="4" t="inlineStr">
        <is>
          <t>11.00%</t>
        </is>
      </c>
    </row>
    <row r="5">
      <c r="A5" s="4" t="inlineStr">
        <is>
          <t>Evercore Wealth Management [Member]</t>
        </is>
      </c>
    </row>
    <row r="6">
      <c r="A6" s="3" t="inlineStr">
        <is>
          <t>Noncontrolling Interest [Line Items]</t>
        </is>
      </c>
    </row>
    <row r="7">
      <c r="A7" s="4" t="inlineStr">
        <is>
          <t>Noncontrolling Interest (as a percent)</t>
        </is>
      </c>
      <c r="B7" s="4" t="inlineStr">
        <is>
          <t>26.00%</t>
        </is>
      </c>
      <c r="C7" s="4" t="inlineStr">
        <is>
          <t>24.00%</t>
        </is>
      </c>
    </row>
    <row r="8">
      <c r="A8" s="4" t="inlineStr">
        <is>
          <t>Real Estate Capital Advisory [Member]</t>
        </is>
      </c>
    </row>
    <row r="9">
      <c r="A9" s="3" t="inlineStr">
        <is>
          <t>Noncontrolling Interest [Line Items]</t>
        </is>
      </c>
    </row>
    <row r="10">
      <c r="A10" s="4" t="inlineStr">
        <is>
          <t>Noncontrolling Interest (as a percent)</t>
        </is>
      </c>
      <c r="B10" s="4" t="inlineStr">
        <is>
          <t>40.00%</t>
        </is>
      </c>
      <c r="C10" s="4" t="inlineStr">
        <is>
          <t>38.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 - Changes In Noncontrolling Intere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holders' Equity Attributable to Noncontrolling Interest [Roll Forward]</t>
        </is>
      </c>
    </row>
    <row r="4">
      <c r="A4" s="4" t="inlineStr">
        <is>
          <t>Beginning balance</t>
        </is>
      </c>
      <c r="D4" s="6" t="n">
        <v>258428</v>
      </c>
    </row>
    <row r="5">
      <c r="A5" s="3" t="inlineStr">
        <is>
          <t>Comprehensive Income:</t>
        </is>
      </c>
    </row>
    <row r="6">
      <c r="A6" s="4" t="inlineStr">
        <is>
          <t>Net Income Attributable to Noncontrolling Interest</t>
        </is>
      </c>
      <c r="B6" s="6" t="n">
        <v>29577</v>
      </c>
      <c r="C6" s="6" t="n">
        <v>8510</v>
      </c>
      <c r="D6" s="5" t="n">
        <v>74346</v>
      </c>
      <c r="E6" s="6" t="n">
        <v>27031</v>
      </c>
    </row>
    <row r="7">
      <c r="A7" s="4" t="inlineStr">
        <is>
          <t>Total Comprehensive Income</t>
        </is>
      </c>
      <c r="B7" s="5" t="n">
        <v>28468</v>
      </c>
      <c r="C7" s="5" t="n">
        <v>9496</v>
      </c>
      <c r="D7" s="5" t="n">
        <v>73640</v>
      </c>
      <c r="E7" s="5" t="n">
        <v>26250</v>
      </c>
    </row>
    <row r="8">
      <c r="A8" s="4" t="inlineStr">
        <is>
          <t>Evercore LP Units Exchanged for Class A Shares</t>
        </is>
      </c>
      <c r="B8" s="5" t="n">
        <v>8</v>
      </c>
      <c r="C8" s="5" t="n">
        <v>3</v>
      </c>
      <c r="D8" s="5" t="n">
        <v>2028</v>
      </c>
      <c r="E8" s="5" t="n">
        <v>8599</v>
      </c>
    </row>
    <row r="9">
      <c r="A9" s="4" t="inlineStr">
        <is>
          <t>Total Other Items</t>
        </is>
      </c>
      <c r="B9" s="5" t="n">
        <v>-15054</v>
      </c>
      <c r="C9" s="5" t="n">
        <v>-9253</v>
      </c>
      <c r="D9" s="5" t="n">
        <v>-46544</v>
      </c>
      <c r="E9" s="5" t="n">
        <v>-24425</v>
      </c>
    </row>
    <row r="10">
      <c r="A10" s="4" t="inlineStr">
        <is>
          <t>Ending balance</t>
        </is>
      </c>
      <c r="B10" s="5" t="n">
        <v>290643</v>
      </c>
      <c r="D10" s="5" t="n">
        <v>290643</v>
      </c>
    </row>
    <row r="11">
      <c r="A11" s="4" t="inlineStr">
        <is>
          <t>Noncontrolling Interest [Member]</t>
        </is>
      </c>
    </row>
    <row r="12">
      <c r="A12" s="3" t="inlineStr">
        <is>
          <t>Stockholders' Equity Attributable to Noncontrolling Interest [Roll Forward]</t>
        </is>
      </c>
    </row>
    <row r="13">
      <c r="A13" s="4" t="inlineStr">
        <is>
          <t>Beginning balance</t>
        </is>
      </c>
      <c r="B13" s="5" t="n">
        <v>274296</v>
      </c>
      <c r="C13" s="5" t="n">
        <v>231622</v>
      </c>
      <c r="D13" s="5" t="n">
        <v>258428</v>
      </c>
      <c r="E13" s="5" t="n">
        <v>256534</v>
      </c>
    </row>
    <row r="14">
      <c r="A14" s="3" t="inlineStr">
        <is>
          <t>Comprehensive Income:</t>
        </is>
      </c>
    </row>
    <row r="15">
      <c r="A15" s="4" t="inlineStr">
        <is>
          <t>Net Income Attributable to Noncontrolling Interest</t>
        </is>
      </c>
      <c r="B15" s="5" t="n">
        <v>29577</v>
      </c>
      <c r="C15" s="5" t="n">
        <v>8510</v>
      </c>
      <c r="D15" s="5" t="n">
        <v>74346</v>
      </c>
      <c r="E15" s="5" t="n">
        <v>27031</v>
      </c>
    </row>
    <row r="16">
      <c r="A16" s="4" t="inlineStr">
        <is>
          <t>Other Comprehensive Income (Loss)</t>
        </is>
      </c>
      <c r="B16" s="5" t="n">
        <v>-1109</v>
      </c>
      <c r="C16" s="5" t="n">
        <v>986</v>
      </c>
      <c r="D16" s="5" t="n">
        <v>-706</v>
      </c>
      <c r="E16" s="5" t="n">
        <v>-781</v>
      </c>
    </row>
    <row r="17">
      <c r="A17" s="4" t="inlineStr">
        <is>
          <t>Total Comprehensive Income</t>
        </is>
      </c>
      <c r="B17" s="5" t="n">
        <v>28468</v>
      </c>
      <c r="C17" s="5" t="n">
        <v>9496</v>
      </c>
      <c r="D17" s="5" t="n">
        <v>73640</v>
      </c>
      <c r="E17" s="5" t="n">
        <v>26250</v>
      </c>
    </row>
    <row r="18">
      <c r="A18" s="4" t="inlineStr">
        <is>
          <t>Evercore LP Units Exchanged for Class A Shares</t>
        </is>
      </c>
      <c r="B18" s="5" t="n">
        <v>-13</v>
      </c>
      <c r="C18" s="5" t="n">
        <v>-8</v>
      </c>
      <c r="D18" s="5" t="n">
        <v>-6760</v>
      </c>
      <c r="E18" s="5" t="n">
        <v>-33762</v>
      </c>
    </row>
    <row r="19">
      <c r="A19" s="4" t="inlineStr">
        <is>
          <t>Amortization and Vesting of LP Units</t>
        </is>
      </c>
      <c r="B19" s="5" t="n">
        <v>2946</v>
      </c>
      <c r="C19" s="5" t="n">
        <v>4231</v>
      </c>
      <c r="D19" s="5" t="n">
        <v>9053</v>
      </c>
      <c r="E19" s="5" t="n">
        <v>9926</v>
      </c>
    </row>
    <row r="20">
      <c r="A20" s="4" t="inlineStr">
        <is>
          <t>Distributions to Noncontrolling Interests</t>
        </is>
      </c>
      <c r="B20" s="5" t="n">
        <v>-16126</v>
      </c>
      <c r="C20" s="5" t="n">
        <v>-9253</v>
      </c>
      <c r="D20" s="5" t="n">
        <v>-45768</v>
      </c>
      <c r="E20" s="5" t="n">
        <v>-23262</v>
      </c>
    </row>
    <row r="21">
      <c r="A21" s="4" t="inlineStr">
        <is>
          <t>Issuance of Noncontrolling Interest</t>
        </is>
      </c>
      <c r="B21" s="5" t="n">
        <v>1072</v>
      </c>
      <c r="C21" s="5" t="n">
        <v>0</v>
      </c>
      <c r="D21" s="5" t="n">
        <v>2417</v>
      </c>
      <c r="E21" s="5" t="n">
        <v>540</v>
      </c>
    </row>
    <row r="22">
      <c r="A22" s="4" t="inlineStr">
        <is>
          <t>Purchase of Noncontrolling Interest</t>
        </is>
      </c>
      <c r="B22" s="5" t="n">
        <v>0</v>
      </c>
      <c r="C22" s="5" t="n">
        <v>0</v>
      </c>
      <c r="D22" s="5" t="n">
        <v>-367</v>
      </c>
      <c r="E22" s="5" t="n">
        <v>-138</v>
      </c>
    </row>
    <row r="23">
      <c r="A23" s="4" t="inlineStr">
        <is>
          <t>Total Other Items</t>
        </is>
      </c>
      <c r="B23" s="5" t="n">
        <v>-15054</v>
      </c>
      <c r="C23" s="5" t="n">
        <v>-9253</v>
      </c>
      <c r="D23" s="5" t="n">
        <v>-43718</v>
      </c>
      <c r="E23" s="5" t="n">
        <v>-22860</v>
      </c>
    </row>
    <row r="24">
      <c r="A24" s="4" t="inlineStr">
        <is>
          <t>Ending balance</t>
        </is>
      </c>
      <c r="B24" s="6" t="n">
        <v>290643</v>
      </c>
      <c r="C24" s="6" t="n">
        <v>236088</v>
      </c>
      <c r="D24" s="6" t="n">
        <v>290643</v>
      </c>
      <c r="E24" s="6" t="n">
        <v>2360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ncontrolling Interest - Additional Information (Details) - USD ($) $ in Thousands</t>
        </is>
      </c>
      <c r="B1" s="2" t="inlineStr">
        <is>
          <t>3 Months Ended</t>
        </is>
      </c>
      <c r="F1" s="2" t="inlineStr">
        <is>
          <t>9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row>
    <row r="3">
      <c r="A3" s="3" t="inlineStr">
        <is>
          <t>Noncontrolling Interest [Line Items]</t>
        </is>
      </c>
    </row>
    <row r="4">
      <c r="A4" s="4" t="inlineStr">
        <is>
          <t>Other Comprehensive Income (Loss), Available-for-sale Securities Adjustment, Net of Tax, Portion Attributable to Noncontrolling Interest</t>
        </is>
      </c>
      <c r="B4" s="6" t="n">
        <v>-125</v>
      </c>
      <c r="D4" s="6" t="n">
        <v>-3</v>
      </c>
      <c r="F4" s="6" t="n">
        <v>-57</v>
      </c>
      <c r="G4" s="6" t="n">
        <v>-254</v>
      </c>
    </row>
    <row r="5">
      <c r="A5" s="4" t="inlineStr">
        <is>
          <t>Other Comprehensive Income (Loss), Foreign Currency Transaction and Translation Adjustment, Net of Tax, Portion Attributable to Noncontrolling Interest</t>
        </is>
      </c>
      <c r="B5" s="6" t="n">
        <v>-984</v>
      </c>
      <c r="D5" s="5" t="n">
        <v>989</v>
      </c>
      <c r="F5" s="6" t="n">
        <v>-649</v>
      </c>
      <c r="G5" s="5" t="n">
        <v>-527</v>
      </c>
    </row>
    <row r="6">
      <c r="A6" s="4" t="inlineStr">
        <is>
          <t>LP Units Exchanged By Employees (in units)</t>
        </is>
      </c>
      <c r="B6" s="5" t="n">
        <v>300</v>
      </c>
      <c r="F6" s="5" t="n">
        <v>141000</v>
      </c>
    </row>
    <row r="7">
      <c r="A7" s="4" t="inlineStr">
        <is>
          <t>Evercore LP Units Exchanged for Class A Shares</t>
        </is>
      </c>
      <c r="B7" s="6" t="n">
        <v>8</v>
      </c>
      <c r="D7" s="5" t="n">
        <v>3</v>
      </c>
      <c r="F7" s="6" t="n">
        <v>2028</v>
      </c>
      <c r="G7" s="5" t="n">
        <v>8599</v>
      </c>
    </row>
    <row r="8">
      <c r="A8" s="4" t="inlineStr">
        <is>
          <t>Adjustments to Additional Paid-In-Capital</t>
        </is>
      </c>
      <c r="B8" s="5" t="n">
        <v>13</v>
      </c>
      <c r="F8" s="5" t="n">
        <v>6759</v>
      </c>
    </row>
    <row r="9">
      <c r="A9" s="4" t="inlineStr">
        <is>
          <t>Evercore Wealth Management [Member]</t>
        </is>
      </c>
    </row>
    <row r="10">
      <c r="A10" s="3" t="inlineStr">
        <is>
          <t>Noncontrolling Interest [Line Items]</t>
        </is>
      </c>
    </row>
    <row r="11">
      <c r="A11" s="4" t="inlineStr">
        <is>
          <t>Adjustments to Additional Paid-In-Capital</t>
        </is>
      </c>
      <c r="F11" s="5" t="n">
        <v>-2826</v>
      </c>
      <c r="G11" s="5" t="n">
        <v>-1565</v>
      </c>
    </row>
    <row r="12">
      <c r="A12" s="4" t="inlineStr">
        <is>
          <t>Issuance of Noncontrolling Interest</t>
        </is>
      </c>
      <c r="B12" s="5" t="n">
        <v>200</v>
      </c>
      <c r="C12" s="6" t="n">
        <v>975</v>
      </c>
    </row>
    <row r="13">
      <c r="A13" s="4" t="inlineStr">
        <is>
          <t>Noncontrolling Interest, Purchase Of Interest (as a percent)</t>
        </is>
      </c>
      <c r="C13" s="4" t="inlineStr">
        <is>
          <t>1.00%</t>
        </is>
      </c>
      <c r="E13" s="4" t="inlineStr">
        <is>
          <t>1.00%</t>
        </is>
      </c>
    </row>
    <row r="14">
      <c r="A14" s="4" t="inlineStr">
        <is>
          <t>Purchase Of Noncontrolling Interest</t>
        </is>
      </c>
      <c r="C14" s="6" t="n">
        <v>3170</v>
      </c>
      <c r="E14" s="6" t="n">
        <v>1703</v>
      </c>
    </row>
    <row r="15">
      <c r="A15" s="4" t="inlineStr">
        <is>
          <t>Noncontrolling Interest, Decrease from Redemptions or Purchase of Interests</t>
        </is>
      </c>
      <c r="F15" s="5" t="n">
        <v>344</v>
      </c>
      <c r="G15" s="5" t="n">
        <v>138</v>
      </c>
    </row>
    <row r="16">
      <c r="A16" s="4" t="inlineStr">
        <is>
          <t>Evercore Wealth Management [Member] | Cash and Cash Equivalents</t>
        </is>
      </c>
    </row>
    <row r="17">
      <c r="A17" s="3" t="inlineStr">
        <is>
          <t>Noncontrolling Interest [Line Items]</t>
        </is>
      </c>
    </row>
    <row r="18">
      <c r="A18" s="4" t="inlineStr">
        <is>
          <t>Purchase Of Noncontrolling Interest</t>
        </is>
      </c>
      <c r="F18" s="5" t="n">
        <v>851</v>
      </c>
      <c r="G18" s="5" t="n">
        <v>852</v>
      </c>
    </row>
    <row r="19">
      <c r="A19" s="4" t="inlineStr">
        <is>
          <t>Real Estate Capital Advisory [Member]</t>
        </is>
      </c>
    </row>
    <row r="20">
      <c r="A20" s="3" t="inlineStr">
        <is>
          <t>Noncontrolling Interest [Line Items]</t>
        </is>
      </c>
    </row>
    <row r="21">
      <c r="A21" s="4" t="inlineStr">
        <is>
          <t>Issuance of Noncontrolling Interest</t>
        </is>
      </c>
      <c r="B21" s="5" t="n">
        <v>872</v>
      </c>
    </row>
    <row r="22">
      <c r="A22" s="4" t="inlineStr">
        <is>
          <t>Noncontrolling Interest [Member]</t>
        </is>
      </c>
    </row>
    <row r="23">
      <c r="A23" s="3" t="inlineStr">
        <is>
          <t>Noncontrolling Interest [Line Items]</t>
        </is>
      </c>
    </row>
    <row r="24">
      <c r="A24" s="4" t="inlineStr">
        <is>
          <t>Evercore LP Units Exchanged for Class A Shares</t>
        </is>
      </c>
      <c r="B24" s="5" t="n">
        <v>-13</v>
      </c>
      <c r="D24" s="5" t="n">
        <v>-8</v>
      </c>
      <c r="F24" s="5" t="n">
        <v>-6760</v>
      </c>
      <c r="G24" s="5" t="n">
        <v>-33762</v>
      </c>
    </row>
    <row r="25">
      <c r="A25" s="4" t="inlineStr">
        <is>
          <t>Issuance of Noncontrolling Interest</t>
        </is>
      </c>
      <c r="B25" s="5" t="n">
        <v>1072</v>
      </c>
      <c r="D25" s="5" t="n">
        <v>0</v>
      </c>
      <c r="F25" s="5" t="n">
        <v>2417</v>
      </c>
      <c r="G25" s="5" t="n">
        <v>540</v>
      </c>
    </row>
    <row r="26">
      <c r="A26" s="4" t="inlineStr">
        <is>
          <t>Noncontrolling Interest, Decrease from Redemptions or Purchase of Interests</t>
        </is>
      </c>
      <c r="B26" s="6" t="n">
        <v>0</v>
      </c>
      <c r="D26" s="6" t="n">
        <v>0</v>
      </c>
      <c r="F26" s="6" t="n">
        <v>367</v>
      </c>
      <c r="G26" s="6" t="n">
        <v>138</v>
      </c>
    </row>
  </sheetData>
  <mergeCells count="3">
    <mergeCell ref="A1:A2"/>
    <mergeCell ref="B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Evercore Inc. Common Shareholders - Calculatio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Income Per Share Attributable to Evercore Inc. Common Shareholders</t>
        </is>
      </c>
    </row>
    <row r="4">
      <c r="A4" s="4" t="inlineStr">
        <is>
          <t>Weighted average Class A Shares outstanding, including vested RSUs (in shares)</t>
        </is>
      </c>
      <c r="B4" s="5" t="n">
        <v>39467</v>
      </c>
      <c r="C4" s="5" t="n">
        <v>40694</v>
      </c>
      <c r="D4" s="5" t="n">
        <v>40492</v>
      </c>
      <c r="E4" s="5" t="n">
        <v>40441</v>
      </c>
    </row>
    <row r="5">
      <c r="A5" s="4" t="inlineStr">
        <is>
          <t>Basic net income per share attributable to Evercore Inc. common shareholders</t>
        </is>
      </c>
      <c r="B5" s="7" t="n">
        <v>4.04</v>
      </c>
      <c r="C5" s="7" t="n">
        <v>1.05</v>
      </c>
      <c r="D5" s="7" t="n">
        <v>10.97</v>
      </c>
      <c r="E5" s="7" t="n">
        <v>3.22</v>
      </c>
    </row>
    <row r="6">
      <c r="A6" s="3" t="inlineStr">
        <is>
          <t>Diluted Net Income Per Share Attributable to Evercore Inc. Common Shareholders</t>
        </is>
      </c>
    </row>
    <row r="7">
      <c r="A7" s="4" t="inlineStr">
        <is>
          <t>Weighted average Class A Shares outstanding, including vested RSUs (in shares)</t>
        </is>
      </c>
      <c r="B7" s="5" t="n">
        <v>39467</v>
      </c>
      <c r="C7" s="5" t="n">
        <v>40694</v>
      </c>
      <c r="D7" s="5" t="n">
        <v>40492</v>
      </c>
      <c r="E7" s="5" t="n">
        <v>40441</v>
      </c>
    </row>
    <row r="8">
      <c r="A8" s="4" t="inlineStr">
        <is>
          <t>Diluted weighted average Class A Shares outstanding</t>
        </is>
      </c>
      <c r="B8" s="5" t="n">
        <v>42697</v>
      </c>
      <c r="C8" s="5" t="n">
        <v>42343</v>
      </c>
      <c r="D8" s="5" t="n">
        <v>43597</v>
      </c>
      <c r="E8" s="5" t="n">
        <v>42185</v>
      </c>
    </row>
    <row r="9">
      <c r="A9" s="4" t="inlineStr">
        <is>
          <t>Diluted net income per share attributable to Evercore Inc. common shareholders</t>
        </is>
      </c>
      <c r="B9" s="7" t="n">
        <v>3.74</v>
      </c>
      <c r="C9" s="7" t="n">
        <v>1.01</v>
      </c>
      <c r="D9" s="7" t="n">
        <v>10.19</v>
      </c>
      <c r="E9" s="7" t="n">
        <v>3.09</v>
      </c>
    </row>
    <row r="10">
      <c r="A10" s="4" t="inlineStr">
        <is>
          <t>Class A [Member]</t>
        </is>
      </c>
    </row>
    <row r="11">
      <c r="A11" s="3" t="inlineStr">
        <is>
          <t>Basic Net Income Per Share Attributable to Evercore Inc. Common Shareholders</t>
        </is>
      </c>
    </row>
    <row r="12">
      <c r="A12" s="4" t="inlineStr">
        <is>
          <t>Net income attributable to Evercore Inc. common shareholders</t>
        </is>
      </c>
      <c r="B12" s="6" t="n">
        <v>159545</v>
      </c>
      <c r="C12" s="6" t="n">
        <v>42610</v>
      </c>
      <c r="D12" s="6" t="n">
        <v>444256</v>
      </c>
      <c r="E12" s="6" t="n">
        <v>130197</v>
      </c>
    </row>
    <row r="13">
      <c r="A13" s="4" t="inlineStr">
        <is>
          <t>Weighted average Class A Shares outstanding, including vested RSUs (in shares)</t>
        </is>
      </c>
      <c r="B13" s="5" t="n">
        <v>39467</v>
      </c>
      <c r="C13" s="5" t="n">
        <v>40694</v>
      </c>
      <c r="D13" s="5" t="n">
        <v>40492</v>
      </c>
      <c r="E13" s="5" t="n">
        <v>40441</v>
      </c>
    </row>
    <row r="14">
      <c r="A14" s="4" t="inlineStr">
        <is>
          <t>Basic net income per share attributable to Evercore Inc. common shareholders</t>
        </is>
      </c>
      <c r="B14" s="7" t="n">
        <v>4.04</v>
      </c>
      <c r="C14" s="7" t="n">
        <v>1.05</v>
      </c>
      <c r="D14" s="7" t="n">
        <v>10.97</v>
      </c>
      <c r="E14" s="7" t="n">
        <v>3.22</v>
      </c>
    </row>
    <row r="15">
      <c r="A15" s="3" t="inlineStr">
        <is>
          <t>Diluted Net Income Per Share Attributable to Evercore Inc. Common Shareholders</t>
        </is>
      </c>
    </row>
    <row r="16">
      <c r="A16" s="4" t="inlineStr">
        <is>
          <t>Net income attributable to Evercore Inc. common shareholders</t>
        </is>
      </c>
      <c r="B16" s="6" t="n">
        <v>159545</v>
      </c>
      <c r="C16" s="6" t="n">
        <v>42610</v>
      </c>
      <c r="D16" s="6" t="n">
        <v>444256</v>
      </c>
      <c r="E16" s="6" t="n">
        <v>130197</v>
      </c>
    </row>
    <row r="17">
      <c r="A17" s="4" t="inlineStr">
        <is>
          <t>Noncontrolling interest related to the assumed exchange of LP Units for Class A Shares</t>
        </is>
      </c>
      <c r="B17" s="4" t="inlineStr">
        <is>
          <t xml:space="preserve"> </t>
        </is>
      </c>
      <c r="C17" s="4" t="inlineStr">
        <is>
          <t xml:space="preserve"> </t>
        </is>
      </c>
      <c r="D17" s="4" t="inlineStr">
        <is>
          <t xml:space="preserve"> </t>
        </is>
      </c>
      <c r="E17" s="4" t="inlineStr">
        <is>
          <t xml:space="preserve"> </t>
        </is>
      </c>
    </row>
    <row r="18">
      <c r="A18" s="4" t="inlineStr">
        <is>
          <t>Associated corporate taxes related to the assumed elimination of Noncontrolling Interest described above</t>
        </is>
      </c>
      <c r="B18" s="4" t="inlineStr">
        <is>
          <t xml:space="preserve"> </t>
        </is>
      </c>
      <c r="C18" s="4" t="inlineStr">
        <is>
          <t xml:space="preserve"> </t>
        </is>
      </c>
      <c r="D18" s="4" t="inlineStr">
        <is>
          <t xml:space="preserve"> </t>
        </is>
      </c>
      <c r="E18" s="4" t="inlineStr">
        <is>
          <t xml:space="preserve"> </t>
        </is>
      </c>
    </row>
    <row r="19">
      <c r="A19" s="4" t="inlineStr">
        <is>
          <t>Diluted net income attributable to Evercore Inc. common shareholders</t>
        </is>
      </c>
      <c r="B19" s="6" t="n">
        <v>159545</v>
      </c>
      <c r="C19" s="6" t="n">
        <v>42610</v>
      </c>
      <c r="D19" s="6" t="n">
        <v>444256</v>
      </c>
      <c r="E19" s="6" t="n">
        <v>130197</v>
      </c>
    </row>
    <row r="20">
      <c r="A20" s="4" t="inlineStr">
        <is>
          <t>Weighted average Class A Shares outstanding, including vested RSUs (in shares)</t>
        </is>
      </c>
      <c r="B20" s="5" t="n">
        <v>39467</v>
      </c>
      <c r="C20" s="5" t="n">
        <v>40694</v>
      </c>
      <c r="D20" s="5" t="n">
        <v>40492</v>
      </c>
      <c r="E20" s="5" t="n">
        <v>40441</v>
      </c>
    </row>
    <row r="21">
      <c r="A21" s="4" t="inlineStr">
        <is>
          <t>Assumed exchange of LP Units for Class A Shares (in shares)</t>
        </is>
      </c>
      <c r="B21" s="5" t="n">
        <v>0</v>
      </c>
      <c r="C21" s="5" t="n">
        <v>0</v>
      </c>
      <c r="D21" s="5" t="n">
        <v>0</v>
      </c>
      <c r="E21" s="5" t="n">
        <v>96</v>
      </c>
    </row>
    <row r="22">
      <c r="A22" s="4" t="inlineStr">
        <is>
          <t>Additional shares of the Company's common stock assumed to be issued pursuant to non-vested RSUs and deferred consideration, as calculated using the Treasury Stock Method (in shares)</t>
        </is>
      </c>
      <c r="B22" s="5" t="n">
        <v>2750</v>
      </c>
      <c r="C22" s="5" t="n">
        <v>1249</v>
      </c>
      <c r="D22" s="5" t="n">
        <v>2625</v>
      </c>
      <c r="E22" s="5" t="n">
        <v>1248</v>
      </c>
    </row>
    <row r="23">
      <c r="A23" s="4" t="inlineStr">
        <is>
          <t>Shares that are contingently issuable (in shares)</t>
        </is>
      </c>
      <c r="B23" s="5" t="n">
        <v>480</v>
      </c>
      <c r="C23" s="5" t="n">
        <v>400</v>
      </c>
      <c r="D23" s="5" t="n">
        <v>480</v>
      </c>
      <c r="E23" s="5" t="n">
        <v>400</v>
      </c>
    </row>
    <row r="24">
      <c r="A24" s="4" t="inlineStr">
        <is>
          <t>Diluted weighted average Class A Shares outstanding</t>
        </is>
      </c>
      <c r="B24" s="5" t="n">
        <v>42697</v>
      </c>
      <c r="C24" s="5" t="n">
        <v>42343</v>
      </c>
      <c r="D24" s="5" t="n">
        <v>43597</v>
      </c>
      <c r="E24" s="5" t="n">
        <v>42185</v>
      </c>
    </row>
    <row r="25">
      <c r="A25" s="4" t="inlineStr">
        <is>
          <t>Diluted net income per share attributable to Evercore Inc. common shareholders</t>
        </is>
      </c>
      <c r="B25" s="7" t="n">
        <v>3.74</v>
      </c>
      <c r="C25" s="7" t="n">
        <v>1.01</v>
      </c>
      <c r="D25" s="7" t="n">
        <v>10.19</v>
      </c>
      <c r="E25" s="7" t="n">
        <v>3.0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27" customWidth="1" min="3" max="3"/>
    <col width="27" customWidth="1" min="4" max="4"/>
    <col width="27" customWidth="1" min="5" max="5"/>
    <col width="27" customWidth="1" min="6" max="6"/>
  </cols>
  <sheetData>
    <row r="1">
      <c r="A1" s="1" t="inlineStr">
        <is>
          <t>Net Income Per Share Attributable to Evercore Inc. Common Shareholders - Additional Information (Details) $ in Thousands</t>
        </is>
      </c>
      <c r="B1" s="2" t="inlineStr">
        <is>
          <t>1 Months Ended</t>
        </is>
      </c>
      <c r="C1" s="2" t="inlineStr">
        <is>
          <t>3 Months Ended</t>
        </is>
      </c>
      <c r="E1" s="2" t="inlineStr">
        <is>
          <t>9 Months Ended</t>
        </is>
      </c>
    </row>
    <row r="2">
      <c r="B2" s="2" t="inlineStr">
        <is>
          <t>Nov. 30, 2016</t>
        </is>
      </c>
      <c r="C2" s="2" t="inlineStr">
        <is>
          <t>Sep. 30, 2021USD ($)shares</t>
        </is>
      </c>
      <c r="D2" s="2" t="inlineStr">
        <is>
          <t>Sep. 30, 2020USD ($)shares</t>
        </is>
      </c>
      <c r="E2" s="2" t="inlineStr">
        <is>
          <t>Sep. 30, 2021USD ($)shares</t>
        </is>
      </c>
      <c r="F2" s="2" t="inlineStr">
        <is>
          <t>Sep. 30, 2020USD ($)shares</t>
        </is>
      </c>
    </row>
    <row r="3">
      <c r="A3" s="3" t="inlineStr">
        <is>
          <t>Earnings Per Share, Basic, by Common Class, Including Two Class Method [Line Items]</t>
        </is>
      </c>
    </row>
    <row r="4">
      <c r="A4" s="4" t="inlineStr">
        <is>
          <t>Issued LP Units (in shares)</t>
        </is>
      </c>
      <c r="C4" s="5" t="n">
        <v>0</v>
      </c>
      <c r="D4" s="5" t="n">
        <v>0</v>
      </c>
      <c r="E4" s="5" t="n">
        <v>0</v>
      </c>
      <c r="F4" s="5" t="n">
        <v>0</v>
      </c>
    </row>
    <row r="5">
      <c r="A5" s="4" t="inlineStr">
        <is>
          <t>Class J LP Units [Member]</t>
        </is>
      </c>
    </row>
    <row r="6">
      <c r="A6" s="3" t="inlineStr">
        <is>
          <t>Earnings Per Share, Basic, by Common Class, Including Two Class Method [Line Items]</t>
        </is>
      </c>
    </row>
    <row r="7">
      <c r="A7" s="4" t="inlineStr">
        <is>
          <t>Limited Partners' Capital Account, Units Outstanding</t>
        </is>
      </c>
      <c r="C7" s="5" t="n">
        <v>0</v>
      </c>
      <c r="D7" s="5" t="n">
        <v>0</v>
      </c>
      <c r="E7" s="5" t="n">
        <v>0</v>
      </c>
      <c r="F7" s="5" t="n">
        <v>0</v>
      </c>
    </row>
    <row r="8">
      <c r="A8" s="4" t="inlineStr">
        <is>
          <t>Class I-P and K-P Units [Member]</t>
        </is>
      </c>
    </row>
    <row r="9">
      <c r="A9" s="3" t="inlineStr">
        <is>
          <t>Earnings Per Share, Basic, by Common Class, Including Two Class Method [Line Items]</t>
        </is>
      </c>
    </row>
    <row r="10">
      <c r="A10" s="4" t="inlineStr">
        <is>
          <t>Shares that are Contingently Issuable (in shares)</t>
        </is>
      </c>
      <c r="C10" s="5" t="n">
        <v>480000</v>
      </c>
      <c r="D10" s="5" t="n">
        <v>400000</v>
      </c>
      <c r="E10" s="5" t="n">
        <v>480000</v>
      </c>
      <c r="F10" s="5" t="n">
        <v>400000</v>
      </c>
    </row>
    <row r="11">
      <c r="A11" s="4" t="inlineStr">
        <is>
          <t>LP Units [Member] | Class A and E LP Units [Member]</t>
        </is>
      </c>
    </row>
    <row r="12">
      <c r="A12" s="3" t="inlineStr">
        <is>
          <t>Earnings Per Share, Basic, by Common Class, Including Two Class Method [Line Items]</t>
        </is>
      </c>
    </row>
    <row r="13">
      <c r="A13" s="4" t="inlineStr">
        <is>
          <t>Antidilutive Securities Excluded from Computation of Earnings Per Share (in shares)</t>
        </is>
      </c>
      <c r="C13" s="5" t="n">
        <v>4840000</v>
      </c>
      <c r="D13" s="5" t="n">
        <v>5070000</v>
      </c>
      <c r="E13" s="5" t="n">
        <v>4871000</v>
      </c>
      <c r="F13" s="5" t="n">
        <v>5161000</v>
      </c>
    </row>
    <row r="14">
      <c r="A14" s="4" t="inlineStr">
        <is>
          <t>Adjustment to Diluted Net Income Attributable to Class A Common Shareholders if LP Units were Dilutive | $</t>
        </is>
      </c>
      <c r="C14" s="6" t="n">
        <v>19925</v>
      </c>
      <c r="D14" s="6" t="n">
        <v>6560</v>
      </c>
      <c r="E14" s="6" t="n">
        <v>54096</v>
      </c>
      <c r="F14" s="6" t="n">
        <v>18990</v>
      </c>
    </row>
    <row r="15">
      <c r="A15" s="4" t="inlineStr">
        <is>
          <t>LP Units [Member]</t>
        </is>
      </c>
    </row>
    <row r="16">
      <c r="A16" s="3" t="inlineStr">
        <is>
          <t>Earnings Per Share, Basic, by Common Class, Including Two Class Method [Line Items]</t>
        </is>
      </c>
    </row>
    <row r="17">
      <c r="A17" s="4" t="inlineStr">
        <is>
          <t>Limited Partnership Units Convertible Conversion Ratio</t>
        </is>
      </c>
      <c r="B17" s="5" t="n">
        <v>1</v>
      </c>
      <c r="C17" s="5" t="n">
        <v>1</v>
      </c>
      <c r="E17" s="5" t="n">
        <v>1</v>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148"/>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0" customWidth="1" min="6" max="6"/>
    <col width="20" customWidth="1" min="7" max="7"/>
    <col width="24" customWidth="1" min="8" max="8"/>
    <col width="57" customWidth="1" min="9" max="9"/>
    <col width="27" customWidth="1" min="10" max="10"/>
    <col width="21" customWidth="1" min="11" max="11"/>
    <col width="27" customWidth="1" min="12" max="12"/>
    <col width="49" customWidth="1" min="13" max="13"/>
    <col width="27" customWidth="1" min="14" max="14"/>
    <col width="20" customWidth="1" min="15" max="15"/>
    <col width="21" customWidth="1" min="16" max="16"/>
  </cols>
  <sheetData>
    <row r="1">
      <c r="A1" s="1" t="inlineStr">
        <is>
          <t>Share-Based and Other Deferred Compensation (Details) $ / shares in Units, $ in Thousands</t>
        </is>
      </c>
      <c r="B1" s="2" t="inlineStr">
        <is>
          <t>Mar. 01, 2021USD ($)</t>
        </is>
      </c>
      <c r="C1" s="2" t="inlineStr">
        <is>
          <t>Mar. 01, 2020USD ($)</t>
        </is>
      </c>
      <c r="D1" s="2" t="inlineStr">
        <is>
          <t>Feb. 15, 2020shares</t>
        </is>
      </c>
      <c r="E1" s="2" t="inlineStr">
        <is>
          <t>Mar. 01, 2019USD ($)</t>
        </is>
      </c>
      <c r="F1" s="2" t="inlineStr">
        <is>
          <t>Jun. 30, 2019shares</t>
        </is>
      </c>
      <c r="G1" s="2" t="inlineStr">
        <is>
          <t>Nov. 30, 2017shares</t>
        </is>
      </c>
      <c r="H1" s="2" t="inlineStr">
        <is>
          <t>Jul. 31, 2017voteshares</t>
        </is>
      </c>
      <c r="I1" s="2" t="inlineStr">
        <is>
          <t>Nov. 30, 2016USD ($)trancheNumber_Of_Anniversariesshares</t>
        </is>
      </c>
      <c r="J1" s="2" t="inlineStr">
        <is>
          <t>Sep. 30, 2021USD ($)shares</t>
        </is>
      </c>
      <c r="K1" s="2" t="inlineStr">
        <is>
          <t>Mar. 31, 2021USD ($)</t>
        </is>
      </c>
      <c r="L1" s="2" t="inlineStr">
        <is>
          <t>Sep. 30, 2020USD ($)shares</t>
        </is>
      </c>
      <c r="M1" s="2" t="inlineStr">
        <is>
          <t>Sep. 30, 2021USD ($)Installments$ / sharesshares</t>
        </is>
      </c>
      <c r="N1" s="2" t="inlineStr">
        <is>
          <t>Sep. 30, 2020USD ($)shares</t>
        </is>
      </c>
      <c r="O1" s="2" t="inlineStr">
        <is>
          <t>Dec. 31, 2020shares</t>
        </is>
      </c>
      <c r="P1" s="2" t="inlineStr">
        <is>
          <t>Dec. 31, 2017USD ($)</t>
        </is>
      </c>
    </row>
    <row r="2">
      <c r="A2" s="3" t="inlineStr">
        <is>
          <t>Share-based Compensation Arrangement by Share-based Payment Award [Line Items]</t>
        </is>
      </c>
    </row>
    <row r="3">
      <c r="A3" s="4" t="inlineStr">
        <is>
          <t>Issued LP Units (in shares) | shares</t>
        </is>
      </c>
      <c r="J3" s="5" t="n">
        <v>0</v>
      </c>
      <c r="L3" s="5" t="n">
        <v>0</v>
      </c>
      <c r="M3" s="5" t="n">
        <v>0</v>
      </c>
      <c r="N3" s="5" t="n">
        <v>0</v>
      </c>
    </row>
    <row r="4">
      <c r="A4" s="4" t="inlineStr">
        <is>
          <t>Headcount Reductions (as a percent)</t>
        </is>
      </c>
      <c r="O4" s="4" t="inlineStr">
        <is>
          <t>8.00%</t>
        </is>
      </c>
    </row>
    <row r="5">
      <c r="A5" s="4" t="inlineStr">
        <is>
          <t>Severance Costs</t>
        </is>
      </c>
      <c r="M5" s="6" t="n">
        <v>2168</v>
      </c>
      <c r="N5" s="6" t="n">
        <v>26967</v>
      </c>
    </row>
    <row r="6">
      <c r="A6" s="4" t="inlineStr">
        <is>
          <t>Restricted Stock Units (RSUs) [Member]</t>
        </is>
      </c>
    </row>
    <row r="7">
      <c r="A7" s="3" t="inlineStr">
        <is>
          <t>Share-based Compensation Arrangement by Share-based Payment Award [Line Items]</t>
        </is>
      </c>
    </row>
    <row r="8">
      <c r="A8" s="4" t="inlineStr">
        <is>
          <t>Restricted Stock Units Related to Restructuring | shares</t>
        </is>
      </c>
      <c r="M8" s="5" t="n">
        <v>34000</v>
      </c>
      <c r="N8" s="5" t="n">
        <v>150000</v>
      </c>
    </row>
    <row r="9">
      <c r="A9" s="4" t="inlineStr">
        <is>
          <t>Special Charges [Member] | Restricted Stock Units (RSUs) [Member]</t>
        </is>
      </c>
    </row>
    <row r="10">
      <c r="A10" s="3" t="inlineStr">
        <is>
          <t>Share-based Compensation Arrangement by Share-based Payment Award [Line Items]</t>
        </is>
      </c>
    </row>
    <row r="11">
      <c r="A11" s="4" t="inlineStr">
        <is>
          <t>Severance Costs</t>
        </is>
      </c>
      <c r="L11" s="6" t="n">
        <v>3102</v>
      </c>
      <c r="N11" s="6" t="n">
        <v>10437</v>
      </c>
    </row>
    <row r="12">
      <c r="A12" s="4" t="inlineStr">
        <is>
          <t>Special Charges [Member] | Cash and Deferred Cash Compensation [Member]</t>
        </is>
      </c>
    </row>
    <row r="13">
      <c r="A13" s="3" t="inlineStr">
        <is>
          <t>Share-based Compensation Arrangement by Share-based Payment Award [Line Items]</t>
        </is>
      </c>
    </row>
    <row r="14">
      <c r="A14" s="4" t="inlineStr">
        <is>
          <t>Severance Costs</t>
        </is>
      </c>
      <c r="L14" s="5" t="n">
        <v>4151</v>
      </c>
      <c r="N14" s="5" t="n">
        <v>26967</v>
      </c>
    </row>
    <row r="15">
      <c r="A15" s="4" t="inlineStr">
        <is>
          <t>Employee Compensation and Benefits | Restricted Stock Units (RSUs) [Member]</t>
        </is>
      </c>
    </row>
    <row r="16">
      <c r="A16" s="3" t="inlineStr">
        <is>
          <t>Share-based Compensation Arrangement by Share-based Payment Award [Line Items]</t>
        </is>
      </c>
    </row>
    <row r="17">
      <c r="A17" s="4" t="inlineStr">
        <is>
          <t>Severance Costs</t>
        </is>
      </c>
      <c r="J17" s="6" t="n">
        <v>486</v>
      </c>
      <c r="M17" s="6" t="n">
        <v>2434</v>
      </c>
    </row>
    <row r="18">
      <c r="A18" s="4" t="inlineStr">
        <is>
          <t>LP Units [Member]</t>
        </is>
      </c>
    </row>
    <row r="19">
      <c r="A19" s="3" t="inlineStr">
        <is>
          <t>Share-based Compensation Arrangement by Share-based Payment Award [Line Items]</t>
        </is>
      </c>
    </row>
    <row r="20">
      <c r="A20" s="4" t="inlineStr">
        <is>
          <t>Limited Partnership Units Convertible Conversion Ratio</t>
        </is>
      </c>
      <c r="I20" s="5" t="n">
        <v>1</v>
      </c>
      <c r="J20" s="5" t="n">
        <v>1</v>
      </c>
      <c r="M20" s="5" t="n">
        <v>1</v>
      </c>
    </row>
    <row r="21">
      <c r="A21" s="4" t="inlineStr">
        <is>
          <t>Amended Two Thousand Sixteen Stock Incentive Plan [Member] | Class A [Member]</t>
        </is>
      </c>
    </row>
    <row r="22">
      <c r="A22" s="3" t="inlineStr">
        <is>
          <t>Share-based Compensation Arrangement by Share-based Payment Award [Line Items]</t>
        </is>
      </c>
    </row>
    <row r="23">
      <c r="A23" s="4" t="inlineStr">
        <is>
          <t>Number of Additional Shares Authorized (in shares) | shares</t>
        </is>
      </c>
      <c r="O23" s="5" t="n">
        <v>6000000</v>
      </c>
    </row>
    <row r="24">
      <c r="A24" s="4" t="inlineStr">
        <is>
          <t>Number of Shares Available for Grant (in shares) | shares</t>
        </is>
      </c>
      <c r="J24" s="5" t="n">
        <v>5103000</v>
      </c>
      <c r="M24" s="5" t="n">
        <v>5103000</v>
      </c>
    </row>
    <row r="25">
      <c r="A25" s="4" t="inlineStr">
        <is>
          <t>Long Term Incentive Plan [Member]</t>
        </is>
      </c>
    </row>
    <row r="26">
      <c r="A26" s="3" t="inlineStr">
        <is>
          <t>Share-based Compensation Arrangement by Share-based Payment Award [Line Items]</t>
        </is>
      </c>
    </row>
    <row r="27">
      <c r="A27" s="4" t="inlineStr">
        <is>
          <t>Deferred Compensation Arrangement Compensation Expense</t>
        </is>
      </c>
      <c r="J27" s="6" t="n">
        <v>16877</v>
      </c>
      <c r="L27" s="6" t="n">
        <v>9160</v>
      </c>
      <c r="M27" s="6" t="n">
        <v>29979</v>
      </c>
      <c r="N27" s="6" t="n">
        <v>5339</v>
      </c>
    </row>
    <row r="28">
      <c r="A28" s="4" t="inlineStr">
        <is>
          <t>Deferred Compensation Arrangement with Individual, Distribution Paid</t>
        </is>
      </c>
      <c r="K28" s="6" t="n">
        <v>48461</v>
      </c>
    </row>
    <row r="29">
      <c r="A29" s="4" t="inlineStr">
        <is>
          <t>Long Term Incentive Plan [Member] | Current Liabilities [Member]</t>
        </is>
      </c>
    </row>
    <row r="30">
      <c r="A30" s="3" t="inlineStr">
        <is>
          <t>Share-based Compensation Arrangement by Share-based Payment Award [Line Items]</t>
        </is>
      </c>
    </row>
    <row r="31">
      <c r="A31" s="4" t="inlineStr">
        <is>
          <t>Deferred Compensation Arrangement with Individual, Recorded Liability</t>
        </is>
      </c>
      <c r="J31" s="5" t="n">
        <v>48455</v>
      </c>
      <c r="M31" s="5" t="n">
        <v>48455</v>
      </c>
    </row>
    <row r="32">
      <c r="A32" s="4" t="inlineStr">
        <is>
          <t>Long Term Incentive Plan [Member] | Noncurrent Liabilities [Member]</t>
        </is>
      </c>
    </row>
    <row r="33">
      <c r="A33" s="3" t="inlineStr">
        <is>
          <t>Share-based Compensation Arrangement by Share-based Payment Award [Line Items]</t>
        </is>
      </c>
    </row>
    <row r="34">
      <c r="A34" s="4" t="inlineStr">
        <is>
          <t>Deferred Compensation Arrangement with Individual, Recorded Liability</t>
        </is>
      </c>
      <c r="J34" s="6" t="n">
        <v>52218</v>
      </c>
      <c r="M34" s="6" t="n">
        <v>52218</v>
      </c>
    </row>
    <row r="35">
      <c r="A35" s="4" t="inlineStr">
        <is>
          <t>Class J LP Units [Member]</t>
        </is>
      </c>
    </row>
    <row r="36">
      <c r="A36" s="3" t="inlineStr">
        <is>
          <t>Share-based Compensation Arrangement by Share-based Payment Award [Line Items]</t>
        </is>
      </c>
    </row>
    <row r="37">
      <c r="A37" s="4" t="inlineStr">
        <is>
          <t>Limited Partners' Capital Account, Units Outstanding | shares</t>
        </is>
      </c>
      <c r="J37" s="5" t="n">
        <v>0</v>
      </c>
      <c r="L37" s="5" t="n">
        <v>0</v>
      </c>
      <c r="M37" s="5" t="n">
        <v>0</v>
      </c>
      <c r="N37" s="5" t="n">
        <v>0</v>
      </c>
    </row>
    <row r="38">
      <c r="A38" s="4" t="inlineStr">
        <is>
          <t>Class J LP Units [Member] | Acquisition Related [Member]</t>
        </is>
      </c>
    </row>
    <row r="39">
      <c r="A39" s="3" t="inlineStr">
        <is>
          <t>Share-based Compensation Arrangement by Share-based Payment Award [Line Items]</t>
        </is>
      </c>
    </row>
    <row r="40">
      <c r="A40" s="4" t="inlineStr">
        <is>
          <t>Shares Vested During Period (in shares) | shares</t>
        </is>
      </c>
      <c r="D40" s="5" t="n">
        <v>223000</v>
      </c>
    </row>
    <row r="41">
      <c r="A41" s="4" t="inlineStr">
        <is>
          <t>Limited Partners' Capital Account, Units Outstanding | shares</t>
        </is>
      </c>
      <c r="J41" s="5" t="n">
        <v>0</v>
      </c>
      <c r="M41" s="5" t="n">
        <v>0</v>
      </c>
    </row>
    <row r="42">
      <c r="A42" s="4" t="inlineStr">
        <is>
          <t>Issued LP Units (in shares) | shares</t>
        </is>
      </c>
      <c r="J42" s="5" t="n">
        <v>0</v>
      </c>
      <c r="M42" s="5" t="n">
        <v>0</v>
      </c>
    </row>
    <row r="43">
      <c r="A43" s="4" t="inlineStr">
        <is>
          <t>Class I-P Units [Member] | Board of Directors Chairman [Member]</t>
        </is>
      </c>
    </row>
    <row r="44">
      <c r="A44" s="3" t="inlineStr">
        <is>
          <t>Share-based Compensation Arrangement by Share-based Payment Award [Line Items]</t>
        </is>
      </c>
    </row>
    <row r="45">
      <c r="A45" s="4" t="inlineStr">
        <is>
          <t>Compensation Expense</t>
        </is>
      </c>
      <c r="J45" s="6" t="n">
        <v>1130</v>
      </c>
      <c r="L45" s="6" t="n">
        <v>1164</v>
      </c>
      <c r="M45" s="6" t="n">
        <v>3495</v>
      </c>
      <c r="N45" s="6" t="n">
        <v>3468</v>
      </c>
    </row>
    <row r="46">
      <c r="A46" s="4" t="inlineStr">
        <is>
          <t>Grant of I-P Units (in units) | shares</t>
        </is>
      </c>
      <c r="I46" s="5" t="n">
        <v>400000</v>
      </c>
    </row>
    <row r="47">
      <c r="A47" s="4" t="inlineStr">
        <is>
          <t>Retirement Notice Requirement</t>
        </is>
      </c>
      <c r="I47" s="4" t="inlineStr">
        <is>
          <t>1 year</t>
        </is>
      </c>
    </row>
    <row r="48">
      <c r="A48" s="4" t="inlineStr">
        <is>
          <t>Number of Tranches of Class I-P Units | tranche</t>
        </is>
      </c>
      <c r="I48" s="5" t="n">
        <v>2</v>
      </c>
    </row>
    <row r="49">
      <c r="A49" s="4" t="inlineStr">
        <is>
          <t>Number of Class I-P Units in Each Tranche (in units) | shares</t>
        </is>
      </c>
      <c r="I49" s="5" t="n">
        <v>200000</v>
      </c>
    </row>
    <row r="50">
      <c r="A50" s="4" t="inlineStr">
        <is>
          <t>Number of Consecutive Trading Days Required for Class I-P Units to Exceed Thresholds</t>
        </is>
      </c>
      <c r="I50" s="4" t="inlineStr">
        <is>
          <t>20 days</t>
        </is>
      </c>
    </row>
    <row r="51">
      <c r="A51" s="4" t="inlineStr">
        <is>
          <t>Grant of I-P Units, Fair Value of Award</t>
        </is>
      </c>
      <c r="I51" s="6" t="n">
        <v>24412</v>
      </c>
    </row>
    <row r="52">
      <c r="A52" s="4" t="inlineStr">
        <is>
          <t>Class K-P Units [Member]</t>
        </is>
      </c>
    </row>
    <row r="53">
      <c r="A53" s="3" t="inlineStr">
        <is>
          <t>Share-based Compensation Arrangement by Share-based Payment Award [Line Items]</t>
        </is>
      </c>
    </row>
    <row r="54">
      <c r="A54" s="4" t="inlineStr">
        <is>
          <t>Compensation Expense</t>
        </is>
      </c>
      <c r="J54" s="6" t="n">
        <v>1816</v>
      </c>
      <c r="L54" s="5" t="n">
        <v>3066</v>
      </c>
      <c r="M54" s="6" t="n">
        <v>5557</v>
      </c>
      <c r="N54" s="5" t="n">
        <v>5392</v>
      </c>
    </row>
    <row r="55">
      <c r="A55" s="4" t="inlineStr">
        <is>
          <t>Grant of K-P Units (in units) | shares</t>
        </is>
      </c>
      <c r="F55" s="5" t="n">
        <v>220000</v>
      </c>
      <c r="G55" s="5" t="n">
        <v>64000</v>
      </c>
    </row>
    <row r="56">
      <c r="A56" s="4" t="inlineStr">
        <is>
          <t>K-P Units to be Granted Upon Achievement of Benchmarks (in units) | shares</t>
        </is>
      </c>
      <c r="J56" s="5" t="n">
        <v>460000</v>
      </c>
    </row>
    <row r="57">
      <c r="A57" s="4" t="inlineStr">
        <is>
          <t>Grant of K-P Units, Fair Value of Award</t>
        </is>
      </c>
      <c r="J57" s="6" t="n">
        <v>34548</v>
      </c>
    </row>
    <row r="58">
      <c r="A58" s="4" t="inlineStr">
        <is>
          <t>Class K Units Probable of Achievement (in units) | shares</t>
        </is>
      </c>
      <c r="J58" s="5" t="n">
        <v>401000</v>
      </c>
    </row>
    <row r="59">
      <c r="A59" s="4" t="inlineStr">
        <is>
          <t>Class K-P Units [Member] | Share-based Payment Arrangement, Tranche One [Member]</t>
        </is>
      </c>
    </row>
    <row r="60">
      <c r="A60" s="3" t="inlineStr">
        <is>
          <t>Share-based Compensation Arrangement by Share-based Payment Award [Line Items]</t>
        </is>
      </c>
    </row>
    <row r="61">
      <c r="A61" s="4" t="inlineStr">
        <is>
          <t>Grant of K-P Units (in units) | shares</t>
        </is>
      </c>
      <c r="F61" s="5" t="n">
        <v>120000</v>
      </c>
    </row>
    <row r="62">
      <c r="A62" s="4" t="inlineStr">
        <is>
          <t>Class K-P Units [Member] | Share-based Payment Arrangement, Tranche Two [Member]</t>
        </is>
      </c>
    </row>
    <row r="63">
      <c r="A63" s="3" t="inlineStr">
        <is>
          <t>Share-based Compensation Arrangement by Share-based Payment Award [Line Items]</t>
        </is>
      </c>
    </row>
    <row r="64">
      <c r="A64" s="4" t="inlineStr">
        <is>
          <t>Grant of K-P Units (in units) | shares</t>
        </is>
      </c>
      <c r="F64" s="5" t="n">
        <v>100000</v>
      </c>
    </row>
    <row r="65">
      <c r="A65" s="4" t="inlineStr">
        <is>
          <t>Restricted Stock Units (RSUs) [Member]</t>
        </is>
      </c>
    </row>
    <row r="66">
      <c r="A66" s="3" t="inlineStr">
        <is>
          <t>Share-based Compensation Arrangement by Share-based Payment Award [Line Items]</t>
        </is>
      </c>
    </row>
    <row r="67">
      <c r="A67" s="4" t="inlineStr">
        <is>
          <t>Award Vesting Period</t>
        </is>
      </c>
      <c r="M67" s="4" t="inlineStr">
        <is>
          <t>4 years</t>
        </is>
      </c>
    </row>
    <row r="68">
      <c r="A68" s="4" t="inlineStr">
        <is>
          <t>Restricted Stock Units (RSUs) [Member] | Amended Two Thousand Sixteen Stock Incentive Plan [Member]</t>
        </is>
      </c>
    </row>
    <row r="69">
      <c r="A69" s="3" t="inlineStr">
        <is>
          <t>Share-based Compensation Arrangement by Share-based Payment Award [Line Items]</t>
        </is>
      </c>
    </row>
    <row r="70">
      <c r="A70" s="4" t="inlineStr">
        <is>
          <t>Shares Issued During Period (in shares) | shares</t>
        </is>
      </c>
      <c r="M70" s="5" t="n">
        <v>2108000</v>
      </c>
    </row>
    <row r="71">
      <c r="A71" s="4" t="inlineStr">
        <is>
          <t>Weighted Average Grant Date Fair Value (in dollars per share) | $ / shares</t>
        </is>
      </c>
      <c r="M71" s="7" t="n">
        <v>119.32</v>
      </c>
    </row>
    <row r="72">
      <c r="A72" s="4" t="inlineStr">
        <is>
          <t>Share-based Compensation Arrangement by Share-based Payment Award, Equity Instruments Other than Options, Aggregate Intrinsic Value, Nonvested</t>
        </is>
      </c>
      <c r="J72" s="6" t="n">
        <v>251500</v>
      </c>
      <c r="M72" s="6" t="n">
        <v>251500</v>
      </c>
    </row>
    <row r="73">
      <c r="A73" s="4" t="inlineStr">
        <is>
          <t>Restricted Stock Units (RSUs) [Member] | Amended Two Thousand Sixteen Stock Incentive Plan [Member] | Minimum [Member]</t>
        </is>
      </c>
    </row>
    <row r="74">
      <c r="A74" s="3" t="inlineStr">
        <is>
          <t>Share-based Compensation Arrangement by Share-based Payment Award [Line Items]</t>
        </is>
      </c>
    </row>
    <row r="75">
      <c r="A75" s="4" t="inlineStr">
        <is>
          <t>Weighted Average Grant Date Fair Value (in dollars per share) | $ / shares</t>
        </is>
      </c>
      <c r="M75" s="7" t="n">
        <v>111.03</v>
      </c>
    </row>
    <row r="76">
      <c r="A76" s="4" t="inlineStr">
        <is>
          <t>Restricted Stock Units (RSUs) [Member] | Amended Two Thousand Sixteen Stock Incentive Plan [Member] | Maximum [Member]</t>
        </is>
      </c>
    </row>
    <row r="77">
      <c r="A77" s="3" t="inlineStr">
        <is>
          <t>Share-based Compensation Arrangement by Share-based Payment Award [Line Items]</t>
        </is>
      </c>
    </row>
    <row r="78">
      <c r="A78" s="4" t="inlineStr">
        <is>
          <t>Weighted Average Grant Date Fair Value (in dollars per share) | $ / shares</t>
        </is>
      </c>
      <c r="M78" s="7" t="n">
        <v>141.07</v>
      </c>
    </row>
    <row r="79">
      <c r="A79" s="4" t="inlineStr">
        <is>
          <t>Restricted Stock Units (RSUs) [Member] | 2006 and 2016 Stock Incentive Plans [Member]</t>
        </is>
      </c>
    </row>
    <row r="80">
      <c r="A80" s="3" t="inlineStr">
        <is>
          <t>Share-based Compensation Arrangement by Share-based Payment Award [Line Items]</t>
        </is>
      </c>
    </row>
    <row r="81">
      <c r="A81" s="4" t="inlineStr">
        <is>
          <t>Compensation Expense</t>
        </is>
      </c>
      <c r="J81" s="5" t="n">
        <v>52578</v>
      </c>
      <c r="L81" s="5" t="n">
        <v>46880</v>
      </c>
      <c r="M81" s="6" t="n">
        <v>162341</v>
      </c>
      <c r="N81" s="5" t="n">
        <v>147352</v>
      </c>
    </row>
    <row r="82">
      <c r="A82" s="4" t="inlineStr">
        <is>
          <t>Shares Vested During Period (in shares) | shares</t>
        </is>
      </c>
      <c r="M82" s="5" t="n">
        <v>2174000</v>
      </c>
    </row>
    <row r="83">
      <c r="A83" s="4" t="inlineStr">
        <is>
          <t>Shares Forfeited During Period (in shares) | shares</t>
        </is>
      </c>
      <c r="M83" s="5" t="n">
        <v>164000</v>
      </c>
    </row>
    <row r="84">
      <c r="A84" s="4" t="inlineStr">
        <is>
          <t>Deferred Cash Compensation Program [Member]</t>
        </is>
      </c>
    </row>
    <row r="85">
      <c r="A85" s="3" t="inlineStr">
        <is>
          <t>Share-based Compensation Arrangement by Share-based Payment Award [Line Items]</t>
        </is>
      </c>
    </row>
    <row r="86">
      <c r="A86" s="4" t="inlineStr">
        <is>
          <t>Deferred Compensation, Vesting Period (in years)</t>
        </is>
      </c>
      <c r="M86" s="4" t="inlineStr">
        <is>
          <t>4 years</t>
        </is>
      </c>
    </row>
    <row r="87">
      <c r="A87" s="4" t="inlineStr">
        <is>
          <t>Deferred Compensation Arrangement with Individual, Cash Award Granted, Amount</t>
        </is>
      </c>
      <c r="K87" s="6" t="n">
        <v>96511</v>
      </c>
    </row>
    <row r="88">
      <c r="A88" s="4" t="inlineStr">
        <is>
          <t>Deferred Compensation Arrangement Compensation Expense</t>
        </is>
      </c>
      <c r="J88" s="5" t="n">
        <v>31576</v>
      </c>
      <c r="L88" s="5" t="n">
        <v>27193</v>
      </c>
      <c r="M88" s="6" t="n">
        <v>97322</v>
      </c>
      <c r="N88" s="5" t="n">
        <v>85054</v>
      </c>
    </row>
    <row r="89">
      <c r="A89" s="4" t="inlineStr">
        <is>
          <t>Deferred Compensation Arrangement with Individual, Compensation Cost Not Yet Recognized</t>
        </is>
      </c>
      <c r="J89" s="5" t="n">
        <v>193440</v>
      </c>
      <c r="M89" s="6" t="n">
        <v>193440</v>
      </c>
    </row>
    <row r="90">
      <c r="A90" s="4" t="inlineStr">
        <is>
          <t>Deferred Compensation Arrangement With Individual, Total Compensation Cost Not Yet Recognized Period For Recognition</t>
        </is>
      </c>
      <c r="M90" s="4" t="inlineStr">
        <is>
          <t>24 months</t>
        </is>
      </c>
    </row>
    <row r="91">
      <c r="A91" s="4" t="inlineStr">
        <is>
          <t>Deferred Compensation Arrangement with Individual, Expected Payments</t>
        </is>
      </c>
      <c r="J91" s="5" t="n">
        <v>324682</v>
      </c>
      <c r="M91" s="6" t="n">
        <v>324682</v>
      </c>
    </row>
    <row r="92">
      <c r="A92" s="4" t="inlineStr">
        <is>
          <t>Restricted Cash Award [Member] | Board of Directors Chairman [Member]</t>
        </is>
      </c>
    </row>
    <row r="93">
      <c r="A93" s="3" t="inlineStr">
        <is>
          <t>Share-based Compensation Arrangement by Share-based Payment Award [Line Items]</t>
        </is>
      </c>
    </row>
    <row r="94">
      <c r="A94" s="4" t="inlineStr">
        <is>
          <t>Retirement Notice Requirement</t>
        </is>
      </c>
      <c r="I94" s="4" t="inlineStr">
        <is>
          <t>6 months</t>
        </is>
      </c>
    </row>
    <row r="95">
      <c r="A95" s="4" t="inlineStr">
        <is>
          <t>Deferred Compensation Arrangement with Individual, Cash Award Granted, Amount</t>
        </is>
      </c>
      <c r="I95" s="6" t="n">
        <v>35000</v>
      </c>
    </row>
    <row r="96">
      <c r="A96" s="4" t="inlineStr">
        <is>
          <t>Deferred Compensation Arrangement With Individual Cash Award Tranche One Vesting Amount</t>
        </is>
      </c>
      <c r="E96" s="6" t="n">
        <v>11000</v>
      </c>
    </row>
    <row r="97">
      <c r="A97" s="4" t="inlineStr">
        <is>
          <t>Deferred Compensation Arrangement With Individual Cash Award Tranche Two Vesting Amount</t>
        </is>
      </c>
      <c r="B97" s="6" t="n">
        <v>6000</v>
      </c>
      <c r="C97" s="6" t="n">
        <v>6000</v>
      </c>
    </row>
    <row r="98">
      <c r="A98" s="4" t="inlineStr">
        <is>
          <t>Deferred Compensation Arrangement With Individual Cash Award Tranche Three Vesting Amount</t>
        </is>
      </c>
      <c r="I98" s="6" t="n">
        <v>6000</v>
      </c>
    </row>
    <row r="99">
      <c r="A99" s="4" t="inlineStr">
        <is>
          <t>Awards Vesting Period | Number_Of_Anniversaries</t>
        </is>
      </c>
      <c r="I99" s="5" t="n">
        <v>2</v>
      </c>
    </row>
    <row r="100">
      <c r="A100" s="4" t="inlineStr">
        <is>
          <t>Restricted Cash Award [Member] | Board of Directors Chairman [Member] | Minimum [Member]</t>
        </is>
      </c>
    </row>
    <row r="101">
      <c r="A101" s="3" t="inlineStr">
        <is>
          <t>Share-based Compensation Arrangement by Share-based Payment Award [Line Items]</t>
        </is>
      </c>
    </row>
    <row r="102">
      <c r="A102" s="4" t="inlineStr">
        <is>
          <t>Deferred Compensation Arrangement with Individual, Cash Award Granted, Amount</t>
        </is>
      </c>
      <c r="I102" s="6" t="n">
        <v>8750</v>
      </c>
    </row>
    <row r="103">
      <c r="A103" s="4" t="inlineStr">
        <is>
          <t>Restricted Cash Award [Member] | Board of Directors Chairman [Member] | Maximum [Member]</t>
        </is>
      </c>
    </row>
    <row r="104">
      <c r="A104" s="3" t="inlineStr">
        <is>
          <t>Share-based Compensation Arrangement by Share-based Payment Award [Line Items]</t>
        </is>
      </c>
    </row>
    <row r="105">
      <c r="A105" s="4" t="inlineStr">
        <is>
          <t>Deferred Compensation Arrangement with Individual, Cash Award Granted, Amount</t>
        </is>
      </c>
      <c r="I105" s="6" t="n">
        <v>35000</v>
      </c>
    </row>
    <row r="106">
      <c r="A106" s="4" t="inlineStr">
        <is>
          <t>Other Deferred Cash [Member]</t>
        </is>
      </c>
    </row>
    <row r="107">
      <c r="A107" s="3" t="inlineStr">
        <is>
          <t>Share-based Compensation Arrangement by Share-based Payment Award [Line Items]</t>
        </is>
      </c>
    </row>
    <row r="108">
      <c r="A108" s="4" t="inlineStr">
        <is>
          <t>Deferred Compensation Arrangement with Individual, Cash Award Granted, Amount</t>
        </is>
      </c>
      <c r="P108" s="6" t="n">
        <v>29500</v>
      </c>
    </row>
    <row r="109">
      <c r="A109" s="4" t="inlineStr">
        <is>
          <t>Deferred Compensation Arrangement Compensation Expense</t>
        </is>
      </c>
      <c r="J109" s="5" t="n">
        <v>2555</v>
      </c>
      <c r="L109" s="5" t="n">
        <v>2971</v>
      </c>
      <c r="M109" s="6" t="n">
        <v>8076</v>
      </c>
      <c r="N109" s="5" t="n">
        <v>10124</v>
      </c>
    </row>
    <row r="110">
      <c r="A110" s="4" t="inlineStr">
        <is>
          <t>Deferred Compensation Arrangement with Individual, Number of Installments | Installments</t>
        </is>
      </c>
      <c r="M110" s="5" t="n">
        <v>5</v>
      </c>
    </row>
    <row r="111">
      <c r="A111" s="4" t="inlineStr">
        <is>
          <t>Employee Loans [Member]</t>
        </is>
      </c>
    </row>
    <row r="112">
      <c r="A112" s="3" t="inlineStr">
        <is>
          <t>Share-based Compensation Arrangement by Share-based Payment Award [Line Items]</t>
        </is>
      </c>
    </row>
    <row r="113">
      <c r="A113" s="4" t="inlineStr">
        <is>
          <t>Deferred Compensation Arrangement Compensation Expense</t>
        </is>
      </c>
      <c r="J113" s="5" t="n">
        <v>7279</v>
      </c>
      <c r="L113" s="6" t="n">
        <v>8101</v>
      </c>
      <c r="M113" s="6" t="n">
        <v>17725</v>
      </c>
      <c r="N113" s="5" t="n">
        <v>16516</v>
      </c>
    </row>
    <row r="114">
      <c r="A114" s="4" t="inlineStr">
        <is>
          <t>Deferred Compensation Arrangement with Individual, Recorded Liability</t>
        </is>
      </c>
      <c r="J114" s="5" t="n">
        <v>26718</v>
      </c>
      <c r="M114" s="6" t="n">
        <v>26718</v>
      </c>
    </row>
    <row r="115">
      <c r="A115" s="4" t="inlineStr">
        <is>
          <t>Employee Loans [Member] | Minimum [Member]</t>
        </is>
      </c>
    </row>
    <row r="116">
      <c r="A116" s="3" t="inlineStr">
        <is>
          <t>Share-based Compensation Arrangement by Share-based Payment Award [Line Items]</t>
        </is>
      </c>
    </row>
    <row r="117">
      <c r="A117" s="4" t="inlineStr">
        <is>
          <t>Requisite Service Period (in years)</t>
        </is>
      </c>
      <c r="M117" s="4" t="inlineStr">
        <is>
          <t>1 year</t>
        </is>
      </c>
    </row>
    <row r="118">
      <c r="A118" s="4" t="inlineStr">
        <is>
          <t>Employee Loans [Member] | Maximum [Member]</t>
        </is>
      </c>
    </row>
    <row r="119">
      <c r="A119" s="3" t="inlineStr">
        <is>
          <t>Share-based Compensation Arrangement by Share-based Payment Award [Line Items]</t>
        </is>
      </c>
    </row>
    <row r="120">
      <c r="A120" s="4" t="inlineStr">
        <is>
          <t>Requisite Service Period (in years)</t>
        </is>
      </c>
      <c r="M120" s="4" t="inlineStr">
        <is>
          <t>5 years</t>
        </is>
      </c>
    </row>
    <row r="121">
      <c r="A121" s="4" t="inlineStr">
        <is>
          <t>2017 Long-term Incentive Plan [Member] | Long Term Incentive Plan [Member]</t>
        </is>
      </c>
    </row>
    <row r="122">
      <c r="A122" s="3" t="inlineStr">
        <is>
          <t>Share-based Compensation Arrangement by Share-based Payment Award [Line Items]</t>
        </is>
      </c>
    </row>
    <row r="123">
      <c r="A123" s="4" t="inlineStr">
        <is>
          <t>Deferred Compensation Arrangement with Individual, Compensation Cost Not Yet Recognized</t>
        </is>
      </c>
      <c r="J123" s="5" t="n">
        <v>13411</v>
      </c>
      <c r="M123" s="6" t="n">
        <v>13411</v>
      </c>
    </row>
    <row r="124">
      <c r="A124" s="4" t="inlineStr">
        <is>
          <t>Long Term Incentive Plan Performance Period (in years)</t>
        </is>
      </c>
      <c r="M124" s="4" t="inlineStr">
        <is>
          <t>4 years</t>
        </is>
      </c>
    </row>
    <row r="125">
      <c r="A125" s="4" t="inlineStr">
        <is>
          <t>2021 Long Term Incentive Plan | Long Term Incentive Plan [Member]</t>
        </is>
      </c>
    </row>
    <row r="126">
      <c r="A126" s="3" t="inlineStr">
        <is>
          <t>Share-based Compensation Arrangement by Share-based Payment Award [Line Items]</t>
        </is>
      </c>
    </row>
    <row r="127">
      <c r="A127" s="4" t="inlineStr">
        <is>
          <t>Deferred Compensation Arrangement with Individual, Compensation Cost Not Yet Recognized</t>
        </is>
      </c>
      <c r="J127" s="6" t="n">
        <v>181888</v>
      </c>
      <c r="M127" s="6" t="n">
        <v>181888</v>
      </c>
    </row>
    <row r="128">
      <c r="A128" s="4" t="inlineStr">
        <is>
          <t>Evercore ISI [Member] | Class H LP Interests [Member] | Acquisition Related [Member]</t>
        </is>
      </c>
    </row>
    <row r="129">
      <c r="A129" s="3" t="inlineStr">
        <is>
          <t>Share-based Compensation Arrangement by Share-based Payment Award [Line Items]</t>
        </is>
      </c>
    </row>
    <row r="130">
      <c r="A130" s="4" t="inlineStr">
        <is>
          <t>Number of Units Outstanding (in units) | shares</t>
        </is>
      </c>
      <c r="H130" s="5" t="n">
        <v>4148000</v>
      </c>
    </row>
    <row r="131">
      <c r="A131" s="4" t="inlineStr">
        <is>
          <t>Evercore ISI [Member] | Class J LP Units [Member]</t>
        </is>
      </c>
    </row>
    <row r="132">
      <c r="A132" s="3" t="inlineStr">
        <is>
          <t>Share-based Compensation Arrangement by Share-based Payment Award [Line Items]</t>
        </is>
      </c>
    </row>
    <row r="133">
      <c r="A133" s="4" t="inlineStr">
        <is>
          <t>Common Stock, Number of Votes | vote</t>
        </is>
      </c>
      <c r="H133" s="5" t="n">
        <v>1</v>
      </c>
    </row>
    <row r="134">
      <c r="A134" s="4" t="inlineStr">
        <is>
          <t>Evercore ISI [Member] | Class J LP Units [Member] | Class B [Member]</t>
        </is>
      </c>
    </row>
    <row r="135">
      <c r="A135" s="3" t="inlineStr">
        <is>
          <t>Share-based Compensation Arrangement by Share-based Payment Award [Line Items]</t>
        </is>
      </c>
    </row>
    <row r="136">
      <c r="A136" s="4" t="inlineStr">
        <is>
          <t>Stock Issued During Period, Shares, New Issues | shares</t>
        </is>
      </c>
      <c r="H136" s="5" t="n">
        <v>1</v>
      </c>
    </row>
    <row r="137">
      <c r="A137" s="4" t="inlineStr">
        <is>
          <t>Evercore ISI [Member] | Class J LP Units [Member] | Acquisition Related [Member]</t>
        </is>
      </c>
    </row>
    <row r="138">
      <c r="A138" s="3" t="inlineStr">
        <is>
          <t>Share-based Compensation Arrangement by Share-based Payment Award [Line Items]</t>
        </is>
      </c>
    </row>
    <row r="139">
      <c r="A139" s="4" t="inlineStr">
        <is>
          <t>Compensation Expense</t>
        </is>
      </c>
      <c r="N139" s="6" t="n">
        <v>1067</v>
      </c>
    </row>
    <row r="140">
      <c r="A140" s="4" t="inlineStr">
        <is>
          <t>Evercore ISI [Member] | Vested LP Units [Member] | Class J LP Units [Member]</t>
        </is>
      </c>
    </row>
    <row r="141">
      <c r="A141" s="3" t="inlineStr">
        <is>
          <t>Share-based Compensation Arrangement by Share-based Payment Award [Line Items]</t>
        </is>
      </c>
    </row>
    <row r="142">
      <c r="A142" s="4" t="inlineStr">
        <is>
          <t>Grant of LP Units (in units) | shares</t>
        </is>
      </c>
      <c r="H142" s="5" t="n">
        <v>1012000</v>
      </c>
    </row>
    <row r="143">
      <c r="A143" s="4" t="inlineStr">
        <is>
          <t>Evercore ISI [Member] | Vested LP Units [Member] | Class J LP Units [Member] | Subject to Continued Employment [Member]</t>
        </is>
      </c>
    </row>
    <row r="144">
      <c r="A144" s="3" t="inlineStr">
        <is>
          <t>Share-based Compensation Arrangement by Share-based Payment Award [Line Items]</t>
        </is>
      </c>
    </row>
    <row r="145">
      <c r="A145" s="4" t="inlineStr">
        <is>
          <t>Grant of LP Units (in units) | shares</t>
        </is>
      </c>
      <c r="H145" s="5" t="n">
        <v>963000</v>
      </c>
    </row>
    <row r="146">
      <c r="A146" s="4" t="inlineStr">
        <is>
          <t>Evercore ISI [Member] | Unvested LP Units [Member] | Class J LP Units [Member]</t>
        </is>
      </c>
    </row>
    <row r="147">
      <c r="A147" s="3" t="inlineStr">
        <is>
          <t>Share-based Compensation Arrangement by Share-based Payment Award [Line Items]</t>
        </is>
      </c>
    </row>
    <row r="148">
      <c r="A148" s="4" t="inlineStr">
        <is>
          <t>Grant of LP Units (in units) | shares</t>
        </is>
      </c>
      <c r="H148" s="5" t="n">
        <v>938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nd Other Deferred Compensation - Schedule of Changes in Termination Costs Liability (Details) - USD ($) $ in Thousands</t>
        </is>
      </c>
      <c r="B1" s="2" t="inlineStr">
        <is>
          <t>9 Months Ended</t>
        </is>
      </c>
    </row>
    <row r="2">
      <c r="B2" s="2" t="inlineStr">
        <is>
          <t>Sep. 30, 2021</t>
        </is>
      </c>
      <c r="C2" s="2" t="inlineStr">
        <is>
          <t>Sep. 30, 2020</t>
        </is>
      </c>
    </row>
    <row r="3">
      <c r="A3" s="3" t="inlineStr">
        <is>
          <t>Restructuring Reserve [Roll Forward]</t>
        </is>
      </c>
    </row>
    <row r="4">
      <c r="A4" s="4" t="inlineStr">
        <is>
          <t>Beginning Balance</t>
        </is>
      </c>
      <c r="B4" s="6" t="n">
        <v>4589</v>
      </c>
      <c r="C4" s="6" t="n">
        <v>1151</v>
      </c>
    </row>
    <row r="5">
      <c r="A5" s="4" t="inlineStr">
        <is>
          <t>Termination Costs Incurred</t>
        </is>
      </c>
      <c r="B5" s="5" t="n">
        <v>2168</v>
      </c>
      <c r="C5" s="5" t="n">
        <v>26967</v>
      </c>
    </row>
    <row r="6">
      <c r="A6" s="4" t="inlineStr">
        <is>
          <t>Cash Benefits Paid</t>
        </is>
      </c>
      <c r="B6" s="5" t="n">
        <v>-4174</v>
      </c>
      <c r="C6" s="5" t="n">
        <v>-18589</v>
      </c>
    </row>
    <row r="7">
      <c r="A7" s="4" t="inlineStr">
        <is>
          <t>Non-Cash Charges</t>
        </is>
      </c>
      <c r="B7" s="5" t="n">
        <v>-101</v>
      </c>
      <c r="C7" s="5" t="n">
        <v>-624</v>
      </c>
    </row>
    <row r="8">
      <c r="A8" s="4" t="inlineStr">
        <is>
          <t>Ending Balance</t>
        </is>
      </c>
      <c r="B8" s="6" t="n">
        <v>2482</v>
      </c>
      <c r="C8" s="6" t="n">
        <v>89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 width="21" customWidth="1" min="7" max="7"/>
  </cols>
  <sheetData>
    <row r="1">
      <c r="A1" s="1" t="inlineStr">
        <is>
          <t>Commitments and Contingencies - Additional Information (Details)</t>
        </is>
      </c>
      <c r="B1" s="2" t="inlineStr">
        <is>
          <t>Oct. 29, 2021USD ($)</t>
        </is>
      </c>
      <c r="C1" s="2" t="inlineStr">
        <is>
          <t>Sep. 30, 2021USD ($)contract</t>
        </is>
      </c>
      <c r="D1" s="2" t="inlineStr">
        <is>
          <t>Sep. 30, 2020USD ($)</t>
        </is>
      </c>
      <c r="E1" s="2" t="inlineStr">
        <is>
          <t>Oct. 30, 2020USD ($)</t>
        </is>
      </c>
      <c r="F1" s="2" t="inlineStr">
        <is>
          <t>Feb. 29, 2020USD ($)</t>
        </is>
      </c>
      <c r="G1" s="2" t="inlineStr">
        <is>
          <t>Jun. 24, 2016USD ($)</t>
        </is>
      </c>
    </row>
    <row r="2">
      <c r="A2" s="3" t="inlineStr">
        <is>
          <t>Other Commitments [Line Items]</t>
        </is>
      </c>
    </row>
    <row r="3">
      <c r="A3" s="4" t="inlineStr">
        <is>
          <t>Unfunded Commitments for Capital Contributions</t>
        </is>
      </c>
      <c r="C3" s="6" t="n">
        <v>8533000</v>
      </c>
    </row>
    <row r="4">
      <c r="A4" s="4" t="inlineStr">
        <is>
          <t>Cash Paid For Contingent Consideration</t>
        </is>
      </c>
      <c r="C4" s="6" t="n">
        <v>270000</v>
      </c>
      <c r="D4" s="6" t="n">
        <v>81000</v>
      </c>
    </row>
    <row r="5">
      <c r="A5" s="4" t="inlineStr">
        <is>
          <t>Derivative Asset, Notional Amount</t>
        </is>
      </c>
      <c r="F5" s="6" t="n">
        <v>38908000</v>
      </c>
    </row>
    <row r="6">
      <c r="A6" s="4" t="inlineStr">
        <is>
          <t>Derivative, Gain (Loss) on Derivative, Net</t>
        </is>
      </c>
      <c r="D6" s="6" t="n">
        <v>-3998000</v>
      </c>
    </row>
    <row r="7">
      <c r="A7" s="4" t="inlineStr">
        <is>
          <t>Number of Foreign Currency Derivatives Held | contract</t>
        </is>
      </c>
      <c r="C7" s="5" t="n">
        <v>0</v>
      </c>
    </row>
    <row r="8">
      <c r="A8" s="4" t="inlineStr">
        <is>
          <t>Secured Line of Credit [Member] | PNC Bank [Member]</t>
        </is>
      </c>
    </row>
    <row r="9">
      <c r="A9" s="3" t="inlineStr">
        <is>
          <t>Other Commitments [Line Items]</t>
        </is>
      </c>
    </row>
    <row r="10">
      <c r="A10" s="4" t="inlineStr">
        <is>
          <t>Maximum Borrowing Capacity</t>
        </is>
      </c>
      <c r="G10" s="6" t="n">
        <v>30000000</v>
      </c>
    </row>
    <row r="11">
      <c r="A11" s="4" t="inlineStr">
        <is>
          <t>Secured Line of Credit [Member] | PNC Bank [Member] | London Interbank Offered Rate (LIBOR) [Member] | Subsequent Event [Member]</t>
        </is>
      </c>
    </row>
    <row r="12">
      <c r="A12" s="3" t="inlineStr">
        <is>
          <t>Other Commitments [Line Items]</t>
        </is>
      </c>
    </row>
    <row r="13">
      <c r="A13" s="4" t="inlineStr">
        <is>
          <t>Debt Instrument, Basis Spread on Variable Rate</t>
        </is>
      </c>
      <c r="B13" s="4" t="inlineStr">
        <is>
          <t>1.50%</t>
        </is>
      </c>
    </row>
    <row r="14">
      <c r="A14" s="4" t="inlineStr">
        <is>
          <t>Unsecured Line of Credit [Member] | PNC Bank [Member]</t>
        </is>
      </c>
    </row>
    <row r="15">
      <c r="A15" s="3" t="inlineStr">
        <is>
          <t>Other Commitments [Line Items]</t>
        </is>
      </c>
    </row>
    <row r="16">
      <c r="A16" s="4" t="inlineStr">
        <is>
          <t>Maximum Borrowing Capacity</t>
        </is>
      </c>
      <c r="E16" s="6" t="n">
        <v>30000000</v>
      </c>
    </row>
    <row r="17">
      <c r="A17" s="4" t="inlineStr">
        <is>
          <t>Short-Term Borrowings</t>
        </is>
      </c>
      <c r="C17" s="6" t="n">
        <v>0</v>
      </c>
    </row>
    <row r="18">
      <c r="A18" s="4" t="inlineStr">
        <is>
          <t>Unsecured Line of Credit [Member] | PNC Bank [Member] | Subsequent Event [Member]</t>
        </is>
      </c>
    </row>
    <row r="19">
      <c r="A19" s="3" t="inlineStr">
        <is>
          <t>Other Commitments [Line Items]</t>
        </is>
      </c>
    </row>
    <row r="20">
      <c r="A20" s="4" t="inlineStr">
        <is>
          <t>Maximum Borrowing Capacity</t>
        </is>
      </c>
      <c r="B20" s="6" t="n">
        <v>55000000</v>
      </c>
    </row>
    <row r="21">
      <c r="A21" s="4" t="inlineStr">
        <is>
          <t>Unsecured Line of Credit [Member] | PNC Bank [Member] | EGL [Member] | Subsequent Event [Member]</t>
        </is>
      </c>
    </row>
    <row r="22">
      <c r="A22" s="3" t="inlineStr">
        <is>
          <t>Other Commitments [Line Items]</t>
        </is>
      </c>
    </row>
    <row r="23">
      <c r="A23" s="4" t="inlineStr">
        <is>
          <t>Maximum Borrowing Capacity</t>
        </is>
      </c>
      <c r="B23" s="6" t="n">
        <v>75000000</v>
      </c>
    </row>
    <row r="24">
      <c r="A24" s="4" t="inlineStr">
        <is>
          <t>Unsecured Line of Credit [Member] | PNC Bank [Member] | London Interbank Offered Rate (LIBOR) [Member] | Subsequent Event [Member]</t>
        </is>
      </c>
    </row>
    <row r="25">
      <c r="A25" s="3" t="inlineStr">
        <is>
          <t>Other Commitments [Line Items]</t>
        </is>
      </c>
    </row>
    <row r="26">
      <c r="A26" s="4" t="inlineStr">
        <is>
          <t>Debt Instrument, Basis Spread on Variable Rate</t>
        </is>
      </c>
      <c r="B26" s="4" t="inlineStr">
        <is>
          <t>1.80%</t>
        </is>
      </c>
    </row>
    <row r="27">
      <c r="A27" s="4" t="inlineStr">
        <is>
          <t>Unsecured Line of Credit [Member] | PNC Bank [Member] | London Interbank Offered Rate (LIBOR) [Member] | EGL [Member] | Subsequent Event [Member]</t>
        </is>
      </c>
    </row>
    <row r="28">
      <c r="A28" s="3" t="inlineStr">
        <is>
          <t>Other Commitments [Line Items]</t>
        </is>
      </c>
    </row>
    <row r="29">
      <c r="A29" s="4" t="inlineStr">
        <is>
          <t>Debt Instrument, Basis Spread on Variable Rate</t>
        </is>
      </c>
      <c r="B29" s="4" t="inlineStr">
        <is>
          <t>1.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 Commitments and Contingencies - Restricted Cash (Details) - USD ($) $ in Thousands</t>
        </is>
      </c>
      <c r="B1" s="2" t="inlineStr">
        <is>
          <t>Sep. 30, 2021</t>
        </is>
      </c>
      <c r="C1" s="2" t="inlineStr">
        <is>
          <t>Dec. 31, 2020</t>
        </is>
      </c>
      <c r="D1" s="2" t="inlineStr">
        <is>
          <t>Sep. 30, 2020</t>
        </is>
      </c>
      <c r="E1" s="2" t="inlineStr">
        <is>
          <t>Dec. 31, 2019</t>
        </is>
      </c>
    </row>
    <row r="2">
      <c r="A2" s="3" t="inlineStr">
        <is>
          <t>Commitments and Contingencies Disclosure [Abstract]</t>
        </is>
      </c>
    </row>
    <row r="3">
      <c r="A3" s="4" t="inlineStr">
        <is>
          <t>Cash and Cash Equivalents</t>
        </is>
      </c>
      <c r="B3" s="6" t="n">
        <v>478819</v>
      </c>
      <c r="C3" s="6" t="n">
        <v>829598</v>
      </c>
      <c r="D3" s="6" t="n">
        <v>1149291</v>
      </c>
    </row>
    <row r="4">
      <c r="A4" s="4" t="inlineStr">
        <is>
          <t>Restricted Cash included in Other Assets</t>
        </is>
      </c>
      <c r="B4" s="5" t="n">
        <v>9056</v>
      </c>
      <c r="D4" s="5" t="n">
        <v>9375</v>
      </c>
    </row>
    <row r="5">
      <c r="A5" s="4" t="inlineStr">
        <is>
          <t>Total Cash, Cash Equivalents and Restricted Cash shown in the Statement of Cash Flows</t>
        </is>
      </c>
      <c r="B5" s="6" t="n">
        <v>487875</v>
      </c>
      <c r="C5" s="6" t="n">
        <v>838224</v>
      </c>
      <c r="D5" s="6" t="n">
        <v>1158666</v>
      </c>
      <c r="E5" s="6" t="n">
        <v>643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518602</v>
      </c>
      <c r="C4" s="6" t="n">
        <v>157228</v>
      </c>
    </row>
    <row r="5">
      <c r="A5" s="3" t="inlineStr">
        <is>
          <t>Adjustments to Reconcile Net Income to Net Cash Provided by Operating Activities:</t>
        </is>
      </c>
    </row>
    <row r="6">
      <c r="A6" s="4" t="inlineStr">
        <is>
          <t>Net (Gains) Losses on Investments and Investment Securities</t>
        </is>
      </c>
      <c r="B6" s="5" t="n">
        <v>-12067</v>
      </c>
      <c r="C6" s="5" t="n">
        <v>3471</v>
      </c>
    </row>
    <row r="7">
      <c r="A7" s="4" t="inlineStr">
        <is>
          <t>Equity Method Investments</t>
        </is>
      </c>
      <c r="B7" s="5" t="n">
        <v>3292</v>
      </c>
      <c r="C7" s="5" t="n">
        <v>2341</v>
      </c>
    </row>
    <row r="8">
      <c r="A8" s="4" t="inlineStr">
        <is>
          <t>Equity-Based and Other Deferred Compensation</t>
        </is>
      </c>
      <c r="B8" s="5" t="n">
        <v>309204</v>
      </c>
      <c r="C8" s="5" t="n">
        <v>271145</v>
      </c>
    </row>
    <row r="9">
      <c r="A9" s="4" t="inlineStr">
        <is>
          <t>Gain on Sale of ECB Trust Business</t>
        </is>
      </c>
      <c r="B9" s="5" t="n">
        <v>0</v>
      </c>
      <c r="C9" s="5" t="n">
        <v>-1355</v>
      </c>
    </row>
    <row r="10">
      <c r="A10" s="4" t="inlineStr">
        <is>
          <t>Noncash Lease Expense</t>
        </is>
      </c>
      <c r="B10" s="5" t="n">
        <v>30368</v>
      </c>
      <c r="C10" s="5" t="n">
        <v>28564</v>
      </c>
    </row>
    <row r="11">
      <c r="A11" s="4" t="inlineStr">
        <is>
          <t>Depreciation, Amortization and Accretion</t>
        </is>
      </c>
      <c r="B11" s="5" t="n">
        <v>21360</v>
      </c>
      <c r="C11" s="5" t="n">
        <v>22440</v>
      </c>
    </row>
    <row r="12">
      <c r="A12" s="4" t="inlineStr">
        <is>
          <t>Bad Debt Expense</t>
        </is>
      </c>
      <c r="B12" s="5" t="n">
        <v>15</v>
      </c>
      <c r="C12" s="5" t="n">
        <v>5888</v>
      </c>
    </row>
    <row r="13">
      <c r="A13" s="4" t="inlineStr">
        <is>
          <t>Deferred Taxes</t>
        </is>
      </c>
      <c r="B13" s="5" t="n">
        <v>9364</v>
      </c>
      <c r="C13" s="5" t="n">
        <v>-260</v>
      </c>
    </row>
    <row r="14">
      <c r="A14" s="3" t="inlineStr">
        <is>
          <t>Decrease (Increase) in Operating Assets:</t>
        </is>
      </c>
    </row>
    <row r="15">
      <c r="A15" s="4" t="inlineStr">
        <is>
          <t>Investment Securities</t>
        </is>
      </c>
      <c r="B15" s="5" t="n">
        <v>-1971</v>
      </c>
      <c r="C15" s="5" t="n">
        <v>2250</v>
      </c>
    </row>
    <row r="16">
      <c r="A16" s="4" t="inlineStr">
        <is>
          <t>Financial Instruments Owned and Pledged as Collateral at Fair Value</t>
        </is>
      </c>
      <c r="B16" s="5" t="n">
        <v>0</v>
      </c>
      <c r="C16" s="5" t="n">
        <v>-2859</v>
      </c>
    </row>
    <row r="17">
      <c r="A17" s="4" t="inlineStr">
        <is>
          <t>Securities Purchased Under Agreements to Resell</t>
        </is>
      </c>
      <c r="B17" s="5" t="n">
        <v>0</v>
      </c>
      <c r="C17" s="5" t="n">
        <v>2753</v>
      </c>
    </row>
    <row r="18">
      <c r="A18" s="4" t="inlineStr">
        <is>
          <t>Accounts Receivable</t>
        </is>
      </c>
      <c r="B18" s="5" t="n">
        <v>-31122</v>
      </c>
      <c r="C18" s="5" t="n">
        <v>4037</v>
      </c>
    </row>
    <row r="19">
      <c r="A19" s="4" t="inlineStr">
        <is>
          <t>Receivable from Employees and Related Parties</t>
        </is>
      </c>
      <c r="B19" s="5" t="n">
        <v>2091</v>
      </c>
      <c r="C19" s="5" t="n">
        <v>-3503</v>
      </c>
    </row>
    <row r="20">
      <c r="A20" s="4" t="inlineStr">
        <is>
          <t>Other Assets</t>
        </is>
      </c>
      <c r="B20" s="5" t="n">
        <v>-49736</v>
      </c>
      <c r="C20" s="5" t="n">
        <v>24576</v>
      </c>
    </row>
    <row r="21">
      <c r="A21" s="3" t="inlineStr">
        <is>
          <t>(Decrease) Increase in Operating Liabilities:</t>
        </is>
      </c>
    </row>
    <row r="22">
      <c r="A22" s="4" t="inlineStr">
        <is>
          <t>Accrued Compensation and Benefits</t>
        </is>
      </c>
      <c r="B22" s="5" t="n">
        <v>-144111</v>
      </c>
      <c r="C22" s="5" t="n">
        <v>-213817</v>
      </c>
    </row>
    <row r="23">
      <c r="A23" s="4" t="inlineStr">
        <is>
          <t>Accounts Payable and Accrued Expenses</t>
        </is>
      </c>
      <c r="B23" s="5" t="n">
        <v>8814</v>
      </c>
      <c r="C23" s="5" t="n">
        <v>283</v>
      </c>
    </row>
    <row r="24">
      <c r="A24" s="4" t="inlineStr">
        <is>
          <t>Securities Sold Under Agreements to Repurchase</t>
        </is>
      </c>
      <c r="B24" s="5" t="n">
        <v>0</v>
      </c>
      <c r="C24" s="5" t="n">
        <v>109</v>
      </c>
    </row>
    <row r="25">
      <c r="A25" s="4" t="inlineStr">
        <is>
          <t>Payables to Employees and Related Parties</t>
        </is>
      </c>
      <c r="B25" s="5" t="n">
        <v>9076</v>
      </c>
      <c r="C25" s="5" t="n">
        <v>-10194</v>
      </c>
    </row>
    <row r="26">
      <c r="A26" s="4" t="inlineStr">
        <is>
          <t>Taxes Payable</t>
        </is>
      </c>
      <c r="B26" s="5" t="n">
        <v>-13505</v>
      </c>
      <c r="C26" s="5" t="n">
        <v>-1125</v>
      </c>
    </row>
    <row r="27">
      <c r="A27" s="4" t="inlineStr">
        <is>
          <t>Other Liabilities</t>
        </is>
      </c>
      <c r="B27" s="5" t="n">
        <v>-129770</v>
      </c>
      <c r="C27" s="5" t="n">
        <v>-8777</v>
      </c>
    </row>
    <row r="28">
      <c r="A28" s="4" t="inlineStr">
        <is>
          <t>Net Cash Provided by Operating Activities</t>
        </is>
      </c>
      <c r="B28" s="5" t="n">
        <v>529904</v>
      </c>
      <c r="C28" s="5" t="n">
        <v>283195</v>
      </c>
    </row>
    <row r="29">
      <c r="A29" s="3" t="inlineStr">
        <is>
          <t>Cash Flows From Investing Activities</t>
        </is>
      </c>
    </row>
    <row r="30">
      <c r="A30" s="4" t="inlineStr">
        <is>
          <t>Investments Purchased</t>
        </is>
      </c>
      <c r="B30" s="5" t="n">
        <v>-3862</v>
      </c>
      <c r="C30" s="5" t="n">
        <v>-143</v>
      </c>
    </row>
    <row r="31">
      <c r="A31" s="4" t="inlineStr">
        <is>
          <t>Proceeds from Redemption of G5 Debt Security</t>
        </is>
      </c>
      <c r="B31" s="5" t="n">
        <v>11779</v>
      </c>
      <c r="C31" s="5" t="n">
        <v>0</v>
      </c>
    </row>
    <row r="32">
      <c r="A32" s="4" t="inlineStr">
        <is>
          <t>Distributions of Private Equity Investments</t>
        </is>
      </c>
      <c r="B32" s="5" t="n">
        <v>316</v>
      </c>
      <c r="C32" s="5" t="n">
        <v>650</v>
      </c>
    </row>
    <row r="33">
      <c r="A33" s="3" t="inlineStr">
        <is>
          <t>Investment Securities:</t>
        </is>
      </c>
    </row>
    <row r="34">
      <c r="A34" s="4" t="inlineStr">
        <is>
          <t>Proceeds from Sales and Maturities of Investment Securities and Futures Contracts Activity</t>
        </is>
      </c>
      <c r="B34" s="5" t="n">
        <v>1565429</v>
      </c>
      <c r="C34" s="5" t="n">
        <v>554141</v>
      </c>
    </row>
    <row r="35">
      <c r="A35" s="4" t="inlineStr">
        <is>
          <t>Purchases of Investment Securities and Futures Contracts Activity</t>
        </is>
      </c>
      <c r="B35" s="5" t="n">
        <v>-1640970</v>
      </c>
      <c r="C35" s="5" t="n">
        <v>-247920</v>
      </c>
    </row>
    <row r="36">
      <c r="A36" s="4" t="inlineStr">
        <is>
          <t>Maturity of Certificates of Deposit</t>
        </is>
      </c>
      <c r="B36" s="5" t="n">
        <v>73995</v>
      </c>
      <c r="C36" s="5" t="n">
        <v>214266</v>
      </c>
    </row>
    <row r="37">
      <c r="A37" s="4" t="inlineStr">
        <is>
          <t>Purchase of Certificates of Deposit</t>
        </is>
      </c>
      <c r="B37" s="5" t="n">
        <v>-191498</v>
      </c>
      <c r="C37" s="5" t="n">
        <v>0</v>
      </c>
    </row>
    <row r="38">
      <c r="A38" s="4" t="inlineStr">
        <is>
          <t>Purchase of Furniture, Equipment and Leasehold Improvements</t>
        </is>
      </c>
      <c r="B38" s="5" t="n">
        <v>-23417</v>
      </c>
      <c r="C38" s="5" t="n">
        <v>-41580</v>
      </c>
    </row>
    <row r="39">
      <c r="A39" s="4" t="inlineStr">
        <is>
          <t>Proceeds from Sale of Business</t>
        </is>
      </c>
      <c r="B39" s="5" t="n">
        <v>0</v>
      </c>
      <c r="C39" s="5" t="n">
        <v>1830</v>
      </c>
    </row>
    <row r="40">
      <c r="A40" s="4" t="inlineStr">
        <is>
          <t>Net Cash Provided by (Used in) Investing Activities</t>
        </is>
      </c>
      <c r="B40" s="5" t="n">
        <v>-208228</v>
      </c>
      <c r="C40" s="5" t="n">
        <v>481244</v>
      </c>
    </row>
    <row r="41">
      <c r="A41" s="3" t="inlineStr">
        <is>
          <t>Cash Flows From Financing Activities</t>
        </is>
      </c>
    </row>
    <row r="42">
      <c r="A42" s="4" t="inlineStr">
        <is>
          <t>Issuance of Noncontrolling Interests</t>
        </is>
      </c>
      <c r="B42" s="5" t="n">
        <v>2063</v>
      </c>
      <c r="C42" s="5" t="n">
        <v>540</v>
      </c>
    </row>
    <row r="43">
      <c r="A43" s="4" t="inlineStr">
        <is>
          <t>Distributions to Noncontrolling Interests</t>
        </is>
      </c>
      <c r="B43" s="5" t="n">
        <v>-45768</v>
      </c>
      <c r="C43" s="5" t="n">
        <v>-23262</v>
      </c>
    </row>
    <row r="44">
      <c r="A44" s="4" t="inlineStr">
        <is>
          <t>Payment of Notes Payable</t>
        </is>
      </c>
      <c r="B44" s="5" t="n">
        <v>-38000</v>
      </c>
      <c r="C44" s="5" t="n">
        <v>0</v>
      </c>
    </row>
    <row r="45">
      <c r="A45" s="4" t="inlineStr">
        <is>
          <t>Issuance of Notes Payable</t>
        </is>
      </c>
      <c r="B45" s="5" t="n">
        <v>38000</v>
      </c>
      <c r="C45" s="5" t="n">
        <v>0</v>
      </c>
    </row>
    <row r="46">
      <c r="A46" s="4" t="inlineStr">
        <is>
          <t>Debt Issuance Costs</t>
        </is>
      </c>
      <c r="B46" s="5" t="n">
        <v>-355</v>
      </c>
      <c r="C46" s="5" t="n">
        <v>0</v>
      </c>
    </row>
    <row r="47">
      <c r="A47" s="4" t="inlineStr">
        <is>
          <t>Purchase of Treasury Stock and Noncontrolling Interests</t>
        </is>
      </c>
      <c r="B47" s="5" t="n">
        <v>-533737</v>
      </c>
      <c r="C47" s="5" t="n">
        <v>-144338</v>
      </c>
    </row>
    <row r="48">
      <c r="A48" s="4" t="inlineStr">
        <is>
          <t>Dividends</t>
        </is>
      </c>
      <c r="B48" s="5" t="n">
        <v>-91922</v>
      </c>
      <c r="C48" s="5" t="n">
        <v>-81297</v>
      </c>
    </row>
    <row r="49">
      <c r="A49" s="4" t="inlineStr">
        <is>
          <t>Net Cash Provided by (Used in) Financing Activities</t>
        </is>
      </c>
      <c r="B49" s="5" t="n">
        <v>-669719</v>
      </c>
      <c r="C49" s="5" t="n">
        <v>-248357</v>
      </c>
    </row>
    <row r="50">
      <c r="A50" s="4" t="inlineStr">
        <is>
          <t>Effect of Exchange Rate Changes on Cash</t>
        </is>
      </c>
      <c r="B50" s="5" t="n">
        <v>-2306</v>
      </c>
      <c r="C50" s="5" t="n">
        <v>-1302</v>
      </c>
    </row>
    <row r="51">
      <c r="A51" s="4" t="inlineStr">
        <is>
          <t>Net Increase (Decrease) in Cash, Cash Equivalents and Restricted Cash</t>
        </is>
      </c>
      <c r="B51" s="5" t="n">
        <v>-350349</v>
      </c>
      <c r="C51" s="5" t="n">
        <v>514780</v>
      </c>
    </row>
    <row r="52">
      <c r="A52" s="4" t="inlineStr">
        <is>
          <t>Cash, Cash Equivalents and Restricted Cash – Beginning of Period</t>
        </is>
      </c>
      <c r="B52" s="5" t="n">
        <v>838224</v>
      </c>
      <c r="C52" s="5" t="n">
        <v>643886</v>
      </c>
    </row>
    <row r="53">
      <c r="A53" s="4" t="inlineStr">
        <is>
          <t>Cash, Cash Equivalents and Restricted Cash – End of Period</t>
        </is>
      </c>
      <c r="B53" s="5" t="n">
        <v>487875</v>
      </c>
      <c r="C53" s="5" t="n">
        <v>1158666</v>
      </c>
    </row>
    <row r="54">
      <c r="A54" s="3" t="inlineStr">
        <is>
          <t>SUPPLEMENTAL CASH FLOW DISCLOSURE</t>
        </is>
      </c>
    </row>
    <row r="55">
      <c r="A55" s="4" t="inlineStr">
        <is>
          <t>Payments for Interest</t>
        </is>
      </c>
      <c r="B55" s="5" t="n">
        <v>12454</v>
      </c>
      <c r="C55" s="5" t="n">
        <v>18110</v>
      </c>
    </row>
    <row r="56">
      <c r="A56" s="4" t="inlineStr">
        <is>
          <t>Payments for Income Taxes</t>
        </is>
      </c>
      <c r="B56" s="5" t="n">
        <v>118892</v>
      </c>
      <c r="C56" s="5" t="n">
        <v>42777</v>
      </c>
    </row>
    <row r="57">
      <c r="A57" s="4" t="inlineStr">
        <is>
          <t>Accrued Dividends</t>
        </is>
      </c>
      <c r="B57" s="5" t="n">
        <v>10718</v>
      </c>
      <c r="C57" s="5" t="n">
        <v>10266</v>
      </c>
    </row>
    <row r="58">
      <c r="A58" s="4" t="inlineStr">
        <is>
          <t>Noncash Purchase of Noncontrolling Interest</t>
        </is>
      </c>
      <c r="B58" s="5" t="n">
        <v>0</v>
      </c>
      <c r="C58" s="5" t="n">
        <v>851</v>
      </c>
    </row>
    <row r="59">
      <c r="A59" s="4" t="inlineStr">
        <is>
          <t>Receipt of Equity Securities in Settlement of Accounts Receivable</t>
        </is>
      </c>
      <c r="B59" s="6" t="n">
        <v>1955</v>
      </c>
      <c r="C59"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gulatory Authorities (Details) - USD ($)</t>
        </is>
      </c>
      <c r="B1" s="2" t="inlineStr">
        <is>
          <t>9 Months Ended</t>
        </is>
      </c>
    </row>
    <row r="2">
      <c r="B2" s="2" t="inlineStr">
        <is>
          <t>Sep. 30, 2021</t>
        </is>
      </c>
      <c r="C2" s="2" t="inlineStr">
        <is>
          <t>Dec. 31, 2020</t>
        </is>
      </c>
    </row>
    <row r="3">
      <c r="A3" s="4" t="inlineStr">
        <is>
          <t>EGL [Member]</t>
        </is>
      </c>
    </row>
    <row r="4">
      <c r="A4" s="3" t="inlineStr">
        <is>
          <t>Regulatory Authorities [Line Items]</t>
        </is>
      </c>
    </row>
    <row r="5">
      <c r="A5" s="4" t="inlineStr">
        <is>
          <t>Broker-Dealer, Minimum Net Capital Required, Alternative Standard</t>
        </is>
      </c>
      <c r="B5" s="6" t="n">
        <v>250000</v>
      </c>
    </row>
    <row r="6">
      <c r="A6" s="4" t="inlineStr">
        <is>
          <t>Broker-Dealer, Net Capital</t>
        </is>
      </c>
      <c r="B6" s="5" t="n">
        <v>435481000</v>
      </c>
      <c r="C6" s="6" t="n">
        <v>586814000</v>
      </c>
    </row>
    <row r="7">
      <c r="A7" s="4" t="inlineStr">
        <is>
          <t>Broker-Dealer, Excess Net Capital, Alternative Standard</t>
        </is>
      </c>
      <c r="B7" s="5" t="n">
        <v>435231000</v>
      </c>
      <c r="C7" s="6" t="n">
        <v>586564000</v>
      </c>
    </row>
    <row r="8">
      <c r="A8" s="4" t="inlineStr">
        <is>
          <t>Evercore Trust Company [Member]</t>
        </is>
      </c>
    </row>
    <row r="9">
      <c r="A9" s="3" t="inlineStr">
        <is>
          <t>Regulatory Authorities [Line Items]</t>
        </is>
      </c>
    </row>
    <row r="10">
      <c r="A10" s="4" t="inlineStr">
        <is>
          <t>Tier One Capital</t>
        </is>
      </c>
      <c r="B10" s="5" t="n">
        <v>5000000</v>
      </c>
    </row>
    <row r="11">
      <c r="A11" s="4" t="inlineStr">
        <is>
          <t>Minimum Liquid Assets, Amount</t>
        </is>
      </c>
      <c r="B11" s="6" t="n">
        <v>3500000</v>
      </c>
    </row>
    <row r="12">
      <c r="A12" s="4" t="inlineStr">
        <is>
          <t>Coverage of Operating Expenses (in days)</t>
        </is>
      </c>
      <c r="B12" s="4" t="inlineStr">
        <is>
          <t>18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Provision for Income Taxes</t>
        </is>
      </c>
      <c r="B4" s="6" t="n">
        <v>59712</v>
      </c>
      <c r="C4" s="6" t="n">
        <v>15677</v>
      </c>
      <c r="D4" s="6" t="n">
        <v>137871</v>
      </c>
      <c r="E4" s="6" t="n">
        <v>51042</v>
      </c>
    </row>
    <row r="5">
      <c r="A5" s="4" t="inlineStr">
        <is>
          <t>Effective Income Tax Rate</t>
        </is>
      </c>
      <c r="B5" s="4" t="inlineStr">
        <is>
          <t>24.00%</t>
        </is>
      </c>
      <c r="C5" s="4" t="inlineStr">
        <is>
          <t>23.50%</t>
        </is>
      </c>
      <c r="D5" s="4" t="inlineStr">
        <is>
          <t>21.00%</t>
        </is>
      </c>
      <c r="E5" s="4" t="inlineStr">
        <is>
          <t>24.50%</t>
        </is>
      </c>
    </row>
    <row r="6">
      <c r="A6" s="4" t="inlineStr">
        <is>
          <t>Effective Income Tax Rate Reconciliation, Tax Expense (Benefit), Share-based Payment Arrangement, Amount</t>
        </is>
      </c>
      <c r="D6" s="6" t="n">
        <v>-17422</v>
      </c>
      <c r="E6" s="6" t="n">
        <v>100</v>
      </c>
    </row>
    <row r="7">
      <c r="A7" s="4" t="inlineStr">
        <is>
          <t>Effective Income Tax Rate Reconciliation, Tax Expense (Benefit), Share-based Payment Arrangement, Percent</t>
        </is>
      </c>
      <c r="D7" s="4" t="inlineStr">
        <is>
          <t>(3.00%)</t>
        </is>
      </c>
      <c r="E7" s="4" t="inlineStr">
        <is>
          <t>0.05%</t>
        </is>
      </c>
    </row>
    <row r="8">
      <c r="A8" s="4" t="inlineStr">
        <is>
          <t>Increase (Decrease) In Deferred Tax Assets Associated With Changes In Unrealized Gain Loss On Marketable Securities In Accumulated Other Comprehensive Income Loss</t>
        </is>
      </c>
      <c r="D8" s="6" t="n">
        <v>111</v>
      </c>
      <c r="E8" s="6" t="n">
        <v>525</v>
      </c>
    </row>
    <row r="9">
      <c r="A9" s="4" t="inlineStr">
        <is>
          <t>Increase (Decrease) In Deferred Tax Assets Associated With Changes In Foreign Currency Translation Adjustment Gain Loss In Accumulated Other Comprehensive Income Loss</t>
        </is>
      </c>
      <c r="D9" s="5" t="n">
        <v>1345</v>
      </c>
      <c r="E9" s="6" t="n">
        <v>1244</v>
      </c>
    </row>
    <row r="10">
      <c r="A10" s="4" t="inlineStr">
        <is>
          <t>Unrecognized Tax Benefits</t>
        </is>
      </c>
      <c r="B10" s="6" t="n">
        <v>254</v>
      </c>
      <c r="D10" s="5" t="n">
        <v>254</v>
      </c>
    </row>
    <row r="11">
      <c r="A11" s="4" t="inlineStr">
        <is>
          <t>Unrecognized Tax Benefits that Would Impact Effective Tax Rate</t>
        </is>
      </c>
      <c r="B11" s="5" t="n">
        <v>206</v>
      </c>
      <c r="D11" s="5" t="n">
        <v>206</v>
      </c>
    </row>
    <row r="12">
      <c r="A12" s="4" t="inlineStr">
        <is>
          <t>Unrecognized Tax Benefits, Interest on Income Taxes Accrued</t>
        </is>
      </c>
      <c r="B12" s="5" t="n">
        <v>10</v>
      </c>
      <c r="D12" s="5" t="n">
        <v>10</v>
      </c>
    </row>
    <row r="13">
      <c r="A13" s="4" t="inlineStr">
        <is>
          <t>Unrecognized Tax Benefits, Income Tax Penalties Accrued</t>
        </is>
      </c>
      <c r="B13" s="5" t="n">
        <v>1</v>
      </c>
      <c r="D13" s="5" t="n">
        <v>1</v>
      </c>
    </row>
    <row r="14">
      <c r="A14" s="4" t="inlineStr">
        <is>
          <t>Unrecognized Tax Benefits, Reduction Resulting from Lapse of Applicable Statute of Limitations</t>
        </is>
      </c>
      <c r="B14" s="5" t="n">
        <v>122</v>
      </c>
    </row>
    <row r="15">
      <c r="A15" s="4" t="inlineStr">
        <is>
          <t>Unrecognized Tax Benefits From Lapse in Statute of Limitations That Impacted Effective Tax Rate</t>
        </is>
      </c>
      <c r="B15" s="5" t="n">
        <v>99</v>
      </c>
    </row>
    <row r="16">
      <c r="A16" s="4" t="inlineStr">
        <is>
          <t>Unrecognized Tax Benefits, Interest on Income Taxes Expense</t>
        </is>
      </c>
      <c r="B16" s="5" t="n">
        <v>43</v>
      </c>
      <c r="D16" s="5" t="n">
        <v>43</v>
      </c>
    </row>
    <row r="17">
      <c r="A17" s="4" t="inlineStr">
        <is>
          <t>Unrecognized Tax Benefits, Income Tax Penalties Expense</t>
        </is>
      </c>
      <c r="B17" s="6" t="n">
        <v>3</v>
      </c>
      <c r="D17" s="6" t="n">
        <v>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egment Operating Results - Additional Information (Details)</t>
        </is>
      </c>
      <c r="B1" s="2" t="inlineStr">
        <is>
          <t>9 Months Ended</t>
        </is>
      </c>
    </row>
    <row r="2">
      <c r="B2" s="2" t="inlineStr">
        <is>
          <t>Sep. 30, 2021segment</t>
        </is>
      </c>
    </row>
    <row r="3">
      <c r="A3" s="3" t="inlineStr">
        <is>
          <t>Segment Reporting [Abstract]</t>
        </is>
      </c>
    </row>
    <row r="4">
      <c r="A4" s="4" t="inlineStr">
        <is>
          <t>Number of repor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Segment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Revenues</t>
        </is>
      </c>
      <c r="B4" s="6" t="n">
        <v>823555</v>
      </c>
      <c r="C4" s="6" t="n">
        <v>402515</v>
      </c>
      <c r="D4" s="6" t="n">
        <v>2173730</v>
      </c>
      <c r="E4" s="6" t="n">
        <v>1336597</v>
      </c>
    </row>
    <row r="5">
      <c r="A5" s="4" t="inlineStr">
        <is>
          <t>Operating Expenses</t>
        </is>
      </c>
      <c r="B5" s="5" t="n">
        <v>569848</v>
      </c>
      <c r="C5" s="5" t="n">
        <v>330826</v>
      </c>
      <c r="D5" s="5" t="n">
        <v>1518795</v>
      </c>
      <c r="E5" s="5" t="n">
        <v>1094455</v>
      </c>
    </row>
    <row r="6">
      <c r="A6" s="4" t="inlineStr">
        <is>
          <t>Other Expenses</t>
        </is>
      </c>
      <c r="B6" s="5" t="n">
        <v>8554</v>
      </c>
      <c r="C6" s="5" t="n">
        <v>8003</v>
      </c>
      <c r="D6" s="5" t="n">
        <v>8561</v>
      </c>
      <c r="E6" s="5" t="n">
        <v>42424</v>
      </c>
    </row>
    <row r="7">
      <c r="A7" s="4" t="inlineStr">
        <is>
          <t>Income Before Income from Equity Method Investments and Income Taxes</t>
        </is>
      </c>
      <c r="B7" s="5" t="n">
        <v>245153</v>
      </c>
      <c r="C7" s="5" t="n">
        <v>63686</v>
      </c>
      <c r="D7" s="5" t="n">
        <v>646374</v>
      </c>
      <c r="E7" s="5" t="n">
        <v>199718</v>
      </c>
    </row>
    <row r="8">
      <c r="A8" s="4" t="inlineStr">
        <is>
          <t>Income from Equity Method Investments</t>
        </is>
      </c>
      <c r="B8" s="5" t="n">
        <v>3681</v>
      </c>
      <c r="C8" s="5" t="n">
        <v>3111</v>
      </c>
      <c r="D8" s="5" t="n">
        <v>10099</v>
      </c>
      <c r="E8" s="5" t="n">
        <v>8552</v>
      </c>
    </row>
    <row r="9">
      <c r="A9" s="4" t="inlineStr">
        <is>
          <t>Pre-Tax Income (Loss)</t>
        </is>
      </c>
      <c r="B9" s="5" t="n">
        <v>248834</v>
      </c>
      <c r="C9" s="5" t="n">
        <v>66797</v>
      </c>
      <c r="D9" s="5" t="n">
        <v>656473</v>
      </c>
      <c r="E9" s="5" t="n">
        <v>208270</v>
      </c>
    </row>
    <row r="10">
      <c r="A10" s="4" t="inlineStr">
        <is>
          <t>Identifiable Segment Assets</t>
        </is>
      </c>
      <c r="B10" s="5" t="n">
        <v>3271888</v>
      </c>
      <c r="C10" s="5" t="n">
        <v>2645458</v>
      </c>
      <c r="D10" s="5" t="n">
        <v>3271888</v>
      </c>
      <c r="E10" s="5" t="n">
        <v>2645458</v>
      </c>
      <c r="F10" s="6" t="n">
        <v>3370888</v>
      </c>
    </row>
    <row r="11">
      <c r="A11" s="4" t="inlineStr">
        <is>
          <t>Investment Banking [Member]</t>
        </is>
      </c>
    </row>
    <row r="12">
      <c r="A12" s="3" t="inlineStr">
        <is>
          <t>Segment Reporting Information [Line Items]</t>
        </is>
      </c>
    </row>
    <row r="13">
      <c r="A13" s="4" t="inlineStr">
        <is>
          <t>Net Revenues</t>
        </is>
      </c>
      <c r="B13" s="5" t="n">
        <v>806918</v>
      </c>
      <c r="C13" s="5" t="n">
        <v>385463</v>
      </c>
      <c r="D13" s="5" t="n">
        <v>2125023</v>
      </c>
      <c r="E13" s="5" t="n">
        <v>1294493</v>
      </c>
    </row>
    <row r="14">
      <c r="A14" s="4" t="inlineStr">
        <is>
          <t>Operating Expenses</t>
        </is>
      </c>
      <c r="B14" s="5" t="n">
        <v>556277</v>
      </c>
      <c r="C14" s="5" t="n">
        <v>318655</v>
      </c>
      <c r="D14" s="5" t="n">
        <v>1480963</v>
      </c>
      <c r="E14" s="5" t="n">
        <v>1057926</v>
      </c>
    </row>
    <row r="15">
      <c r="A15" s="4" t="inlineStr">
        <is>
          <t>Other Expenses</t>
        </is>
      </c>
      <c r="B15" s="5" t="n">
        <v>0</v>
      </c>
      <c r="C15" s="5" t="n">
        <v>7703</v>
      </c>
      <c r="D15" s="5" t="n">
        <v>7</v>
      </c>
      <c r="E15" s="5" t="n">
        <v>42092</v>
      </c>
    </row>
    <row r="16">
      <c r="A16" s="4" t="inlineStr">
        <is>
          <t>Income Before Income from Equity Method Investments and Income Taxes</t>
        </is>
      </c>
      <c r="B16" s="5" t="n">
        <v>250641</v>
      </c>
      <c r="C16" s="5" t="n">
        <v>59105</v>
      </c>
      <c r="D16" s="5" t="n">
        <v>644053</v>
      </c>
      <c r="E16" s="5" t="n">
        <v>194475</v>
      </c>
    </row>
    <row r="17">
      <c r="A17" s="4" t="inlineStr">
        <is>
          <t>Income from Equity Method Investments</t>
        </is>
      </c>
      <c r="B17" s="5" t="n">
        <v>564</v>
      </c>
      <c r="C17" s="5" t="n">
        <v>570</v>
      </c>
      <c r="D17" s="5" t="n">
        <v>1282</v>
      </c>
      <c r="E17" s="5" t="n">
        <v>1171</v>
      </c>
    </row>
    <row r="18">
      <c r="A18" s="4" t="inlineStr">
        <is>
          <t>Pre-Tax Income (Loss)</t>
        </is>
      </c>
      <c r="B18" s="5" t="n">
        <v>251205</v>
      </c>
      <c r="C18" s="5" t="n">
        <v>59675</v>
      </c>
      <c r="D18" s="5" t="n">
        <v>645335</v>
      </c>
      <c r="E18" s="5" t="n">
        <v>195646</v>
      </c>
    </row>
    <row r="19">
      <c r="A19" s="4" t="inlineStr">
        <is>
          <t>Identifiable Segment Assets</t>
        </is>
      </c>
      <c r="B19" s="5" t="n">
        <v>3097453</v>
      </c>
      <c r="C19" s="5" t="n">
        <v>2460068</v>
      </c>
      <c r="D19" s="5" t="n">
        <v>3097453</v>
      </c>
      <c r="E19" s="5" t="n">
        <v>2460068</v>
      </c>
    </row>
    <row r="20">
      <c r="A20" s="4" t="inlineStr">
        <is>
          <t>Investment Management [Member]</t>
        </is>
      </c>
    </row>
    <row r="21">
      <c r="A21" s="3" t="inlineStr">
        <is>
          <t>Segment Reporting Information [Line Items]</t>
        </is>
      </c>
    </row>
    <row r="22">
      <c r="A22" s="4" t="inlineStr">
        <is>
          <t>Net Revenues</t>
        </is>
      </c>
      <c r="B22" s="5" t="n">
        <v>16637</v>
      </c>
      <c r="C22" s="5" t="n">
        <v>17052</v>
      </c>
      <c r="D22" s="5" t="n">
        <v>48707</v>
      </c>
      <c r="E22" s="5" t="n">
        <v>42104</v>
      </c>
    </row>
    <row r="23">
      <c r="A23" s="4" t="inlineStr">
        <is>
          <t>Operating Expenses</t>
        </is>
      </c>
      <c r="B23" s="5" t="n">
        <v>13571</v>
      </c>
      <c r="C23" s="5" t="n">
        <v>12171</v>
      </c>
      <c r="D23" s="5" t="n">
        <v>37832</v>
      </c>
      <c r="E23" s="5" t="n">
        <v>36529</v>
      </c>
    </row>
    <row r="24">
      <c r="A24" s="4" t="inlineStr">
        <is>
          <t>Other Expenses</t>
        </is>
      </c>
      <c r="B24" s="5" t="n">
        <v>8554</v>
      </c>
      <c r="C24" s="5" t="n">
        <v>300</v>
      </c>
      <c r="D24" s="5" t="n">
        <v>8554</v>
      </c>
      <c r="E24" s="5" t="n">
        <v>332</v>
      </c>
    </row>
    <row r="25">
      <c r="A25" s="4" t="inlineStr">
        <is>
          <t>Income Before Income from Equity Method Investments and Income Taxes</t>
        </is>
      </c>
      <c r="B25" s="5" t="n">
        <v>-5488</v>
      </c>
      <c r="C25" s="5" t="n">
        <v>4581</v>
      </c>
      <c r="D25" s="5" t="n">
        <v>2321</v>
      </c>
      <c r="E25" s="5" t="n">
        <v>5243</v>
      </c>
    </row>
    <row r="26">
      <c r="A26" s="4" t="inlineStr">
        <is>
          <t>Income from Equity Method Investments</t>
        </is>
      </c>
      <c r="B26" s="5" t="n">
        <v>3117</v>
      </c>
      <c r="C26" s="5" t="n">
        <v>2541</v>
      </c>
      <c r="D26" s="5" t="n">
        <v>8817</v>
      </c>
      <c r="E26" s="5" t="n">
        <v>7381</v>
      </c>
    </row>
    <row r="27">
      <c r="A27" s="4" t="inlineStr">
        <is>
          <t>Pre-Tax Income (Loss)</t>
        </is>
      </c>
      <c r="B27" s="5" t="n">
        <v>-2371</v>
      </c>
      <c r="C27" s="5" t="n">
        <v>7122</v>
      </c>
      <c r="D27" s="5" t="n">
        <v>11138</v>
      </c>
      <c r="E27" s="5" t="n">
        <v>12624</v>
      </c>
    </row>
    <row r="28">
      <c r="A28" s="4" t="inlineStr">
        <is>
          <t>Identifiable Segment Assets</t>
        </is>
      </c>
      <c r="B28" s="6" t="n">
        <v>174435</v>
      </c>
      <c r="C28" s="6" t="n">
        <v>185390</v>
      </c>
      <c r="D28" s="6" t="n">
        <v>174435</v>
      </c>
      <c r="E28" s="6" t="n">
        <v>18539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Operating Results - (Foot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Other Revenue, net</t>
        </is>
      </c>
      <c r="B4" s="6" t="n">
        <v>-2882</v>
      </c>
      <c r="C4" s="6" t="n">
        <v>7326</v>
      </c>
      <c r="D4" s="6" t="n">
        <v>11873</v>
      </c>
      <c r="E4" s="6" t="n">
        <v>-3875</v>
      </c>
    </row>
    <row r="5">
      <c r="A5" s="4" t="inlineStr">
        <is>
          <t>Special Charges, Including Business Realignment Costs</t>
        </is>
      </c>
      <c r="B5" s="5" t="n">
        <v>8554</v>
      </c>
      <c r="C5" s="5" t="n">
        <v>7380</v>
      </c>
      <c r="D5" s="5" t="n">
        <v>8554</v>
      </c>
      <c r="E5" s="5" t="n">
        <v>39614</v>
      </c>
    </row>
    <row r="6">
      <c r="A6" s="4" t="inlineStr">
        <is>
          <t>Acquisition and Transition Costs</t>
        </is>
      </c>
      <c r="B6" s="5" t="n">
        <v>0</v>
      </c>
      <c r="C6" s="5" t="n">
        <v>454</v>
      </c>
      <c r="D6" s="5" t="n">
        <v>7</v>
      </c>
      <c r="E6" s="5" t="n">
        <v>560</v>
      </c>
    </row>
    <row r="7">
      <c r="A7" s="4" t="inlineStr">
        <is>
          <t>Total Other Expenses</t>
        </is>
      </c>
      <c r="B7" s="5" t="n">
        <v>8554</v>
      </c>
      <c r="C7" s="5" t="n">
        <v>8003</v>
      </c>
      <c r="D7" s="5" t="n">
        <v>8561</v>
      </c>
      <c r="E7" s="5" t="n">
        <v>42424</v>
      </c>
    </row>
    <row r="8">
      <c r="A8" s="4" t="inlineStr">
        <is>
          <t>Investment Banking [Member]</t>
        </is>
      </c>
    </row>
    <row r="9">
      <c r="A9" s="3" t="inlineStr">
        <is>
          <t>Segment Reporting Information [Line Items]</t>
        </is>
      </c>
    </row>
    <row r="10">
      <c r="A10" s="4" t="inlineStr">
        <is>
          <t>Other Revenue, net</t>
        </is>
      </c>
      <c r="B10" s="5" t="n">
        <v>-2559</v>
      </c>
      <c r="C10" s="5" t="n">
        <v>4299</v>
      </c>
      <c r="D10" s="5" t="n">
        <v>11258</v>
      </c>
      <c r="E10" s="5" t="n">
        <v>-6254</v>
      </c>
    </row>
    <row r="11">
      <c r="A11" s="4" t="inlineStr">
        <is>
          <t>Interest expense on Notes Payable</t>
        </is>
      </c>
      <c r="B11" s="5" t="n">
        <v>4393</v>
      </c>
      <c r="C11" s="5" t="n">
        <v>4218</v>
      </c>
      <c r="D11" s="5" t="n">
        <v>13269</v>
      </c>
      <c r="E11" s="5" t="n">
        <v>13594</v>
      </c>
    </row>
    <row r="12">
      <c r="A12" s="4" t="inlineStr">
        <is>
          <t>Amortization of LP Units</t>
        </is>
      </c>
      <c r="B12" s="5" t="n">
        <v>0</v>
      </c>
      <c r="C12" s="5" t="n">
        <v>0</v>
      </c>
      <c r="D12" s="5" t="n">
        <v>0</v>
      </c>
      <c r="E12" s="5" t="n">
        <v>1067</v>
      </c>
    </row>
    <row r="13">
      <c r="A13" s="4" t="inlineStr">
        <is>
          <t>Special Charges, Including Business Realignment Costs</t>
        </is>
      </c>
      <c r="B13" s="5" t="n">
        <v>0</v>
      </c>
      <c r="C13" s="5" t="n">
        <v>7380</v>
      </c>
      <c r="D13" s="5" t="n">
        <v>0</v>
      </c>
      <c r="E13" s="5" t="n">
        <v>39582</v>
      </c>
    </row>
    <row r="14">
      <c r="A14" s="4" t="inlineStr">
        <is>
          <t>Acquisition and Transition Costs</t>
        </is>
      </c>
      <c r="B14" s="5" t="n">
        <v>0</v>
      </c>
      <c r="C14" s="5" t="n">
        <v>154</v>
      </c>
      <c r="D14" s="5" t="n">
        <v>7</v>
      </c>
      <c r="E14" s="5" t="n">
        <v>260</v>
      </c>
    </row>
    <row r="15">
      <c r="A15" s="4" t="inlineStr">
        <is>
          <t>Intangible Asset Amortization</t>
        </is>
      </c>
      <c r="B15" s="5" t="n">
        <v>0</v>
      </c>
      <c r="C15" s="5" t="n">
        <v>169</v>
      </c>
      <c r="D15" s="5" t="n">
        <v>0</v>
      </c>
      <c r="E15" s="5" t="n">
        <v>1183</v>
      </c>
    </row>
    <row r="16">
      <c r="A16" s="4" t="inlineStr">
        <is>
          <t>Total Other Expenses</t>
        </is>
      </c>
      <c r="B16" s="5" t="n">
        <v>0</v>
      </c>
      <c r="C16" s="5" t="n">
        <v>7703</v>
      </c>
      <c r="D16" s="5" t="n">
        <v>7</v>
      </c>
      <c r="E16" s="5" t="n">
        <v>42092</v>
      </c>
    </row>
    <row r="17">
      <c r="A17" s="4" t="inlineStr">
        <is>
          <t>Investment Management [Member]</t>
        </is>
      </c>
    </row>
    <row r="18">
      <c r="A18" s="3" t="inlineStr">
        <is>
          <t>Segment Reporting Information [Line Items]</t>
        </is>
      </c>
    </row>
    <row r="19">
      <c r="A19" s="4" t="inlineStr">
        <is>
          <t>Other Revenue, net</t>
        </is>
      </c>
      <c r="B19" s="5" t="n">
        <v>-323</v>
      </c>
      <c r="C19" s="5" t="n">
        <v>3027</v>
      </c>
      <c r="D19" s="5" t="n">
        <v>615</v>
      </c>
      <c r="E19" s="5" t="n">
        <v>2379</v>
      </c>
    </row>
    <row r="20">
      <c r="A20" s="4" t="inlineStr">
        <is>
          <t>Special Charges, Including Business Realignment Costs</t>
        </is>
      </c>
      <c r="B20" s="5" t="n">
        <v>8554</v>
      </c>
      <c r="C20" s="5" t="n">
        <v>0</v>
      </c>
      <c r="D20" s="5" t="n">
        <v>8554</v>
      </c>
      <c r="E20" s="5" t="n">
        <v>32</v>
      </c>
    </row>
    <row r="21">
      <c r="A21" s="4" t="inlineStr">
        <is>
          <t>Acquisition and Transition Costs</t>
        </is>
      </c>
      <c r="B21" s="5" t="n">
        <v>0</v>
      </c>
      <c r="C21" s="5" t="n">
        <v>300</v>
      </c>
      <c r="D21" s="5" t="n">
        <v>0</v>
      </c>
      <c r="E21" s="5" t="n">
        <v>300</v>
      </c>
    </row>
    <row r="22">
      <c r="A22" s="4" t="inlineStr">
        <is>
          <t>Total Other Expenses</t>
        </is>
      </c>
      <c r="B22" s="6" t="n">
        <v>8554</v>
      </c>
      <c r="C22" s="6" t="n">
        <v>300</v>
      </c>
      <c r="D22" s="6" t="n">
        <v>8554</v>
      </c>
      <c r="E22" s="6" t="n">
        <v>33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Operating Results - Revenues Derived from Clients by Geographical Area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Revenues</t>
        </is>
      </c>
      <c r="B4" s="6" t="n">
        <v>826437</v>
      </c>
      <c r="C4" s="6" t="n">
        <v>395189</v>
      </c>
      <c r="D4" s="6" t="n">
        <v>2161857</v>
      </c>
      <c r="E4" s="6" t="n">
        <v>1340472</v>
      </c>
    </row>
    <row r="5">
      <c r="A5" s="4" t="inlineStr">
        <is>
          <t>United States [Member]</t>
        </is>
      </c>
    </row>
    <row r="6">
      <c r="A6" s="3" t="inlineStr">
        <is>
          <t>Segment Reporting Information [Line Items]</t>
        </is>
      </c>
    </row>
    <row r="7">
      <c r="A7" s="4" t="inlineStr">
        <is>
          <t>Net Revenues</t>
        </is>
      </c>
      <c r="B7" s="5" t="n">
        <v>659158</v>
      </c>
      <c r="C7" s="5" t="n">
        <v>285421</v>
      </c>
      <c r="D7" s="5" t="n">
        <v>1648128</v>
      </c>
      <c r="E7" s="5" t="n">
        <v>1042798</v>
      </c>
    </row>
    <row r="8">
      <c r="A8" s="4" t="inlineStr">
        <is>
          <t>Europe And Other [Member]</t>
        </is>
      </c>
    </row>
    <row r="9">
      <c r="A9" s="3" t="inlineStr">
        <is>
          <t>Segment Reporting Information [Line Items]</t>
        </is>
      </c>
    </row>
    <row r="10">
      <c r="A10" s="4" t="inlineStr">
        <is>
          <t>Net Revenues</t>
        </is>
      </c>
      <c r="B10" s="5" t="n">
        <v>165065</v>
      </c>
      <c r="C10" s="5" t="n">
        <v>104197</v>
      </c>
      <c r="D10" s="5" t="n">
        <v>508796</v>
      </c>
      <c r="E10" s="5" t="n">
        <v>284442</v>
      </c>
    </row>
    <row r="11">
      <c r="A11" s="4" t="inlineStr">
        <is>
          <t>Latin America [Member]</t>
        </is>
      </c>
    </row>
    <row r="12">
      <c r="A12" s="3" t="inlineStr">
        <is>
          <t>Segment Reporting Information [Line Items]</t>
        </is>
      </c>
    </row>
    <row r="13">
      <c r="A13" s="4" t="inlineStr">
        <is>
          <t>Net Revenues</t>
        </is>
      </c>
      <c r="B13" s="6" t="n">
        <v>2214</v>
      </c>
      <c r="C13" s="6" t="n">
        <v>5571</v>
      </c>
      <c r="D13" s="6" t="n">
        <v>4933</v>
      </c>
      <c r="E13" s="6" t="n">
        <v>132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Operating Results - Assets by Geographic Area (Details) - USD ($) $ in Thousands</t>
        </is>
      </c>
      <c r="B1" s="2" t="inlineStr">
        <is>
          <t>Sep. 30, 2021</t>
        </is>
      </c>
      <c r="C1" s="2" t="inlineStr">
        <is>
          <t>Dec. 31, 2020</t>
        </is>
      </c>
      <c r="D1" s="2" t="inlineStr">
        <is>
          <t>Sep. 30, 2020</t>
        </is>
      </c>
    </row>
    <row r="2">
      <c r="A2" s="3" t="inlineStr">
        <is>
          <t>Segment Reporting Information [Line Items]</t>
        </is>
      </c>
    </row>
    <row r="3">
      <c r="A3" s="4" t="inlineStr">
        <is>
          <t>Total Assets</t>
        </is>
      </c>
      <c r="B3" s="6" t="n">
        <v>3271888</v>
      </c>
      <c r="C3" s="6" t="n">
        <v>3370888</v>
      </c>
      <c r="D3" s="6" t="n">
        <v>2645458</v>
      </c>
    </row>
    <row r="4">
      <c r="A4" s="4" t="inlineStr">
        <is>
          <t>United States [Member]</t>
        </is>
      </c>
    </row>
    <row r="5">
      <c r="A5" s="3" t="inlineStr">
        <is>
          <t>Segment Reporting Information [Line Items]</t>
        </is>
      </c>
    </row>
    <row r="6">
      <c r="A6" s="4" t="inlineStr">
        <is>
          <t>Total Assets</t>
        </is>
      </c>
      <c r="B6" s="5" t="n">
        <v>2723866</v>
      </c>
      <c r="C6" s="5" t="n">
        <v>2862343</v>
      </c>
    </row>
    <row r="7">
      <c r="A7" s="4" t="inlineStr">
        <is>
          <t>Europe And Other [Member]</t>
        </is>
      </c>
    </row>
    <row r="8">
      <c r="A8" s="3" t="inlineStr">
        <is>
          <t>Segment Reporting Information [Line Items]</t>
        </is>
      </c>
    </row>
    <row r="9">
      <c r="A9" s="4" t="inlineStr">
        <is>
          <t>Total Assets</t>
        </is>
      </c>
      <c r="B9" s="6" t="n">
        <v>548022</v>
      </c>
      <c r="C9" s="6" t="n">
        <v>5085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 xml:space="preserve">Organization Evercore Inc., together with its subsidiaries (the "Company"), is an investment banking and investment management firm, incorporated in Delaware and headquartered in New York, New York. The Company is a holding company which owns a controlling interest in, and is the sole general partner of, Evercore LP, a Delaware limited partnership ("Evercore LP"). The Company operates from its offices and through its affiliates in the Americas, Europe, the Middle East and Asia. The Investment Banking segment includes the advisory business through which the Company provides advice to clients on significant mergers, acquisitions, divestitures, shareholder activism and other strategic corporate transactions, with a particular focus on advising prominent multinational corporations and substantial private equity firms on large, complex transactions. The Company also provides restructuring advice to companies in financial transition, as well as to creditors, shareholders and potential acquirers. In addition, the Company provides its clients with capital markets advice, underwrites securities offerings, raises funds for financial sponsors and provides advisory services focused on secondary transactions for private funds interests, as well as on primary and secondary transactions for real estate oriented financial sponsors and private equity interests. The Investment Banking business also includes the Evercore ISI business through which the Company offers macroeconomic, policy and fundamental equity research and agency-based equity securities trading for institutional investo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For a further discussion of the Company's accounting policies, refer to the Company's Annual Report on Form 10-K for the year ended December 31, 2020. Basis of Presentation – The accompanying unaudited condensed consolidated financial statements of the Company have been prepared in accordance with the instructions to Form 10-Q. As permitted by the rules and regulations of the United States Securities and Exchange Commission, the unaudited condensed consolidated financial statements contain certain condensed financial information and exclude certain footnote disclosures normally included in audited consolidated financial statements prepared in accordance with accounting principles generally accepted in the United States of America ("U.S. GAAP"). The accompanying condensed consolidated financial statements are unaudited and are prepared in accordance with U.S. GAAP. In the opinion of the Company's management, the accompanying unaudited condensed consolidated financial statements contain all adjustments, including normal recurring accruals, necessary to fairly present the accompanying unaudited condensed consolidated financial statements. These unaudited condensed consolidated financial statements should be read in conjunction with the audited consolidated financial statements included in the Company's annual report on Form 10-K for the year ended December 31, 2020. The December 31, 2020 Unaudited Condensed Consolidated Statement of Financial Condition data was derived from audited consolidated financial statements, but does not include all disclosures required by U.S. GAAP. Operating results for interim periods are not necessarily indicative of the results that may be expected for the fiscal year ending December 31, 2021. The accompanying unaudited condensed consolidated financial statements of the Company are comprised of the consolidation of Evercore LP and Evercore LP's wholly-owned and majority-owned direct and indirect subsidiaries, including Evercore Group L.L.C. ("EGL"), a registered broker-dealer in the U.S. The Company's policy is to consolidate all subsidiaries in which it has a controlling financial interest, as well as any variable interest entities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reviews factors, including the rights of the equity holders and obligations of equity holders to absorb losses or receive expected residual returns, to determine if the investment is a VIE. In evaluating whether the Company is the primary beneficiary, the Company evaluates its economic interests in the entity held either directly or indirectly by the Company. The consolidation analysis is generally performed qualitatively. This analysis, which requires judgment, is performed at each reporting date. Evercore LP is a VIE and the Company is the primary beneficiary. Specifically, the Company has the majority economic interest in Evercore LP and has decision making authority that significantly affects the economic performance of the entity while the limited partners have no kick-out or substantive participating rights. The assets and liabilities of Evercore LP represent substantially all of the consolidated assets and liabilities of the Company with the exception of U.S. corporate taxes and related items, which are presented on the Company's (Parent Company Only) Condensed Statements of Financial Condition in Note 25 to the Company's consolidated financial statements in the Company's Annual Report on Form 10-K for the year ended December 31, 2020. Evercore ISI International Limited ("Evercore ISI U.K."), Evercore Partners International LLP ("Evercore U.K."), Evercore (Japan) Ltd. ("Evercore Japan"), Evercore Consulting (Beijing) Co. Ltd. ("Evercore Beijing") and Evercore Partners Canada Ltd. ("Evercore Canada") are also VIEs, and the Company is the primary beneficiary of these VIEs. Specifically for Evercore ISI U.K., Evercore Japan, Evercore Beijing and Evercore Canada (as of January 1, 2020 for Evercore Canada), the Company provides financial support through transfer pricing agreements with these entities, which exposes the Company to losses that are potentially significant to these entities, and has decision making authority that significantly affects the economic performance of these entities. The Company has the majority economic interest in Evercore U.K. and has decision making authority that significantly affects the economic performance of this entity. The Company included in its Unaudited Condensed Consolidated Statements of Financial Condition Evercore ISI U.K., Evercore U.K., Evercore Japan, Evercore Beijing and Evercore Canada assets of $456,739 and liabilities of $163,859 at September 30, 2021 and assets of $377,878 and liabilities of $164,779 at December 31, 2020. All intercompany balances and transactions with the Company's subsidiaries have been eliminated upon consolidation. Reclassifications: During 2021, certain balances on the Unaudited Condensed Consolidated Statements of Operations for prior periods were reclassified to conform to their current presentation. Commissions and Related Revenue – The Company renamed "Commissions and Related Fees" to "Commissions and Related Revenue" on the Unaudited Condensed Consolidated Statements of Operations and reclassified $150 and $550 of principal trading gains and losses from the Company's institutional equities business from "Other Revenue, Including Interest and Investments" to "Commissions and Related Revenue" for the three and nine months ended September 30, 2020, respectively. The prior period reclassifications from "Other Revenue, Including Interest and Investments" to "Commissions and Related Revenue" are as follows: for the three months ended March 31, 2020: $185; for the three months ended June 30, 2020: $215; for the three months ended September 30, 2020: $150; for the three months ended December 31, 2020: $375; for the three months ended March 31, 2019: ($2); for the three months ended June 30, 2019: $25; for the three months ended September 30, 2019: $320; for the three months ended December 31, 2019: $24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0:05Z</dcterms:created>
  <dcterms:modified xmlns:dcterms="http://purl.org/dc/terms/" xmlns:xsi="http://www.w3.org/2001/XMLSchema-instance" xsi:type="dcterms:W3CDTF">2021-11-03T20:10:05Z</dcterms:modified>
</cp:coreProperties>
</file>